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ckground and Basis of Present" sheetId="9" state="visible" r:id="rId9"/>
    <sheet xmlns:r="http://schemas.openxmlformats.org/officeDocument/2006/relationships" name="Revenues from Contracts with Cu" sheetId="10" state="visible" r:id="rId10"/>
    <sheet xmlns:r="http://schemas.openxmlformats.org/officeDocument/2006/relationships" name="Benefit Plans" sheetId="11" state="visible" r:id="rId11"/>
    <sheet xmlns:r="http://schemas.openxmlformats.org/officeDocument/2006/relationships" name="Earnings Per Share" sheetId="12" state="visible" r:id="rId12"/>
    <sheet xmlns:r="http://schemas.openxmlformats.org/officeDocument/2006/relationships" name="Other Comprehensive Earnings_Lo" sheetId="13" state="visible" r:id="rId13"/>
    <sheet xmlns:r="http://schemas.openxmlformats.org/officeDocument/2006/relationships" name="Segment Reporting"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Condensed Consolidating Financi" sheetId="18" state="visible" r:id="rId18"/>
    <sheet xmlns:r="http://schemas.openxmlformats.org/officeDocument/2006/relationships" name="Recent Accounting Guidance Not " sheetId="19" state="visible" r:id="rId19"/>
    <sheet xmlns:r="http://schemas.openxmlformats.org/officeDocument/2006/relationships" name="Background and Basis of Prese20" sheetId="20" state="visible" r:id="rId20"/>
    <sheet xmlns:r="http://schemas.openxmlformats.org/officeDocument/2006/relationships" name="Background and Basis of Prese21" sheetId="21" state="visible" r:id="rId21"/>
    <sheet xmlns:r="http://schemas.openxmlformats.org/officeDocument/2006/relationships" name="Benefit Plans (Tables)" sheetId="22" state="visible" r:id="rId22"/>
    <sheet xmlns:r="http://schemas.openxmlformats.org/officeDocument/2006/relationships" name="Earnings Per Share (Tables)" sheetId="23" state="visible" r:id="rId23"/>
    <sheet xmlns:r="http://schemas.openxmlformats.org/officeDocument/2006/relationships" name="Other Comprehensive Earnings_24" sheetId="24" state="visible" r:id="rId24"/>
    <sheet xmlns:r="http://schemas.openxmlformats.org/officeDocument/2006/relationships" name="Segment Reporting (Tables)" sheetId="25" state="visible" r:id="rId25"/>
    <sheet xmlns:r="http://schemas.openxmlformats.org/officeDocument/2006/relationships" name="Contingencies (Tables)" sheetId="26" state="visible" r:id="rId26"/>
    <sheet xmlns:r="http://schemas.openxmlformats.org/officeDocument/2006/relationships" name="Condensed Consolidating Finan27" sheetId="27" state="visible" r:id="rId27"/>
    <sheet xmlns:r="http://schemas.openxmlformats.org/officeDocument/2006/relationships" name="Recent Accounting Guidance No28" sheetId="28" state="visible" r:id="rId28"/>
    <sheet xmlns:r="http://schemas.openxmlformats.org/officeDocument/2006/relationships" name="Background and Basis of Prese29" sheetId="29" state="visible" r:id="rId29"/>
    <sheet xmlns:r="http://schemas.openxmlformats.org/officeDocument/2006/relationships" name="Background and Basis of Prese30" sheetId="30" state="visible" r:id="rId30"/>
    <sheet xmlns:r="http://schemas.openxmlformats.org/officeDocument/2006/relationships" name="Revenues from Contracts with 31" sheetId="31" state="visible" r:id="rId31"/>
    <sheet xmlns:r="http://schemas.openxmlformats.org/officeDocument/2006/relationships" name="Benefit Plans (Schedule Of Comp" sheetId="32" state="visible" r:id="rId32"/>
    <sheet xmlns:r="http://schemas.openxmlformats.org/officeDocument/2006/relationships" name="Benefit Plans (Narrative) (Deta" sheetId="33" state="visible" r:id="rId33"/>
    <sheet xmlns:r="http://schemas.openxmlformats.org/officeDocument/2006/relationships" name="Earnings Per Share (Basic and D" sheetId="34" state="visible" r:id="rId34"/>
    <sheet xmlns:r="http://schemas.openxmlformats.org/officeDocument/2006/relationships" name="Other Comprehensive Earnings_35" sheetId="35" state="visible" r:id="rId35"/>
    <sheet xmlns:r="http://schemas.openxmlformats.org/officeDocument/2006/relationships" name="Other Comprehensive Earnings_36" sheetId="36" state="visible" r:id="rId36"/>
    <sheet xmlns:r="http://schemas.openxmlformats.org/officeDocument/2006/relationships" name="Segment Reporting (Segment Data" sheetId="37" state="visible" r:id="rId37"/>
    <sheet xmlns:r="http://schemas.openxmlformats.org/officeDocument/2006/relationships" name="Segment Reporting (Schedule of " sheetId="38" state="visible" r:id="rId38"/>
    <sheet xmlns:r="http://schemas.openxmlformats.org/officeDocument/2006/relationships" name="Segment Reporting Schedule of T" sheetId="39" state="visible" r:id="rId39"/>
    <sheet xmlns:r="http://schemas.openxmlformats.org/officeDocument/2006/relationships" name="Segment Reporting (Narrative) (" sheetId="40" state="visible" r:id="rId40"/>
    <sheet xmlns:r="http://schemas.openxmlformats.org/officeDocument/2006/relationships" name="Segment Reporting (Pre-tax Asse" sheetId="41" state="visible" r:id="rId41"/>
    <sheet xmlns:r="http://schemas.openxmlformats.org/officeDocument/2006/relationships" name="Debt (Narrative) (Details)" sheetId="42" state="visible" r:id="rId42"/>
    <sheet xmlns:r="http://schemas.openxmlformats.org/officeDocument/2006/relationships" name="Income Taxes (Narrative) (Detai" sheetId="43" state="visible" r:id="rId43"/>
    <sheet xmlns:r="http://schemas.openxmlformats.org/officeDocument/2006/relationships" name="Contingencies (General Informat" sheetId="44" state="visible" r:id="rId44"/>
    <sheet xmlns:r="http://schemas.openxmlformats.org/officeDocument/2006/relationships" name="Contingencies (Schedule Of Pend" sheetId="45" state="visible" r:id="rId45"/>
    <sheet xmlns:r="http://schemas.openxmlformats.org/officeDocument/2006/relationships" name="Contingencies (Overview of Altr" sheetId="46" state="visible" r:id="rId46"/>
    <sheet xmlns:r="http://schemas.openxmlformats.org/officeDocument/2006/relationships" name="Contingencies (Judgments Paid a" sheetId="47" state="visible" r:id="rId47"/>
    <sheet xmlns:r="http://schemas.openxmlformats.org/officeDocument/2006/relationships" name="Contingencies (Non-Engle Progen" sheetId="48" state="visible" r:id="rId48"/>
    <sheet xmlns:r="http://schemas.openxmlformats.org/officeDocument/2006/relationships" name="Contingencies (Engle Class Acti" sheetId="49" state="visible" r:id="rId49"/>
    <sheet xmlns:r="http://schemas.openxmlformats.org/officeDocument/2006/relationships" name="Contingencies (Engle Progeny Ca" sheetId="50" state="visible" r:id="rId50"/>
    <sheet xmlns:r="http://schemas.openxmlformats.org/officeDocument/2006/relationships" name="Contingencies (Florida Bond Sta" sheetId="51" state="visible" r:id="rId51"/>
    <sheet xmlns:r="http://schemas.openxmlformats.org/officeDocument/2006/relationships" name="Contingencies (Other Smoking an" sheetId="52" state="visible" r:id="rId52"/>
    <sheet xmlns:r="http://schemas.openxmlformats.org/officeDocument/2006/relationships" name="Contingencies (Health Care Cost" sheetId="53" state="visible" r:id="rId53"/>
    <sheet xmlns:r="http://schemas.openxmlformats.org/officeDocument/2006/relationships" name="Contingencies (NPM Adjustment D" sheetId="54" state="visible" r:id="rId54"/>
    <sheet xmlns:r="http://schemas.openxmlformats.org/officeDocument/2006/relationships" name="Contingencies (Federal Governme" sheetId="55" state="visible" r:id="rId55"/>
    <sheet xmlns:r="http://schemas.openxmlformats.org/officeDocument/2006/relationships" name="Contingencies (Lights_Ultra Lig" sheetId="56" state="visible" r:id="rId56"/>
    <sheet xmlns:r="http://schemas.openxmlformats.org/officeDocument/2006/relationships" name="Contingencies (Certain Other To" sheetId="57" state="visible" r:id="rId57"/>
    <sheet xmlns:r="http://schemas.openxmlformats.org/officeDocument/2006/relationships" name="Contingencies (UST Litigations " sheetId="58" state="visible" r:id="rId58"/>
    <sheet xmlns:r="http://schemas.openxmlformats.org/officeDocument/2006/relationships" name="Contingencies (Guarantees and O"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 xmlns:r="http://schemas.openxmlformats.org/officeDocument/2006/relationships" name="Recent Accounting Guidance No63" sheetId="63" state="visible" r:id="rId63"/>
    <sheet xmlns:r="http://schemas.openxmlformats.org/officeDocument/2006/relationships" name="Uncategorized Items - mo-201806" sheetId="64" state="visible" r:id="rId64"/>
  </sheets>
  <definedNames/>
  <calcPr calcId="124519" fullCalcOnLoad="1"/>
</workbook>
</file>

<file path=xl/sharedStrings.xml><?xml version="1.0" encoding="utf-8"?>
<sst xmlns="http://schemas.openxmlformats.org/spreadsheetml/2006/main" uniqueCount="835">
  <si>
    <t>Document and Entity Information - shares</t>
  </si>
  <si>
    <t>6 Months Ended</t>
  </si>
  <si>
    <t>Jun. 30, 2018</t>
  </si>
  <si>
    <t>Jul. 16, 2018</t>
  </si>
  <si>
    <t>Document And Entity Information [Abstract]</t>
  </si>
  <si>
    <t>Document type</t>
  </si>
  <si>
    <t>10-Q</t>
  </si>
  <si>
    <t>Amendment Tag</t>
  </si>
  <si>
    <t>false</t>
  </si>
  <si>
    <t>Document period End Date</t>
  </si>
  <si>
    <t>Jun. 30,
		2018</t>
  </si>
  <si>
    <t>Document Fiscal Year Focus</t>
  </si>
  <si>
    <t>Document Fiscal Period Focus</t>
  </si>
  <si>
    <t>Q2</t>
  </si>
  <si>
    <t>Trading Symbol</t>
  </si>
  <si>
    <t>mo</t>
  </si>
  <si>
    <t>Entity Registrant Name</t>
  </si>
  <si>
    <t>ALTRIA GROUP,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Dec. 31, 2016</t>
  </si>
  <si>
    <t>Assets</t>
  </si>
  <si>
    <t>Cash and cash equivalents</t>
  </si>
  <si>
    <t>Receivables</t>
  </si>
  <si>
    <t>Inventories:</t>
  </si>
  <si>
    <t>Leaf tobacco</t>
  </si>
  <si>
    <t>Other raw materials</t>
  </si>
  <si>
    <t>Work in process</t>
  </si>
  <si>
    <t>Finished product</t>
  </si>
  <si>
    <t>Inventory, net</t>
  </si>
  <si>
    <t>Income taxes</t>
  </si>
  <si>
    <t>Other current assets</t>
  </si>
  <si>
    <t>Total current assets</t>
  </si>
  <si>
    <t>Property, plant and equipment, at cost</t>
  </si>
  <si>
    <t>Less accumulated depreciation</t>
  </si>
  <si>
    <t>Property, plant and equipment, net</t>
  </si>
  <si>
    <t>Goodwill</t>
  </si>
  <si>
    <t>Other intangible assets, net</t>
  </si>
  <si>
    <t>Investment in AB InBev</t>
  </si>
  <si>
    <t>Finance assets, net</t>
  </si>
  <si>
    <t>Other assets</t>
  </si>
  <si>
    <t>Total Assets</t>
  </si>
  <si>
    <t>Liabilities</t>
  </si>
  <si>
    <t>Current portion of long-term debt</t>
  </si>
  <si>
    <t>Accounts payable</t>
  </si>
  <si>
    <t>Accrued liabilities:</t>
  </si>
  <si>
    <t>Marketing</t>
  </si>
  <si>
    <t>Employment costs</t>
  </si>
  <si>
    <t>Settlement charges</t>
  </si>
  <si>
    <t>Other</t>
  </si>
  <si>
    <t>Dividends payable</t>
  </si>
  <si>
    <t>Total current liabilities</t>
  </si>
  <si>
    <t>Long-term debt</t>
  </si>
  <si>
    <t>Deferred income taxes</t>
  </si>
  <si>
    <t>Accrued pension costs</t>
  </si>
  <si>
    <t>Accrued postretirement health care costs</t>
  </si>
  <si>
    <t>Other liabilities</t>
  </si>
  <si>
    <t>Total liabilities</t>
  </si>
  <si>
    <t>Contingencies (Note 9)</t>
  </si>
  <si>
    <t xml:space="preserve"> </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919,703,864 shares at June 30, 2018 and 904,702,125 shares at December 31, 2017)</t>
  </si>
  <si>
    <t>Total stockholders’ equity attributable to Altria</t>
  </si>
  <si>
    <t>Noncontrolling interests</t>
  </si>
  <si>
    <t>Total stockholders’ equity</t>
  </si>
  <si>
    <t>Total Liabilities and Stockholders’ Equity</t>
  </si>
  <si>
    <t>Condensed Consolidated Balance Sheets (Parenthetical) - $ / shares</t>
  </si>
  <si>
    <t>Statement of Financial Position [Abstract]</t>
  </si>
  <si>
    <t>Common stock, par value (usd per share)</t>
  </si>
  <si>
    <t>Common stock, shares issued (shares)</t>
  </si>
  <si>
    <t>Shares repurchased (shares)</t>
  </si>
  <si>
    <t>Condensed Consolidated Statements of Earnings - USD ($) $ in Millions</t>
  </si>
  <si>
    <t>3 Months Ended</t>
  </si>
  <si>
    <t>Jun. 30, 2017</t>
  </si>
  <si>
    <t>Income Statement [Abstract]</t>
  </si>
  <si>
    <t>Net revenues</t>
  </si>
  <si>
    <t>Cost of sales</t>
  </si>
  <si>
    <t>Excise taxes on products</t>
  </si>
  <si>
    <t>Gross profit</t>
  </si>
  <si>
    <t>Marketing, administration and research costs</t>
  </si>
  <si>
    <t>Asset impairment and exit costs</t>
  </si>
  <si>
    <t>Operating (expense) income</t>
  </si>
  <si>
    <t>Interest and other debt expense, net</t>
  </si>
  <si>
    <t>Net periodic benefit income, excluding service cost</t>
  </si>
  <si>
    <t>Earnings from equity investment in AB InBev</t>
  </si>
  <si>
    <t>Loss (gain) on AB InBev/SABMiller business combination</t>
  </si>
  <si>
    <t>Earnings before income taxes and equity earnings of subsidiaries</t>
  </si>
  <si>
    <t>Provision for income taxes</t>
  </si>
  <si>
    <t>Net earnings</t>
  </si>
  <si>
    <t>Net earnings attributable to noncontrolling interests</t>
  </si>
  <si>
    <t>Net earnings attributable to Altria</t>
  </si>
  <si>
    <t>Per share data:</t>
  </si>
  <si>
    <t>Basic and diluted earnings per share attributable to Altria (usd per share)</t>
  </si>
  <si>
    <t>Dividends declared (usd per share)</t>
  </si>
  <si>
    <t>Condensed Consolidated Statements of Comprehensive Earnings - USD ($) $ in Millions</t>
  </si>
  <si>
    <t>Statement of Comprehensive Income [Abstract]</t>
  </si>
  <si>
    <t>Other comprehensive earnings (losses), net of deferred income taxes:</t>
  </si>
  <si>
    <t>Currency translation adjustments and other</t>
  </si>
  <si>
    <t>Benefit plans</t>
  </si>
  <si>
    <t>AB InBev</t>
  </si>
  <si>
    <t>Other comprehensive earnings, net of deferred income taxes</t>
  </si>
  <si>
    <t>Comprehensive earnings</t>
  </si>
  <si>
    <t>Comprehensive earnings attributable to noncontrolling interests</t>
  </si>
  <si>
    <t>Comprehensive earnings attributable to Altria</t>
  </si>
  <si>
    <t>Condensed Consolidated Statements of Stockholders'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6</t>
  </si>
  <si>
    <t>Increase (Decrease) in Stockholders' Equity [Roll Forward]</t>
  </si>
  <si>
    <t>[1]</t>
  </si>
  <si>
    <t>Stock award activity</t>
  </si>
  <si>
    <t>Cash dividends declared</t>
  </si>
  <si>
    <t>Repurchases of common stock</t>
  </si>
  <si>
    <t>Ending balance at Dec. 31, 2017</t>
  </si>
  <si>
    <t>Ending balance at Jun. 30, 2018</t>
  </si>
  <si>
    <t>Amounts attributable to noncontrolling interests for the six months ended June 30, 2018 and for the year ended December 31, 2017 exclude net earnings of $2 million and $5 million, respectively, due to the redeemable noncontrolling interest related to Stag’s Leap Wine Cellars, which is reported in the mezzanine equity section on the condensed consolidated balance sheets at June 30, 2018 and December 31, 2017.</t>
  </si>
  <si>
    <t>Condensed Consolidated Statements of Stockholders' Equity (Parenthetical) - USD ($) $ in Millions</t>
  </si>
  <si>
    <t>12 Months Ended</t>
  </si>
  <si>
    <t>Statement of Stockholders' Equity [Abstract]</t>
  </si>
  <si>
    <t>Condensed Consolidated Statements of Cash Flows - USD ($) $ in Millions</t>
  </si>
  <si>
    <t>Cash Provided by (Used in) Operating Activities</t>
  </si>
  <si>
    <t>Adjustments to reconcile net earnings to operating cash flows:</t>
  </si>
  <si>
    <t>Depreciation and amortization</t>
  </si>
  <si>
    <t>Deferred income tax provision</t>
  </si>
  <si>
    <t>Dividends from AB InBev</t>
  </si>
  <si>
    <t>Asset impairment and exit costs, net of cash paid</t>
  </si>
  <si>
    <t>Cash effects of changes:</t>
  </si>
  <si>
    <t>Inventories</t>
  </si>
  <si>
    <t>Accrued liabilities and other current assets</t>
  </si>
  <si>
    <t>Accrued settlement charges</t>
  </si>
  <si>
    <t>Pension plan contributions</t>
  </si>
  <si>
    <t>Pension provisions and postretirement, net</t>
  </si>
  <si>
    <t>Net cash provided by operating activities</t>
  </si>
  <si>
    <t>Cash Provided by (Used in) Investing Activities</t>
  </si>
  <si>
    <t>Capital expenditures</t>
  </si>
  <si>
    <t>Proceeds from finance assets</t>
  </si>
  <si>
    <t>Net cash used in investing activities</t>
  </si>
  <si>
    <t>Cash Used in Financing Activities</t>
  </si>
  <si>
    <t>Dividends paid on common stock</t>
  </si>
  <si>
    <t>Net cash used in financing activities</t>
  </si>
  <si>
    <t>Cash, cash equivalents and restricted cash:</t>
  </si>
  <si>
    <t>Increase (decrease)</t>
  </si>
  <si>
    <t>Balance at beginning of period</t>
  </si>
  <si>
    <t>Balance at end of period</t>
  </si>
  <si>
    <t>Cash, cash equivalents and restricted cash</t>
  </si>
  <si>
    <t>Background and Basis of Presentation</t>
  </si>
  <si>
    <t>Organization, Consolidation and Presentation of Financial Statements [Abstract]</t>
  </si>
  <si>
    <t>Background and Basis of Presentation: Background At June 30, 2018 , Altria Group, Inc.’s (“Altria”) wholly-owned subsidiaries included Philip Morris USA Inc. (“PM USA”), which is engaged in the manufacture and sale of cigarettes in the United States; John Middleton Co. (“Middleton”), which is engaged in the manufacture and sale of machine-made large cigars and pipe tobacco and is a wholly-owned subsidiary of PM USA; Sherman Group Holdings, LLC and its subsidiaries (“Nat Sherman”), which are engaged in the manufacture and sale of super premium cigarettes and the sale of premium cigars; and UST LLC (“UST”), which through its wholly-owned subsidiaries, including U.S. Smokeless Tobacco Company LLC (“USSTC”) and Ste. Michelle Wine Estates Ltd. (“Ste. Michelle”), is engaged in the manufacture and sale of smokeless tobacco products and wine. Altria’s other operating companies included Nu Mark LLC (“Nu Mark”), a wholly-owned subsidiary that is engaged in the manufacture and sale of innovative tobacco products, and Philip Morris Capital Corporation (“PMCC”), a wholly-owned subsidiary that maintains a portfolio of finance assets, substantially all of which are leveraged leases. Other Altria wholly-owned subsidiaries included Altria Group Distribution Company, which provides sales and distribution services to certain Altria operating subsidiaries, and Altria Client Services LLC, which provides various support services in areas such as legal, regulatory, consumer engagement, finance, human resources and external affairs to Altria and its subsidiaries. Altria’s access to the operating cash flows of its wholly-owned subsidiaries consists of cash received from the payment of dividends and distributions, and the payment of interest on intercompany loans by its subsidiaries. At June 30, 2018 , Altria’s principal wholly-owned subsidiaries were not limited by long-term debt or other agreements in their ability to pay cash dividends or make other distributions with respect to their equity interests. At June 30, 2018 , Altria had an approximate 10.1% ownership of Anheuser-Busch InBev SA/NV (“AB InBev”), which Altria accounts for under the equity method of accounting using a one-quarter lag. Altria receives cash dividends on its interest in AB InBev if and when AB InBev pays such dividends. Dividends and Share Repurchases During the first quarter of 2018, Altria’s Board of Directors (the “Board of Directors”) approved a 6.1% increase in the quarterly dividend rate to $0.70 per share of Altria common stock versus the previous rate of $0.66 per share. The current annualized dividend rate is $2.80 per share. Future dividend payments remain subject to the discretion of the Board of Directors. In July 2015, the Board of Directors authorized a $1.0 billion share repurchase program that it expanded to $3.0 billion in October 2016 and to $4.0 billion in July 2017 (as expanded, the “July 2015 share repurchase program”). In January 2018, Altria completed the July 2015 share repurchase program. Under this program, Altria repurchased a total of 58.7 million shares of its common stock at an average price of $68.15 per share (including 0.3 million shares at an average price of $71.68 in January 2018). Following the completion of the July 2015 share repurchase program, the Board of Directors authorized a new $1.0 billion share repurchase program in January 2018 that it expanded to $2.0 billion in May 2018 (as expanded, the “January 2018 share repurchase program”). During the six and three months ended June 30, 2018, Altria repurchased 15.3 million shares and 7.6 million shares, respectively, of its common stock (at an aggregate cost of approximately $932 million and $437 million , respectively, and at an average price of $60.89 per share and $57.65 per share, respectively) under the January 2018 share repurchase program. At June 30, 2018, Altria had approximately $1,068 million remaining in the January 2018 share repurchase program. The timing of share repurchases under this program depends upon marketplace conditions and other factors, and the program remains subject to the discretion of the Board of Directors. Altria’s share repurchase activity was as follows: For the Six Months Ended June 30, For the Three Months Ended June 30, 2018 2017 2018 2017 (in millions, except per share data) Total number of shares repurchased 15.6 22.1 7.6 14.4 Aggregate cost of shares repurchased $ 950 $ 1,600 $ 437 $ 1,049 Average price per share of shares repurchased $ 61.07 $ 72.47 $ 57.65 $ 72.85 Basis of Presentation The interim condensed consolidated financial statements of Altria are unaudited. It is the opinion of Altria’s management that all adjustments necessary for a fair statement of the interim results presented have been reflected in the interim condensed consolidated financial statements. All such adjustments were of a normal recurring nature. Net revenues and net earnings for any interim period are not necessarily indicative of results that may be expected for the entire year. These statements should be read in conjunction with the consolidated financial statements and related notes, which appear in Altria’s Annual Report on Form 10-K for the year ended December 31, 2017 . On January 1, 2018, Altria adopted the following Accounting Standards Updates (“ASU”): ▪ ASU No. 2014-09, Revenue from Contracts with Customers (Topic 606) and all related ASU amendments (collectively “ASU No. 2014-09”); ▪ ASU No. 2016-01, Financial Instruments-Overall (Subtopic 825-10) : Recognition and Measurement of Financial Assets and Financial Liabilities and the related ASU amendment (collectively “ASU No. 2016-01”); ▪ ASU No. 2016-15, Statement of Cash Flows (Topic 230) : Classification of Certain Cash Receipts and Cash Payments (“ASU No. 2016-15”); ▪ ASU No. 2016-18, Statement of Cash Flows (Topic 230) : Restricted Cash (“ASU No. 2016-18”); and ▪ ASU No. 2017-07, Compensation-Retirement Benefits (Topic 715) : Improving the Presentation of Net Periodic Pension Cost and Net Periodic Postretirement Benefit Cost (“ASU No. 2017-07”). Altria has reclassified certain prior-period amounts to conform with the current period’s presentation due to Altria’s adoptions of ASU No. 2016-18 and ASU No. 2017-07. ASU No. 2014-09 establishes principles for reporting information about the nature, amount, timing and uncertainty of revenue and cash flows arising from an entity’s contracts with customers. Altria has elected to apply the guidance using the modified retrospective transition method. For further discussion, see Note 2 . Revenues from Contracts with Customers . ASU No. 2016-01 addresses certain aspects of the recognition, measurement, presentation and disclosure of financial instruments. The adoption of ASU No. 2016-01 did not impact Altria’s condensed consolidated financial statements. ASU No. 2016-15 addresses how eight specific cash flow issues are to be presented and classified in the statement of cash flows. The adoption of ASU 2016-15 did not impact Altria’s condensed consolidated statements of cash flows. In addition, Altria made an accounting policy election to continue to classify distributions received from equity method investees using the nature of distribution approach. ASU No. 2016-18, which Altria adopted retrospectively, requires that a statement of cash flows explain the change during the period in the total of cash, cash equivalents and amounts generally described as restricted cash and restricted cash equivalents. As a result of the adoption, restricted cash of $93 million , $79 million , $61 million and $82 million at June 30, 2018, June 30, 2017, December 31, 2017 and December 31, 2016, respectively, was included in cash, cash equivalents and restricted cash on the condensed consolidated statements of cash flows. ASU No. 2017-07 requires an employer to report the service cost component of net periodic pension cost and net periodic postretirement benefit cost in the same line item or items as other compensation costs arising from services rendered by employees during the period. The other components of net periodic pension cost and net periodic postretirement benefit cost are required to be presented in the statement of earnings separately from the service cost component and outside the subtotal of operating income. Additionally, only the service cost component is eligible for capitalization. Altria retrospectively adopted the guidance for the presentation of the service cost component and the other components of net periodic pension cost and net periodic postretirement benefit cost in the statement of earnings, and prospectively adopted the capitalization of service cost. Altria used the practical expedient provided in ASU No. 2017-07 that permits Altria to use the amounts disclosed in its benefit plans note for the prior comparative periods as the estimation basis for applying the retrospective presentation requirements. For the six months ended June 30, 2017, the adoption of ASU No. 2017-07 resulted in a reclassification of net periodic benefit income of $8 million and $11 million from cost of sales and marketing, administration and research costs, respectively, to net periodic benefit income, excluding service cost in Altria’s condensed consolidated statement of earnings. For the three months ended June 30, 2017, the adoption of ASU No. 2017-07 resulted in a reclassification of net periodic benefit income of $5 million and $6 million from cost of sales and marketing, administration and research costs, respectively, to net periodic benefit income, excluding service cost in Altria’s condensed consolidated statement of earnings. In addition, certain prior-period segment data has been reclassified to conform with the current period’s presentation. For further discussion, see Note 6 . Segment Reporting . For a description of recently issued accounting guidance applicable to, but not yet adopted by, Altria, see Note 11 . Recent Accounting Guidance Not Yet Adopted .</t>
  </si>
  <si>
    <t>Revenues from Contracts with Customers</t>
  </si>
  <si>
    <t>Revenue from Contract with Customer [Abstract]</t>
  </si>
  <si>
    <t>Revenues from Contracts with Customers: On January 1, 2018, Altria adopted ASU No. 2014-09, which establishes principles for reporting information about the nature, amount, timing, and uncertainty of revenue and cash flows arising from an entity’s contracts with customers. Altria elected to apply the guidance using the modified retrospective transition method. The adoption of this guidance had no impact on the amount and timing of revenue recognized by Altria’s businesses; therefore, no adjustments were recorded to Altria’s condensed consolidated financial statements. Altria’s businesses generate substantially all of their revenue from sales contracts with customers. While Altria’s businesses enter into separate sales contracts with each customer for each product type, all sales contracts are similarly structured. These contracts create an obligation to transfer product to the customer. Contract durations do not exceed one year ; therefore, there is no significant financing component, costs to obtain contracts are expensed as incurred and unsatisfied performance obligations are not disclosed. Altria’s businesses define net revenues as revenues, which include excise taxes and shipping and handling charges billed to customers, net of cash discounts for prompt payment, sales returns (also referred to as returned goods) and sales incentives. Altria’s businesses exclude from the transaction price, sales taxes and value-added taxes imposed at the time of sale (which do not include excise taxes on cigarettes, cigars, smokeless tobacco or wine). Altria’s businesses recognize revenues from sales contracts with customers upon shipment of goods when control of such products is obtained by the customer. Altria’s businesses determine that a customer obtains control of the product upon shipment when title of such product and risk of loss transfers to the customer. Altria’s businesses account for shipping and handling costs as fulfillment costs and such amounts are classified as part of cost of sales in Altria’s condensed consolidated statements of earnings. Altria’s businesses record an allowance for returned goods, based principally on historical volume and return rates, which is included in other accrued liabilities on Altria’s condensed consolidated balance sheets. Altria’s businesses record sales incentives, which consist of consumer incentives and trade promotion activities, as a reduction to revenues (a portion of which is based on amounts estimated as being due to wholesalers, retailers and consumers at the end of a period) based principally on historical volume, utilization and redemption rates. Expected payments for sales incentives are included in accrued marketing liabilities on Altria’s condensed consolidated balance sheets. Payment terms vary depending on product type. Altria’s businesses consider payments received in advance of product shipment as deferred revenue, which is included in other accrued liabilities on Altria’s condensed consolidated balance sheets until revenue is recognized. PM USA receives payment in advance of a customer obtaining control of the product. USSTC receives substantially all payments within one business day of the customer obtaining control of the product. Ste. Michelle receives substantially all payments from customers within 45 days of the customer obtaining control of the product. Amounts due from customers are included in receivables on Altria’s condensed consolidated balance sheets. Altria’s businesses promote their products with consumer incentives, trade promotions and consumer engagement programs. These consumer incentive and trade promotion activities, which include discounts, coupons, rebates, in-store display incentives and volume-based incentives, do not create a distinct deliverable and are, therefore, recorded as a reduction of revenues. Consumer engagement program payments are made to third parties. Altria’s businesses expense these consumer engagement programs, which include event marketing, as incurred and such expenses are included in marketing, administration and research costs on Altria’s condensed consolidated statements of earnings. For interim reporting purposes, Altria’s businesses charge consumer engagement programs and certain consumer incentive expenses to operations as a percentage of sales, based on estimated sales and related expenses for the full year. Altria disaggregates net revenues based on product type. For further discussion, see Note 6 . Segment Reporting . Altria’s businesses offer cash discounts to customers for prompt payment and calculate cash discounts as a percentage of the list price based on historical experience and agreed-upon payment terms. Altria’s businesses record an allowance for cash discounts, which is included as a contra-asset against receivables on Altria’s condensed consolidated balance sheets. There was no allowance for cash discounts at June 30, 2018 and December 31, 2017 , and there were no differences between amounts recorded as an allowance for cash discounts and cash discounts subsequently given to customers. Altria’s businesses that receive payments in advance of product shipment record such payments as deferred revenue. These payments are included in other accrued liabilities on Altria’s condensed consolidated balance sheets until control of such products is obtained by the customer. Deferred revenue was $390 million and $267 million at June 30, 2018 and December 31, 2017 , respectively. When cash is received in advance of product shipment, Altria’s businesses satisfy their performance obligations within three days of receiving payment. At June 30, 2018 and December 31, 2017, there were no differences between amounts recorded as deferred revenue and amounts subsequently recognized as revenue. Receivables, which primarily reflect sales of wine produced and/or distributed by Ste. Michelle, were $144 million and $142 million at June 30, 2018 and December 31, 2017 , respectively. At June 30, 2018 and December 31, 2017, there were no expected differences between amounts recorded and subsequently received, and Altria’s businesses did not record an allowance for doubtful accounts against these receivables. Altria’s businesses record an allowance for returned goods, which is included in other accrued liabilities on Altria’s condensed consolidated balance sheets. While all of Altria’s tobacco operating companies sell tobacco products with dates relative to freshness as printed on product packaging, due to the limited shelf life of USSTC’s smokeless tobacco products, it is USSTC’s policy to accept authorized sales returns from its customers for products that have passed such dates. Altria’s businesses record estimated sales returns, which are based principally on historical volume and return rates, as a reduction to revenues. Actual sales returns will differ from estimated sales returns to the extent actual results differ from estimated assumptions. Altria’s businesses reflect differences between actual and estimated sales returns in the period in which the actual amounts become known. These differences, if any, have not had a significant impact on Altria’s condensed consolidated financial statements. All returned goods are destroyed upon return and not included in inventory. Consequently, Altria’s businesses do not record an asset for their right to recover goods from customers upon return. Sales incentives include variable payments related to goods sold by Altria’s businesses. Altria’s businesses include estimates of variable consideration as a reduction to revenues upon shipment of goods to customers. The sales incentives that require significant estimates and judgments are as follows: Price promotion payments- Altria’s businesses make price promotion payments, substantially all of which are made to their retail partners to incent the promotion of certain product offerings in select geographic areas. Wholesale and retail participation payments- Altria’s businesses make payments to their wholesale and retail partners to incent merchandising and sharing of sales data in accordance with each business’s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significant impact on Altria’s condensed consolidated financial statements.</t>
  </si>
  <si>
    <t>Benefit Plans</t>
  </si>
  <si>
    <t>Retirement Benefits [Abstract]</t>
  </si>
  <si>
    <t>Benefit Plans: Components of Net Periodic Benefit Cost (Income) Net periodic benefit cost (income) consisted of the following: For the Six Months Ended June 30, For the Three Months Ended June 30, Pension Postretirement Pension Postretirement 2018 2017 2018 2017 2018 2017 2018 2017 (in millions) Service cost $ 41 $ 38 $ 9 $ 9 $ 20 $ 19 $ 5 $ 5 Interest cost 138 144 37 40 70 72 18 20 Expected return on plan assets (292 ) (300 ) (9 ) — (146 ) (150 ) (4 ) — Amortization: Net loss 112 98 17 16 55 48 8 8 Prior service cost (credit) 2 2 (21 ) (19 ) 1 1 (11 ) (10 ) Net periodic benefit cost (income) $ 1 $ (18 ) $ 33 $ 46 $ — $ (10 ) $ 16 $ 23 Employer Contributions Altria makes contributions to the pension plans to the extent that the contributions are tax deductible and pays benefits that relate to plans for salaried employees that cannot be funded under Internal Revenue Service (“IRS”) regulations. Employer contributions of $11 million were made to Altria’s pension plans during the six months ended June 30, 2018 . Currently, Altria anticipates making additional employer contributions to its pension plans during the remainder of 2018 of up to approximately $ 30 million , based on current tax law. However, this estimate is subject to change as a result of changes in tax and other benefit laws, as well as asset performance significantly above or below the assumed long-term rate of return on pension assets, changes in interest rates or other considerations. In December 2017, Altria made a contribution of $270 million to a trust to fund certain postretirement benefits. Prior to this contribution, Altria’s postretirement plans were not funded. Altria did not make any employer contributions to its postretirement plans during the six months ended June 30, 2018 . Currently, Altria anticipates making employer contributions to its postretirement plans of up to approximately $ 70 million in 2018. However, this estimate is subject to change as a result of changes in tax and other benefit laws, as well as asset performance significantly above or below the assumed long-term rate of return on postretirement assets or other considerations.</t>
  </si>
  <si>
    <t>Earnings Per Share</t>
  </si>
  <si>
    <t>Earnings Per Share [Abstract]</t>
  </si>
  <si>
    <t>Earnings Per Share: Basic and diluted earnings per share (“EPS”) were calculated using the following: For the Six Months Ended June 30, For the Three Months Ended June 30, 2018 2017 2018 2017 (in millions) Net earnings attributable to Altria $ 3,770 $ 3,390 $ 1,876 $ 1,989 Less: Distributed and undistributed earnings attributable to share-based awards (5 ) (5 ) (3 ) (3 ) Earnings for basic and diluted EPS $ 3,765 $ 3,385 $ 1,873 $ 1,986 Weighted-average shares for basic and diluted EPS 1,895 1,933 1,891 1,928</t>
  </si>
  <si>
    <t>Other Comprehensive Earnings/Losses</t>
  </si>
  <si>
    <t>Equity [Abstract]</t>
  </si>
  <si>
    <t>Other Comprehensive Earnings/Losses: The following tables set forth the changes in each component of accumulated other comprehensive losses, net of deferred income taxes, attributable to Altria: For the Six Months Ended June 30, 2018 Benefit Plans AB InBev Currency Translation Adjustments and Other Accumulated Other Comprehensive Losses (in millions) Balances, December 31, 2017 $ (1,839 ) $ (54 ) $ (4 ) $ (1,897 ) Other comprehensive earnings (losses) before reclassifications — 225 (2 ) 223 Deferred income taxes — (50 ) — (50 ) Other comprehensive earnings (losses) before reclassifications, net of deferred income taxes — 175 (2 ) 173 Amounts reclassified to net earnings 118 (20 ) — 98 Deferred income taxes (31 ) 5 — (26 ) Amounts reclassified to net earnings, net of deferred income taxes 87 (15 ) — 72 Other comprehensive earnings (losses), net of deferred income taxes 87 160 (1 ) (2 ) 245 Balances, June 30, 2018 $ (1,752 ) $ 106 $ (6 ) $ (1,652 ) For the Three Months Ended June 30, 2018 Benefit Plans AB InBev Currency Translation Adjustments and Other Accumulated Other Comprehensive Losses (in millions) Balances, March 31, 2018 $ (1,794 ) $ (129 ) $ (4 ) $ (1,927 ) Other comprehensive earnings (losses) before reclassifications — 306 (2 ) 304 Deferred income taxes — (66 ) — (66 ) Other comprehensive earnings (losses) before reclassifications, net of deferred income taxes — 240 (2 ) 238 Amounts reclassified to net earnings 57 (7 ) — 50 Deferred income taxes (15 ) 2 — (13 ) Amounts reclassified to net earnings, net of deferred income taxes 42 (5 ) — 37 Other comprehensive earnings (losses), net of deferred income taxes 42 235 (1 ) (2 ) 275 Balances, June 30, 2018 $ (1,752 ) $ 106 $ (6 ) $ (1,652 ) For the Six Months Ended June 30, 2017 Benefit Plans AB InBev Currency Translation Adjustments and Other Accumulated Other Comprehensive Losses (in millions) Balances, December 31, 2016 $ (2,048 ) $ — $ (4 ) $ (2,052 ) Other comprehensive earnings before reclassifications — 225 1 226 Deferred income taxes — (78 ) — (78 ) Other comprehensive earnings before reclassifications, net of deferred income taxes — 147 1 148 Amounts reclassified to net earnings 106 2 — 108 Deferred income taxes (41 ) (1 ) — (42 ) Amounts reclassified to net earnings, net of deferred income taxes 65 1 — 66 Other comprehensive earnings, net of deferred income taxes 65 148 (1 ) 1 214 Balances, June 30, 2017 $ (1,983 ) $ 148 $ (3 ) $ (1,838 ) For the Three Months Ended June 30, 2017 Benefit Plans AB InBev Currency Translation Adjustments and Other Accumulated Other Comprehensive Losses (in millions) Balances, March 31, 2017 $ (2,016 ) $ (192 ) $ (4 ) $ (2,212 ) Other comprehensive earnings before reclassifications — 521 1 522 Deferred income taxes — (182 ) — (182 ) Other comprehensive earnings before reclassifications, net of deferred income taxes — 339 1 340 Amounts reclassified to net earnings 52 2 — 54 Deferred income taxes (19 ) (1 ) — (20 ) Amounts reclassified to net earnings, net of deferred income taxes 33 1 — 34 Other comprehensive earnings, net of deferred income taxes 33 340 (1 ) 1 374 Balances, June 30, 2017 $ (1,983 ) $ 148 $ (3 ) $ (1,838 ) (1) Primarily reflects currency translation adjustments. The following table sets forth pre-tax amounts by component, reclassified from accumulated other comprehensive losses to net earnings: For the Six Months Ended June 30, For the Three Months Ended June 30, 2018 2017 2018 2017 (in millions) Benefit Plans: (1) Net loss $ 137 $ 123 $ 67 $ 61 Prior service cost/credit (19 ) (17 ) (10 ) (9 ) 118 106 57 52 AB InBev (2) (20 ) 2 (7 ) 2 Pre-tax amounts reclassified from accumulated other comprehensive losses to net earnings $ 98 $ 108 $ 50 $ 54 (1) Amounts are included in net defined benefit plan costs. For further details, see Note 3 . Benefit Plans. (2) Amounts are primarily included in earnings from equity investment in AB InBev.</t>
  </si>
  <si>
    <t>Segment Reporting</t>
  </si>
  <si>
    <t>Segment Reporting [Abstract]</t>
  </si>
  <si>
    <t>Segment Reporting: The products of Altria’s subsidiaries include smokeable tobacco products, consisting of combustible cigarettes manufactured and sold by PM USA and Nat Sherman, machine-made large cigars and pipe tobacco manufactured and sold by Middleton and premium cigars sold by Nat Sherman; smokeless tobacco products, consisting of moist smokeless tobacco and snus products manufactured and sold by USSTC; and wine produced and/or distributed by Ste. Michelle. The products and services of these subsidiaries constitute Altria’s reportable segments of smokeable products, smokeless products and wine. The financial services and the innovative tobacco products businesses are included in all other. As discussed in Note 1 . Background and Basis of Presentation , on January 1, 2018, Altria adopted ASU 2017-07, which resulted in a change to prior-period operating income. As a result, certain immaterial prior-period operating companies income (loss) data has been reclassified to conform with the current period’s presentation. Altria’s chief operating decision maker (the “CODM”) reviews operating companies income to evaluate the performance of, and allocate resources to, the segments. Operating companies income for the segments is defined as operating income before general corporate expenses and amortization of intangibles. Interest and other debt expense, net, net periodic benefit cost/income, excluding service cost, and provision for income taxes are centrally managed at the corporate level and, accordingly, such items are not presented by segment since they are excluded from the measure of segment profitability reviewed by the CODM. Segment data were as follows: For the Six Months Ended June 30, For the Three Months Ended June 30, 2018 2017 2018 2017 (in millions) Net revenues: Smokeable products $ 10,960 $ 11,380 $ 5,546 $ 5,922 Smokeless products 1,104 1,030 579 564 Wine 308 290 166 150 All other 41 46 14 27 Net revenues $ 12,413 $ 12,746 $ 6,305 $ 6,663 Earnings before income taxes: Operating companies income (loss): Smokeable products $ 4,239 $ 4,260 $ 2,201 $ 2,224 Smokeless products 715 593 377 347 Wine 44 46 27 25 All other (83 ) (21 ) (57 ) (8 ) Amortization of intangibles (10 ) (10 ) (5 ) (5 ) General corporate expenses (91 ) (101 ) (45 ) (55 ) Operating income 4,814 4,767 2,498 2,528 Interest and other debt expense, net (344 ) (356 ) (178 ) (177 ) Net periodic benefit income, excluding service cost 16 19 9 11 Earnings from equity investment in AB InBev 570 163 228 140 (Loss) gain on AB InBev/SABMiller business combination (33 ) 408 — 408 Earnings before income taxes $ 5,023 $ 5,001 $ 2,557 $ 2,910 The comparability of operating companies income for the reportable segments was affected by the following: Non-Participating Manufacturer (“NPM”) Adjustment Items - Pre-tax (income) expense for NPM adjustment items was recorded in Altria’s condensed consolidated statements of earnings as follows: For the Six Months Ended June 30, For the Three Months Ended June 30, 2018 2017 2018 2017 (in millions) Smokeable products segment $ (145 ) $ (8 ) $ (77 ) $ — Interest and other debt expense, net — 7 — — Total $ (145 ) $ (1 ) $ (77 ) $ — NPM adjustment items result from the resolutions of certain disputes with states and territories related to the NPM adjustment provision under the 1998 Master Settlement Agreement (such dispute resolutions are referred to as “NPM Adjustment Items” and are more fully described in Health Care Cost Recovery Litigation - NPM Adjustment Disputes in Note 9 . Contingencies ) . The amounts shown in the table above for the smokeable products segment were recorded by PM USA as reductions to cost of sales, which increased operating companies income in the smokeable products segment. Tobacco and Health Litigation Items - Pre-tax charges related to certain tobacco and health litigation items were recorded in Altria’s condensed consolidated statements of earnings as follows: For the Six Months Ended June 30, For the Three Months Ended June 30, 2018 2017 2018 2017 (in millions) Smokeable products segment $ 84 $ 16 $ 60 $ 15 Interest and other debt expense, net 14 2 10 2 Total $ 98 $ 18 $ 70 $ 17 During the six and three months ended June 30, 2018, PM USA recorded pre-tax charges of $84 million and $60 million , respectively, in marketing, administration and research costs, all of which related to Engle progeny cases. In addition, during the six and three months ended June 30, 2018, PM USA recorded $14 million and $10 million , respectively, in interest costs, all of which related to these cases. For further discussion, see Note 9 . Contingencies . During the second quarter of 2017, PM USA recorded pre-tax charges of $15 million in marketing, administration and research costs and $2 million in interest costs, all of which related to Engle progeny cases. For further discussion, see Note 9 . Contingencies . Smokeless Products Recall - During the first quarter of 2017, USSTC voluntarily recalled certain smokeless tobacco products manufactured at its Franklin Park, Illinois facility due to a product tampering incident (the “Recall”). USSTC estimated that the Recall reduced smokeless products segment operating companies income by approximately $60 million in the first quarter of 2017. Asset Impairment, Exit and Implementation Costs - In October 2016, Altria announced the consolidation of certain of its operating companies’ manufacturing facilities to streamline operations and achieve greater efficiencies. In the first quarter of 2018, Middleton completed the transfer of its Limerick, Pennsylvania operations to the Manufacturing Center site in Richmond, Virginia (“Richmond Manufacturing Center”), and USSTC completed the transfer of its Franklin Park, Illinois operations to its Nashville, Tennessee facility and the Richmond Manufacturing Center. The pre-tax charges related to the consolidation are substantially complete. Pre-tax asset impairment, exit and implementation costs recorded in connection with the facilities consolidation consisted of the following: For the Six Months Ended June 30, 2018 For the Six Months Ended June 30, 2017 Asset Impairment and Exit Costs Implementation Costs (1) Total Asset Impairment and Exit Costs Implementation Costs (1) Total (in millions) Smokeable products $ 1 $ 2 $ 3 $ 2 $ 12 $ 14 Smokeless products 3 3 6 14 28 42 Total $ 4 $ 5 $ 9 $ 16 $ 40 $ 56 For the Three Months Ended June 30, 2018 For the Three Months Ended June 30, 2017 Asset Impairment and Exit Costs Implementation Costs (1) Total Asset Impairment and Exit Costs Implementation Costs (1) Total (in millions) Smokeable products $ 1 $ 1 $ 2 $ 1 $ 7 $ 8 Smokeless products 1 3 4 11 10 21 Total $ 2 $ 4 $ 6 $ 12 $ 17 $ 29 (1) The pre-tax implementation costs were included in cost of sales in Altria’s condensed consolidated statements of earnings.</t>
  </si>
  <si>
    <t>Debt</t>
  </si>
  <si>
    <t>Debt Disclosure [Abstract]</t>
  </si>
  <si>
    <t>Debt: At June 30, 2018 and December 31, 2017 , Altria had no short-term borrowings. Long-term Debt Altria’s estimate of the fair value of its debt is based on observable market information derived from a third-party pricing source and is classified in Level 2 of the fair value hierarchy. The aggregate fair value of Altria’s total long-term debt at June 30, 2018 and December 31, 2017 , was $14.3 billion and $15.3 billion , respectively, as compared with its carrying value of $13.9 billion for each period. At June 30, 2018 and December 31, 2017, accrued interest on long-term debt of $219 million was included in other accrued liabilities on Altria’s condensed consolidated balance sheets.</t>
  </si>
  <si>
    <t>Income Taxes</t>
  </si>
  <si>
    <t>Income Tax Disclosure [Abstract]</t>
  </si>
  <si>
    <t>Income Taxes: On December 22, 2017, the U.S. Government enacted comprehensive tax legislation commonly referred to as the Tax Cuts and Jobs Act (the “Tax Reform Act”). The main provisions of the Tax Reform Act that impact Altria include: (i) a reduction in the U.S. federal statutory corporate income tax rate from 35% to 21% effective January 1, 2018, and (ii) changes in the treatment of foreign-source income, commonly referred to as a modified territorial tax system. The transition to a modified territorial tax system required Altria to record a deemed repatriation tax and an associated tax basis benefit in 2017. Substantially all of the deemed repatriation tax was related to Altria’s share of AB InBev’s accumulated earnings. Dividends received from AB InBev beginning in 2017, to the extent that such dividends represent previously taxed income attributable to the deemed repatriation tax, result in an associated tax basis expense, which reverses the tax basis benefit recorded in 2017. The Tax Reform Act also includes a provision to tax global intangible low-taxed income (“GILTI”) of foreign subsidiaries. Altria made an accounting policy election to treat taxes due under the GILTI provision as a current period expense. The income tax rate of 24.9% for the six months ended June 30, 2018 decreased 7.3 percentage points from the six months ended June 30, 2017. The income tax rate of 26.6% for the three months ended June 30, 2018 decreased 5.0 percentage points from the three months ended June 30, 2017. These decreases were due primarily to the following: ▪ a reduction in tax expense in 2018 from the decrease in the U.S. federal statutory corporate income tax rate as a result of the Tax Reform Act; partially offset by: ▪ tax benefits of $152 million in 2017 related primarily to the effective settlement in June 2017 of the IRS audit of Altria and its consolidated subsidiaries’ 2010-2013 tax years, of which $110 million was recorded in the second quarter of 2017; ▪ tax expense of $82 million in 2018, resulting from a partial reversal of the tax basis benefit associated with the deemed repatriation tax, of which $41 million was recorded in the second quarter of 2018; and ▪ tax expense of $34 million in the second quarter of 2018 for a valuation allowance on foreign tax credit carryforwards that are not realizable as a result of updates to the provisional estimates recorded in 2017 for the Tax Reform Act. During the six and three months ended June 30, 2018, Altria recorded net tax expense of $2 million and $13 million , respectively, as adjustments to the provisional estimates recorded in 2017 for the tax basis adjustment and the deemed repatriation tax attributable to the Tax Reform Act. Altria may be required to adjust these provisional estimates based on (i) additional guidance related to, or interpretation of, the Tax Reform Act and associated tax laws and (ii) additional information to be received from AB InBev, including information regarding AB InBev’s accumulated earnings and associated taxes for the 2016 and 2017 tax years. This additional guidance and information could result in increases or decreases to the provisional estimates, which may be significant in relation to these estimates. Altria will record any such adjustments in 2018. Altria is subject to income taxation in many jurisdictions. Uncertain tax position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the control of Altria. At June 30, 2018 , Altria’s total unrecognized tax benefits were $68 million . The amount of unrecognized tax benefits that, if recognized, would impact the effective tax rate at June 30, 2018 was $43 million , along with $25 million affecting deferred taxes. It is reasonably possible that within the next 12 months certain examinations will be resolved, which could result in a decrease in unrecognized tax benefits of approximately $39 million . At December 31, 2017, Altria’s total unrecognized tax benefits were $66 million . The amount of unrecognized tax benefits that, if recognized, would impact the effective tax rate at December 31, 2017 was $43 million , along with $23 million affecting deferred taxes.</t>
  </si>
  <si>
    <t>Contingencies</t>
  </si>
  <si>
    <t>Commitments and Contingencies Disclosure [Abstract]</t>
  </si>
  <si>
    <t>Contingencies: Legal proceedings covering a wide range of matters are pending or threatened in various United States and foreign jurisdictions against Altria and its subsidiaries, including PM USA and UST and its subsidiaries, as well as their respective indemnitees. Various types of claims may be raised in these proceedings, including product liability, consumer protection, antitrust, tax, contraband shipments, patent infringement, employment matters, claims for contribution and claims of competitors or distributor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or its subsidiaries may face the risk that one or more co-defendants decline or otherwise fail to participate in the bonding required for an appeal or to pay their proportionate or jury-allocated share of a judgment. As a result, Altria or its subsidiaries under certain circumstances may have to pay more than their proportionate share of any bonding- or judgment-related amounts. Furthermore, in those cases where plaintiffs are successful, Altria or its subsidiaries may also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may also seek to repeal or alter bond cap statutes through legislation. Although Altria cannot predict the outcome of such challenges, it is possible that the consolidated results of operations, cash flows or financial position of Altria, or one or more of its subsidiaries, could be materially affected in a particular fiscal quarter or fiscal year by an unfavorable outcome of one or more such challenges. Altria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9 .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densed consolidated financial statements for unfavorable outcomes, if any. Litigation defense costs are expensed as incurred. Altria and its subsidiaries have achieved substantial success in managing litigation. Nevertheless, litigation is subject to uncertainty and significant challenges remain. It is possible that the consolidated results of operations, cash flows or financial position of Altria, or one or more of its subsidiaries, could be materially affected in a particular fiscal quarter or fiscal year by an unfavorable outcome or settlement of certain pending litigation. Altria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and its subsidiaries may enter into settlement discussions in particular cases if they believe it is in the best interests of Altria to do so. Overview of Altria and/or PM USA Tobacco-Related Litigation Types and Number of Cases Claims related to tobacco products generally fall within the following categories: (i) smoking and health cases alleging personal injury brought on behalf of individual plaintiffs; (ii) smoking and health cases primarily alleging personal injury or seeking court-supervised programs for ongoing medical monitoring and purporting to be brought on behalf of a class of individual plaintiffs, including cases in which the aggregated claims of a number of individual plaintiffs are to be tried in a single proceeding; (iii) health care cost recovery cases brought by governmental (both domestic and foreign) plaintiffs seeking reimbursement for health care expenditures allegedly caused by cigarette smoking and/or disgorgement of profits; (iv) class action suits alleging that the uses of the terms “Lights” and “Ultra Lights” constitute deceptive and unfair trade practices, common law or statutory fraud, unjust enrichment, breach of warranty or violations of the Racketeer Influenced and Corrupt Organizations Act (“RICO”); and (v) other tobacco-related litigation described below. Plaintiffs’ theories of recovery and the defenses raised in pending smoking and health, health care cost recovery and “Lights/Ultra Lights” cases are discussed below. The table below lists the number of certain tobacco-related cases pending in the United States against PM USA and, in some instances, Altria as of July 23, 2018, July 24, 2017 and July 22, 2016: July 23, 2018 July 24, 2017 July 22, 2016 Individual Smoking and Health Cases (1) 97 90 62 Smoking and Health Class Actions and Aggregated Claims Litigation (2) 3 4 5 Health Care Cost Recovery Actions (3) 1 1 1 “Lights/Ultra Lights” Class Actions 3 4 9 (1) Includes 27 cases filed in Massachusetts and 38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91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In March 2018, 923 of these cases were voluntarily dismissed without prejudice. (2) The 2016 and 2017 pending cases include as one case the 30 civil actions that were to be tried in six consolidated trials in West Virginia ( In re: Tobacco Litigation ). PM USA was a defendant in nine of the 30 cases. The parties agreed to resolve the cases for an immaterial amount and in the second quarter of 2018, the court dismissed all 30 cases. (3) See Health Care Cost Recovery Litigation - Federal Government’s Lawsuit below. International Tobacco-Related Cases As of July 23, 2018, PM USA is a named defendant in 10 health care cost recovery actions in Canada, eight of which also name Altria as a defendant. PM USA and Altria are also named defendants in seven smoking and health class actions filed in various Canadian provinces. See Guarantees and Other Similar Matters below for a discussion of the Distribution Agreement between Altria and Philip Morris International Inc. (“PMI”) that provides for indemnities for certain liabilities concerning tobacco products. Tobacco-Related Cases Set for Trial As of July 23, 2018, 10 Engle progeny cases are set for trial through September 30, 2018. In addition, there is one individual smoking and health case against PM USA set for trial during this period. Cases against other companies in the tobacco industry may also be scheduled for trial during this period. Trial dates are subject to change. Trial Results Since January 1999, excluding the Engle progeny cases (separately discussed below), verdicts have been returned in 63 smoking and health, “Lights/Ultra Lights” and health care cost recovery cases in which PM USA was a defendant. Verdicts in favor of PM USA and other defendants were returned in 42 of the 63 cases. These 42 cases were tried in Alaska ( 1 ), California ( 7 ), Connecticut ( 1 ), Florida ( 10 ), Louisiana ( 1 ), Massachusetts ( 2 ), Mississippi ( 1 ), Missouri ( 4 ), New Hampshire ( 1 ), New Jersey ( 1 ), New York ( 5 ), Ohio ( 2 ), Pennsylvania ( 1 ), Rhode Island ( 1 ), Tennessee ( 2 ) and West Virginia ( 2 ). A motion for a new trial was granted in one of the cases in Florida and in the case in Alaska. In the Alaska case ( Hunter ), the jury returned a verdict in favor of PM USA in April 2018 in the third trial of this case. In May 2018, plaintiff filed a motion for a new trial, which the court denied. Of the 21 non- Engle progeny cases in which verdicts were returned in favor of plaintiffs, 19 have reached final resolution. As of July 23, 2018, 121 state and federal Engle progeny cases involving PM USA have resulted in verdicts since the Florida Supreme Court’s Engle decision as follows: 66 verdicts were returned in favor of plaintiffs; 45 verdicts were returned in favor of PM USA. Eight verdicts that were initially returned in favor of plaintiff were reversed post-trial or on appeal and remain pending and two verdicts in favor of PM USA were reversed for a new trial. See Smoking and Health Litigation - Engle Progeny Trial Results below for a discussion of these verdicts. Judgments Paid and Provisions for Tobacco and Health Litigation Items (Including Engle Progeny Litigation) After exhausting all appeals in those cases resulting in adverse verdicts associated with tobacco-related litigation, since October 2004, PM USA has paid in the aggregate judgments and settlements (including related costs and fees) totaling approximately $571 million and interest totaling approximately $194 million as of June 30, 2018. These amounts include payments for Engle progeny judgments (and related costs and fees) totaling approximately $179 million , interest totaling approximately $32 million and payment of approximately $43 million in connection with the Federal Engle Agreement, discussed below. The changes in Altria’s accrued liability for tobacco and health litigation items, including related interest costs, for the periods specified below are as follows: For the Six Months Ended June 30, For the Three Months Ended June 30, 2018 2017 2018 2017 (in millions) Accrued liability for tobacco and health litigation items at beginning of period (1) $ 106 $ 47 $ 111 $ 47 Pre-tax charges for: Tobacco and health judgments 84 16 60 15 Related interest costs 14 2 10 2 Payments (1) (97 ) (18 ) (74 ) (17 ) Accrued liability for tobacco and health litigation items at end of period (1) $ 107 $ 47 $ 107 $ 47 (1) Includes amounts related to the costs of implementing the corrective communications remedy related to the Federal Government’s Lawsuit discussed below. The accrued liability for tobacco and health litigation items, including related interest costs, was included in liabilities on Altria’s condensed consolidated balance sheets. Pre-tax charges for tobacco and health judgments were included in marketing, administration and research costs on Altria’s condensed consolidated statements of earnings. Pre-tax charges for related interest costs were included in interest and other debt expense, net on Altria’s condensed consolidated statements of earnings. Security for Judgments To obtain stays of judgments pending appeal, PM USA has posted various forms of security. As of June 30, 2018 , PM USA has posted appeal bonds totaling approximately $93 million , which have been collateralized with cash deposits that are included in assets on the condensed consolidated balance sheet.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deceptive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Engle Progeny Litigation Summarized below are the non- Engle progeny smoking and health cases pending during 2018 in which a verdict was returned in favor of plaintiff and against PM USA. Charts listing certain verdicts for plaintiffs in the Engle progeny cases can be found in Smoking and Health Litigation - Engle Progeny Trial Results below. Gentile : In October 2017, a jury in a Florida state court returned a verdict in favor of plaintiff, awarding approximately $7.1 million in compensatory damages and allocating 75% of the fault to PM USA (an amount of approximately $5.3 million ). Subsequently, in October 2017, PM USA filed various post-trial motions. In April 2018, the trial court denied defendant’s post-trial motions and entered final judgment in favor of plaintiff. Also in April 2018, PM USA posted a bond in the amount of approximately $8 million . In May 2018, PM USA filed a notice of appeal to the Florida Fourth District Court of Appeal. Bullock : In December 2015, a jury in the U.S. District Court for the Central District of California returned a verdict in favor of plaintiff, awarding $900,000 in compensatory damages. On appeal, the U.S. Court of Appeals for the Ninth Circuit affirmed the judgment. In the fourth quarter of 2017, PM USA recorded a provision on its consolidated balance sheet of approximately $1 million for the judgment, interest and associated costs. In the first quarter of 2018, PM USA paid this amount, concluding this litigation.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1, the trial court approved a stipulation providing that execution of the punitive damages component of the Engle judgment will remain stayed against PM USA and the other participating defendants through the completion of all judicial review. As a result of the stipulation, PM USA placed $500 million into an interest-bearing escrow account that, regardless of the outcome of the judicial review, was to be paid to the court and the court was to determine how to allocate or distribute it consistent with Florida Rules of Civil Procedure.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The court also reinstated compensatory damages awards totaling approximately $6.9 million to two individual plaintiffs and found that a third plaintiff’s claim was barred by the statute of limitations. In February 2008 , PM USA paid approximately $3 million , representing its share of compensatory damages and interest, to the two individual plaintiffs identified in the Florida Supreme Court’s order. In August 2006, PM USA and plaintiffs sought rehearing from the Florida Supreme Court on parts of its July 2006 opinion.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January 2007, the Florida Supreme Court issued the mandate from its revised opinion. In May 2007, defendants filed a petition for writ of certiorari with the United States Supreme Court, which was denied. In February 2008, the trial court decertified the class. Engle Progeny Cases The deadline for filing Engle progeny cases, as required by the Florida Supreme Court’s Engle decision, expired in January 2008. As of July 23, 2018, approximately 2,300 state court cases were pending against PM USA or Altria asserting individual claims by or on behalf of approximately 3,000 state court plaintiffs. Because of a number of factors, including, but not limited to, docketing delays, duplicated filings and overlapping dismissal orders, these numbers are estimates. While the Federal Engle Agreement (discussed below) resolved nearly all Engle progeny cases pending in federal court, as of July 23, 2018, approximately 8 cases were pending against PM USA in federal court representing the cases excluded from that agreement. Agreement to Resolve Federal Engle Progeny Cases In 2015, PM USA, R.J. Reynolds Tobacco Company (“R.J. Reynolds”) and Lorillard Tobacco Company (“Lorillard”) resolved approximately 415 pending federal Engle progeny cases (the “Federal Engle Agreement”). Under the terms of the Federal Engle Agreement, PM USA paid approximately $43 million . Federal cases that were in trial and those that previously reached final verdict were not included in the Federal Engle Agreement. Engle Progeny Trial Results As of July 23, 2018, 121 federal and state Engle progeny cases involving PM USA have resulted in verdicts since the Florida Supreme Court Engle decision. Sixty-six verdicts were returned in favor of plaintiffs and eight verdicts ( Skolnick , Calloway , Pollari , McCoy , Duignan , Caprio, Oshinsky-Blacker and McCall ) that were initially returned in favor of plaintiffs were reversed post-trial or on appeal and remain pending. Skolnick was remanded for a new trial on plaintiff’s concealment and conspiracy claims; Calloway was reversed and remanded for a new trial on an appellate finding that improper arguments by plaintiff’s counsel deprived defendants of a fair trial; Pollari and McCoy were reversed and remanded for a new trial on an appellate finding that the trial court erred in admitting certain materials into evidence that deprived defendants of a fair trial; Duignan was reversed and remanded for a new trial on an appellate finding that the trial judge erred in responding to a question from the jury during deliberations; Caprio was reversed post-trial after defendants agreed to voluntarily dismiss their appeal in exchange for a full retrial; Oshinsky-Blacker was reversed post-trial based on plaintiff’s counsel’s improper arguments at trial; and McCall was reversed based on an appellate finding that the trial judge erred in instructing the jury on the warning labels on cigarette packs. Forty-five verdicts were returned in favor of PM USA, of which 36 were state cases. In addition, there have been a number of mistrials, only some of which have resulted in new trials as of July 23, 2018. Two verdicts ( D. Cohen and Collar ) that were returned in favor of PM USA were subsequently reversed for new trials. The juries in the Reider and Banks cases returned zero damages verdicts in favor of PM USA . The juries in the Weingart and Hancock cases returned verdicts against PM USA awarding no damages, but the trial court in each case granted an additur . The charts below list the verdicts and post-trial developments in certain Engle progeny cases in which verdicts were returned in favor of plaintiffs. The first chart lists such cases that are pending as of July 23, 2018; the second chart lists such cases that were pending within the previous 12 months, but that are now concluded. Unless otherwise noted for a particular case, the jury’s award for compensatory damages will not be reduced by any finding of plaintiff’s comparative fault (see Engle Progeny Appellate Issues below for a discussion of the Florida Supreme Court’s decision in Schoeff ). Currently-Pending Engle Cases _______________________________________________________________________________________________________________________________ Plaintiff: Kaplan Date: June 2018 Verdict: A Broward County jury returned a verdict in favor of plaintiff and against PM USA and R.J. Reynolds awarding compensatory damages of approximately $2.1 million . The jury also awarded $2.3 million in punitive damages against PM USA. Post-Trial Developments: In July 2018, the trial court entered final judgment in favor of plaintiff and defendants filed various post-trial motions, including motions for a new trial and to set aside the verdict. _______________________________________________________________________________________________________________________________ Plaintiff: Landi Date: June 2018 Verdict: A Broward County jury returned a verdict in favor of plaintiff and against PM USA and R.J. Reynolds awarding compensatory damages of $8 million . The jury also awarded $5 million in punitive damages against PM USA. Post-Trial Developments: In June 2018, the trial court entered final judgment in favor of plaintiff and defendants filed various post-trial motions, including motions for a new trial and to set aside the verdict. _______________________________________________________________________________________________________________________________ Plaintiff: Theis Date: May 2018 Verdict: A Sarasota County jury returned a verdict in favor of plaintiff and against PM USA and R.J. Reynolds awarding compensatory damages of $7 million . The jury also awarded $10 million in punitive damages against PM USA. Post-Trial Developments: In June 2018, the trial court entered final judgment in favor of plaintiff and defendants filed various post-trial motions, including motions to set aside various portions of the verdict and for a new trial or, in the alternative, for remittitur of the damages awards. _______________________________________________________________________________________________________________________________ Plaintiff: Freeman Date: March 2018 Verdict: An Alachua County jury returned a verdict in favor of plaintiff and against PM USA awarding compensatory damages of $4 million . The jury did not award any punitive damages. Post-Trial Developments: In March 2018, the trial court entered final judgment in favor of plaintiff and PM USA filed various post-trial motions, including motions to enter judgment in defendant’s favor and for a new trial. In April 2018, the trial court denied all post-trial motions. In May 2018, PM USA filed a notice of appeal to the Florida First District Court of Appeal and posted a bond in the amount of $4 million . _______________________________________________________________________________________________________________________________ Plaintiff: Gloger Date: February 2018 Verdict: A Miami-Dade County jury returned a verdict in favor of plaintiff and against PM USA and R.J. Reynolds awarding compensatory damages of $7.5 million . The jury also awarded $5 million in punitive damages against PM USA. Post-Trial Developments: In February 2018, the trial court entered final judgment in favor of plaintiff and defendants filed various post-trial motions, including motions to enter judgment in defendants’ favor and for a new trial, which the trial court denied in May 2018. Also in February 2018, defendants filed a notice of appeal to the Florida Third District Court of Appeal and posted a bond in the amount of $2.5 million . ______________________________________________________________________________________________________ Plaintiff: Bryant Date: December 2017 Verdict: An Escambia County jury returned a verdict in favor of plaintiff and against PM USA awarding compensatory damages of $581,000 . The jury also awarded $225,000 in punitive damages against PM USA. Post-Trial Developments: In December 2017, PM USA filed various post-trial motions, including motions to enter judgment in its favor and for a new trial. Plaintiff also filed a motion for a new trial on the amount of punitive damages. In February 2018, the trial court denied all post-trial motions and entered final judgment in favor of plaintiff. In March 2018, PM USA filed a notice of appeal to the Florida First District Court of Appeal and posted a bond in the amount of $681,000 . _______________________________________________________________________________________________________________________________ Plaintiff: R. Douglas Date: November 2017 Verdict: A Duval County jury returned a verdict in favor of plaintiff and against PM USA awarding compensatory damages of $131,371 and allocating 4% of the fault to PM USA (an amount of $5,255 ). Post-Trial Developments: In November 2017, PM USA filed a motion to set aside the verdict, and plaintiff filed a motion for a new trial or, in the alternative, for an additur of the damages award. In February 2018, the trial court denied the parties’ post-trial motions. ________________________________________________________________________________________________________________________________ Plaintiff: Wallace Date: October 2017 Verdict: A Brevard County jury returned a verdict in favor of plaintiff and against PM USA and R.J. Reynolds awarding compensatory damages of $12 million . The jury also awarded plaintiff $16 million in punitive damages against PM USA. Post-Trial Developments: In November 2017, defendants filed post-trial motions, including for a new trial or remittitur of the damages awards. In December 2017, the court denied certain post-trial motions. In January 2018, the court denied the remaining post-trial motions and entered final judgment against PM USA and R.J. Reynolds. In February 2018, defendants filed a notice of appeal to the Florida Fifth District Court of Appeal and posted a bond in the amount of approximately $3 million , and plaintiff cross-appealed. ________________________________________________________________________________________________________________________________ Plaintiff: L. Martin Date: May 2017 Verdict: A Miami-Dade County jury returned a verdict in favor of plaintiff and against PM USA awarding compensatory damages of $1.1 million and allocating 55% of the fault to PM USA (an amount of $605,000 ). The jury also awarded plaintiff $1.3 million in punitive damages against PM USA. Post-Trial Developments: In May 2017, PM USA filed various post-trial motions, including motions to set aside the verdict and for a new trial. In June 2017, the trial court entered final judgment in favor of plaintiff with a deduction for plaintiff’s comparative fault. In August 2017, the court denied PM USA’s post-trial motions and PM USA filed a notice of appeal to the Florida Third District Court of Appeal and posted a bond in the amount of approximately $1.9 million . In September 2017, plaintiff cross-appealed. ________________________________________________________________________________________________________________________________ Plaintiff: Sommers Date: April 2017 Verdict: A Miami-Dade County jury returned a verdict in favor of plaintiff and against PM USA awarding compensatory damages of $1 million . The court dismissed the punitive damages claim prior to trial. Post-Trial Developments: In April 2017, PM USA filed motions for a new trial and for a directed verdict, and plaintiff filed a motion for a new trial on punitive damages. In January 2018, the trial court granted plaintiff’s motion for a new trial on punitive damages, denied PM USA’s post-trial motions, and PM USA filed a notice of appeal to the Florida Third District Court of Appeal. In February 2018, plaintiff cross-appealed. In April 2018, the trial court entered an amended final judgment in favor of plaintiff. In May 2018, PM USA filed a notice of appeal to the Florida Third District Court of Appeal to review the amended final judgment and posted a bond in the amount of $1 million . ________________________________________________________________________________________________________________________________ Plaintiff: Santoro Date: March 2017 Verdict: A Broward County jury returned a verdict in favor of plaintiff and against PM USA, R.J. Reynolds and Liggett Group LLC (“Liggett Group”) awarding compensatory damages of $1.6 million . The jury also awarded plaintiff $100,000 in punitive damages against PM USA. Post-Trial Developments: In April 2017, the trial court entered final judgment in favor of plaintiff with a deduction for plaintiff’s comparative fault and defendants filed various post-trial motions, including motions to set aside the verdict and for a new trial. In December 2017, the trial court granted defendants’ motion to set aside the verdict as to all claims except plaintiff’s conspiracy claim. In January 2018, plaintiff filed a motion to amend the final judgment to award the full compensatory damages without reduction for plaintiff’s comparative fault. In May 2018, the trial court denied defendants’ remaining post-trial motions, but set aside the punitive damages award. The trial court also granted plaintiff’s motion to amend the final judgment to award full compensatory damages. In June 2018, defendants filed a notice of appeal to the Florida Fourth District Court of Appeal and plaintiff filed a notice of cross-appeal. PM USA subsequently posted a bond in the amount of $535,000 . ___________________________________________________________________________________________________</t>
  </si>
  <si>
    <t>Condensed Consolidating Financial Information</t>
  </si>
  <si>
    <t>Condensed Consolidating Financial Information: PM USA, which is a 100% owned subsidiary of Altria, has guaranteed Altria’s obligations under its outstanding debt securities, borrowings under its Credit Agreement and amounts outstanding under its commercial paper program (the “Guarantees”). Pursuant to the Guarantees, PM USA fully and unconditionally guarantees, as primary obligor, the payment and performance of Altria’s obligations under the guaranteed debt instruments (the “Obligations”), subject to release under certain customary circumstances as noted below. 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or PM USA. The obligations of PM USA under the Guarantees are limited to the maximum amount as will not result in PM USA’s obligations under the Guarantees constituting a fraudulent transfer or conveyance,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For this purpose, “Bankruptcy Law” means Title 11, U.S. Code, or any similar federal or state law for the relief of debtors. PM USA will be unconditionally released and discharged from the Obligations upon the earliest to occur of: ▪ the date, if any, on which PM USA consolidates with or merges into Altria or any successor; ▪ the date, if any, on which Altria or any successor consolidates with or merges into PM USA; ▪ the payment in full of the Obligations pertaining to such Guarantees; and ▪ the rating of Altria’s long-term senior unsecured debt by Standard &amp; Poor’s Ratings Services of A or higher. At June 30, 2018 , the respective principal 100% owned subsidiaries of Altria and PM USA were not limited by long-term debt or other agreements in their ability to pay cash dividends or make other distributions with respect to their equity interests. The following sets forth the condensed consolidating balance sheets as of June 30, 2018 and December 31, 2017 , condensed consolidating statements of earnings and comprehensive earnings for the six and three months ended June 30, 2018 and 2017 , and condensed consolidating statements of cash flows for the six months ended June 30, 2018 and 2017 for Altria, PM USA and, collectively, Altria’s other subsidiaries that are not guarantors of Altria’s debt instruments (the “Non-Guarantor Subsidiaries”). The financial information is based on Altria’s understanding of the Securities and Exchange Commission (“SEC”) interpretation and application of Rule 3-10 of SEC Regulation S-X. The financial information may not necessarily be indicative of results of operations or financial position had PM USA and the Non-Guarantor Subsidiaries operated as independent entities. Altria and PM USA account for investments in their subsidiaries under the equity method of accounting. Condensed Consolidating Balance Sheets June 30, 2018 (in millions of dollars) Altria PM USA Non- Guarantor Subsidiaries Total Consolidating Adjustments Consolidated Assets Cash and cash equivalents $ 1,393 $ 1 $ 36 $ — $ 1,430 Receivables — 9 135 — 144 Inventories: Leaf tobacco — 456 354 — 810 Other raw materials — 114 77 — 191 Work in process — 5 496 — 501 Finished product — 170 451 — 621 — 745 1,378 — 2,123 Due from Altria and subsidiaries 12 3,673 1,057 (4,742 ) — Income taxes 190 39 — (47 ) 182 Other current assets 48 144 60 — 252 Total current assets 1,643 4,611 2,666 (4,789 ) 4,131 Property, plant and equipment, at cost — 2,896 1,922 — 4,818 Less accumulated depreciation — 2,085 855 — 2,940 — 811 1,067 — 1,878 Goodwill — — 5,307 — 5,307 Other intangible assets, net — 2 12,403 — 12,405 Investment in AB InBev 18,178 — — — 18,178 Investment in consolidated subsidiaries 14,176 2,835 — (17,011 ) — Finance assets, net — — 856 — 856 Due from Altria and subsidiaries 4,790 — — (4,790 ) — Other assets 52 690 153 (473 ) 422 Total Assets $ 38,839 $ 8,949 $ 22,452 $ (27,063 ) $ 43,177 Condensed Consolidating Balance Sheets (Continued) June 30, 2018 (in millions of dollars) Altria PM USA Non- Guarantor Subsidiaries Total Consolidating Adjustments Consolidated Liabilities Current portion of long-term debt $ 864 $ — $ — $ — $ 864 Accounts payable 3 71 135 — 209 Accrued liabilities: Marketing — 574 125 — 699 Employment costs 13 11 84 — 108 Settlement charges — 2,098 7 — 2,105 Other 281 576 268 (47 ) 1,078 Dividends payable 1,325 — — — 1,325 Due to Altria and subsidiaries 4,283 368 91 (4,742 ) — Total current liabilities 6,769 3,698 710 (4,789 ) 6,388 Long-term debt 13,036 — — — 13,036 Deferred income taxes 2,925 — 2,924 (473 ) 5,376 Accrued pension costs 202 — 121 — 323 Accrued postretirement health care costs — 1,214 775 — 1,989 Due to Altria and subsidiaries — — 4,790 (4,790 ) — Other liabilities 111 29 90 — 230 Total liabilities 23,043 4,941 9,410 (10,052 ) 27,342 Contingencies Redeemable noncontrolling interest — — 37 — 37 Stockholders’ Equity Common stock 935 — 9 (9 ) 935 Additional paid-in capital 5,948 3,310 12,221 (15,531 ) 5,948 Earnings reinvested in the business 43,369 958 2,206 (3,164 ) 43,369 Accumulated other comprehensive losses (1,652 ) (260 ) (1,433 ) 1,693 (1,652 ) Cost of repurchased stock (32,804 ) — — — (32,804 ) Total stockholders’ equity attributable to Altria 15,796 4,008 13,003 (17,011 ) 15,796 Noncontrolling interests — — 2 — 2 Total stockholders’ equity 15,796 4,008 13,005 (17,011 ) 15,798 Total Liabilities and Stockholders’ Equity $ 38,839 $ 8,949 $ 22,452 $ (27,063 ) $ 43,177 Condensed Consolidating Balance Sheets December 31, 2017 (in millions of dollars) Altria PM USA Non- Total Consolidated Assets Cash and cash equivalents $ 1,203 $ 1 $ 49 $ — $ 1,253 Receivables 1 10 131 — 142 Inventories: Leaf tobacco — 579 362 — 941 Other raw materials — 111 59 — 170 Work in process — 5 555 — 560 Finished product — 128 426 — 554 — 823 1,402 — 2,225 Due from Altria and subsidiaries 2 2,413 1,022 (3,437 ) — Income taxes — 542 17 (98 ) 461 Other current assets 11 147 105 — 263 Total current assets 1,217 3,936 2,726 (3,535 ) 4,344 Property, plant and equipment, at cost — 2,930 1,949 — 4,879 Less accumulated depreciation — 2,086 879 — 2,965 — 844 1,070 — 1,914 Goodwill — — 5,307 — 5,307 Other intangible assets, net — 2 12,398 — 12,400 Investment in AB InBev 17,952 — — — 17,952 Investment in consolidated subsidiaries 13,111 2,818 — (15,929 ) — Finance assets, net — — 899 — 899 Due from Altria and subsidiaries 4,790 — — (4,790 ) — Other assets 34 671 157 (476 ) 386 Total Assets $ 37,104 $ 8,271 $ 22,557 $ (24,730 ) $ 43,202 Condensed Consolidating Balance Sheets (Continued) December 31, 2017 (in millions of dollars) Altria PM USA Non- Total Consolidated Liabilities Current portion of long-term debt $ 864 $ — $ — $ — $ 864 Accounts payable 2 91 281 — 374 Accrued liabilities: Marketing — 578 117 — 695 Employment costs 21 14 153 — 188 Settlement charges — 2,437 5 — 2,442 Other 389 433 247 (98 ) 971 Dividends payable 1,258 — — — 1,258 Due to Altria and subsidiaries 3,040 317 80 (3,437 ) — Total current liabilities 5,574 3,870 883 (3,535 ) 6,792 Long-term debt 13,030 — — — 13,030 Deferred income taxes 2,809 — 2,914 (476 ) 5,247 Accrued pension costs 206 — 239 — 445 Accrued postretirement health care costs — 1,214 773 — 1,987 Due to Altria and subsidiaries — — 4,790 (4,790 ) — Other liabilities 108 49 126 — 283 Total liabilities 21,727 5,133 9,725 (8,801 ) 27,784 Contingencies Redeemable noncontrolling interest — — 38 — 38 Stockholders’ Equity Common stock 935 — 9 (9 ) 935 Additional paid-in capital 5,952 3,310 12,045 (15,355 ) 5,952 Earnings reinvested in the business 42,251 96 2,243 (2,339 ) 42,251 Accumulated other comprehensive losses (1,897 ) (268 ) (1,506 ) 1,774 (1,897 ) Cost of repurchased stock (31,864 ) — — — (31,864 ) Total stockholders’ equity attributable to Altria 15,377 3,138 12,791 (15,929 ) 15,377 Noncontrolling interests — — 3 — 3 Total stockholders’ equity 15,377 3,138 12,794 (15,929 ) 15,380 Total Liabilities and Stockholders’ Equity $ 37,104 $ 8,271 $ 22,557 $ (24,730 ) $ 43,202 Condensed Consolidating Statements of Earnings and Comprehensive Earnings For the Six Months Ended June 30, 2018 (in millions of dollars) Altria PM USA Non- Total Consolidated Net revenues $ — $ 10,528 $ 1,903 $ (18 ) $ 12,413 Cost of sales — 2,930 560 (18 ) 3,472 Excise taxes on products — 2,754 110 — 2,864 Gross profit — 4,844 1,233 — 6,077 Marketing, administration and research costs 77 909 273 — 1,259 Asset impairment and exit costs — — 4 — 4 Operating (expense) income (77 ) 3,935 956 — 4,814 Interest and other debt expense (income), net 251 (17 ) 110 — 344 Net periodic benefit cost (income), excluding service cost 2 (15 ) (3 ) — (16 ) Earnings from equity investment in AB InBev (570 ) — — — (570 ) Loss on AB InBev/SABMiller business combination 33 — — — 33 Earnings before income taxes and equity earnings of subsidiaries 207 3,967 849 — 5,023 Provision for income taxes 46 998 207 — 1,251 Equity earnings of subsidiaries 3,609 191 — (3,800 ) — Net earnings 3,770 3,160 642 (3,800 ) 3,772 Net earnings attributable to noncontrolling interests — — (2 ) — (2 ) Net earnings attributable to Altria $ 3,770 $ 3,160 $ 640 $ (3,800 ) $ 3,770 Net earnings $ 3,770 $ 3,160 $ 642 $ (3,800 ) $ 3,772 Other comprehensive earnings, net of deferred income taxes 245 8 73 (81 ) 245 Comprehensive earnings 4,015 3,168 715 (3,881 ) 4,017 Comprehensive earnings attributable to noncontrolling interests — — (2 ) — (2 ) Comprehensive earnings attributable to Altria $ 4,015 $ 3,168 $ 713 $ (3,881 ) $ 4,015 Condensed Consolidating Statements of Earnings and Comprehensive Earnings For the Six Months Ended June 30, 2017 (in millions of dollars) Altria PM USA Non- Guarantor Subsidiaries Total Consolidating Adjustments Consolidated Net revenues $ — $ 10,984 $ 1,780 $ (18 ) $ 12,746 Cost of sales — 3,220 565 (18 ) 3,767 Excise taxes on products — 2,982 107 — 3,089 Gross profit — 4,782 1,108 — 5,890 Marketing, administration and research costs 79 801 227 — 1,107 Asset impairment and exit costs — — 16 — 16 Operating (expense) income (79 ) 3,981 865 — 4,767 Interest and other debt expense (income), net 253 (6 ) 109 — 356 Net periodic benefit cost (income), excluding service cost 1 (14 ) (6 ) (19 ) Earnings from equity investment in AB InBev (163 ) — — — (163 ) Gain on AB InBev/SABMiller business combination (408 ) — — — (408 ) Earnings before income taxes and equity earnings of subsidiaries 238 4,001 762 — 5,001 (Benefit) provision for income taxes (40 ) 1,397 252 — 1,609 Equity earnings of subsidiaries 3,112 152 — (3,264 ) — Net earnings 3,390 2,756 510 (3,264 ) 3,392 Net earnings attributable to noncontrolling interests — — (2 ) — (2 ) Net earnings attributable to Altria $ 3,390 $ 2,756 $ 508 $ (3,264 ) $ 3,390 Net earnings $ 3,390 $ 2,756 $ 510 $ (3,264 ) $ 3,392 Other comprehensive earnings, net of deferred income taxes 214 7 56 (63 ) 214 Comprehensive earnings 3,604 2,763 566 (3,327 ) 3,606 Comprehensive earnings attributable to noncontrolling interests — — (2 ) — (2 ) Comprehensive earnings attributable to Altria $ 3,604 $ 2,763 $ 564 $ (3,327 ) $ 3,604 Condensed Consolidating Statements of Earnings and Comprehensive Earnings For the Three Months Ended June 30, 2018 (in millions of dollars) Altria PM USA Non- Total Consolidated Net revenues $ — $ 5,314 $ 999 $ (8 ) $ 6,305 Cost of sales — 1,443 303 (8 ) 1,738 Excise taxes on products — 1,371 55 — 1,426 Gross profit — 2,500 641 — 3,141 Marketing, administration and research costs 39 460 142 — 641 Asset impairment and exit costs — — 2 — 2 Operating (expense) income (39 ) 2,040 497 — 2,498 Interest and other debt expense (income), net 129 (8 ) 57 — 178 Net periodic benefit cost (income), excluding service cost 1 (9 ) (1 ) — (9 ) Earnings from equity investment in AB InBev (228 ) — — — (228 ) Earnings before income taxes and equity earnings of subsidiaries 59 2,057 441 — 2,557 Provision for income taxes 59 516 105 — 680 Equity earnings of subsidiaries 1,876 102 — (1,978 ) — Net earnings 1,876 1,643 336 (1,978 ) 1,877 Net earnings attributable to noncontrolling interests — — (1 ) — (1 ) Net earnings attributable to Altria $ 1,876 $ 1,643 $ 335 $ (1,978 ) $ 1,876 Net earnings $ 1,876 $ 1,643 $ 336 $ (1,978 ) $ 1,877 Other comprehensive earnings, net of deferred income taxes 275 4 34 (38 ) 275 Comprehensive earnings 2,151 1,647 370 (2,016 ) 2,152 Comprehensive earnings attributable to noncontrolling interests — — (1 ) — (1 ) Comprehensive earnings attributable to Altria $ 2,151 $ 1,647 $ 369 $ (2,016 ) $ 2,151 Condensed Consolidating Statements of Earnings and Comprehensive Earnings For the Three Months Ended June 30, 2017 (in millions of dollars) Altria PM USA Non- Total Consolidated Net revenues $ — $ 5,713 $ 960 $ (10 ) $ 6,663 Cost of sales — 1,681 283 (10 ) 1,954 Excise taxes on products — 1,536 59 — 1,595 Gross profit — 2,496 618 — 3,114 Marketing, administration and research costs 39 419 116 — 574 Asset impairment and exit costs — — 12 — 12 Operating (expense) income (39 ) 2,077 490 — 2,528 Interest and other debt expense (income), net 130 (6 ) 53 — 177 Net periodic benefit cost (income), excluding service cost 1 (9 ) (3 ) — (11 ) Earnings from equity investment in AB InBev (140 ) — — — (140 ) Gain on AB InBev/SABMiller business combination (408 ) — — — (408 ) Earnings before income taxes and equity earnings of subsidiaries 378 2,092 440 — 2,910 Provision for income taxes 32 734 154 — 920 Equity earnings of subsidiaries 1,643 80 — (1,723 ) — Net earnings 1,989 1,438 286 (1,723 ) 1,990 Net earnings attributable to noncontrolling interests — — (1 ) — (1 ) Net earnings attributable to Altria $ 1,989 $ 1,438 $ 285 $ (1,723 ) $ 1,989 Net earnings $ 1,989 $ 1,438 $ 286 $ (1,723 ) $ 1,990 Other comprehensive earnings, net of deferred income taxes 374 4 28 (32 ) 374 Comprehensive earnings 2,363 1,442 314 (1,755 ) 2,364 Comprehensive earnings attributable to noncontrolling interests — — (1 ) — (1 ) Comprehensive earnings attributable to Altria $ 2,363 $ 1,442 $ 313 $ (1,755 ) $ 2,363 Condensed Consolidating Statements of Cash Flows For the Six Months Ended June 30, 2018 (in millions of dollars) Altria PM USA Non- Guarantor Subsidiaries Total Consolidating Adjustments Consolidated Cash Provided by Operating Activities Net cash provided by operating activities $ 2,681 $ 3,549 $ 595 $ (2,975 ) $ 3,850 Cash Provided by (Used in) Investing Activities Capital expenditures — (10 ) (62 ) — (72 ) Other 8 — (17 ) — (9 ) Net cash provided by (used in) investing activities 8 (10 ) (79 ) — (81 ) Cash Provided by (Used in) Financing Activities Repurchases of common stock (950 ) — — — (950 ) Dividends paid on common stock (2,585 ) — — — (2,585 ) Changes in amounts due to/from Altria and subsidiaries 1,057 (1,209 ) 152 — — Cash dividends paid to parent — (2,298 ) (677 ) 2,975 — Other (21 ) — (4 ) — (25 ) Net cash used in financing activities (2,499 ) (3,507 ) (529 ) 2,975 (3,560 ) Cash, cash equivalents and restricted cash (1) : Increase (decrease) 190 32 (13 ) — 209 Balance at beginning of period 1,203 62 49 — 1,314 Balance at end of period $ 1,393 $ 94 $ 36 $ — $ 1,523 (1) Restricted cash consisted of cash deposits collateralizing appeal bonds posted by PM USA to obtain stays of judgments pending appeals. See Note 9 . Contingencies . Condensed Consolidating Statements of Cash Flows For the Six Months Ended June 30, 2017 (in millions of dollars) Altria PM USA Non- Guarantor Subsidiaries Total Consolidating Adjustments Consolidated Cash Provided by Operating Activities Net cash provided by operating activities $ 3,508 $ 1,424 $ 397 $ (3,384 ) $ 1,945 Cash Provided by (Used in) Investing Activities Capital expenditures — (13 ) (78 ) — (91 ) Proceeds from finance assets — — 45 — 45 Other (4 ) — (196 ) — (200 ) Net cash used in investing activities (4 ) (13 ) (229 ) — (246 ) Cash Provided by (Used in) Financing Activities Repurchases of common stock (1,600 ) — — — (1,600 ) Dividends paid on common stock (2,369 ) — — — (2,369 ) Changes in amounts due to/from Altria and subsidiaries (1,813 ) 1,158 655 — — Cash dividends paid to parent — (2,572 ) (812 ) 3,384 — Other (40 ) — (7 ) — (47 ) Net cash used in financing activities (5,822 ) (1,414 ) (164 ) 3,384 (4,016 ) Cash, cash equivalents and restricted cash (1) : (Decrease) increase (2,318 ) (3 ) 4 — (2,317 ) Balance at beginning of period 4,521 83 47 — 4,651 Balance at end of period $ 2,203 $ 80 $ 51 $ — $ 2,334 (1) Restricted cash consisted of cash deposits collateralizing appeal bonds posted by PM USA to obtain stays of judgments pending appeals. See Note 9 . Contingencies .</t>
  </si>
  <si>
    <t>Recent Accounting Guidance Not Yet Adopted</t>
  </si>
  <si>
    <t>New Accounting Pronouncements and Changes in Accounting Principles [Abstract]</t>
  </si>
  <si>
    <t>Recent Accounting Guidance Not Yet Adopted: The following table provides a description of the recently issued accounting guidance applicable to, but not yet adopted by, Altria: Standards Description Effective Date for Public Entity Effect on Financial Statements ASU Nos. 2016-02; 2018-01; 2018-10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lessees, Altria and its subsidiaries’ various leases under existing guidance are classified as operating leases that are not recorded on Altria’s consolidated balance sheets but are recorded in Altria’s consolidated statements of earnings as expense is incurred. Upon adoption of the new guidance, Altria will record substantially all leases on its consolidated balance sheets as a right-of-use asset and a lease liability. Altria does not expect its adoption of this guidance to have a material impact on Altria’s consolidated financial statements. The guidance will result in expanded footnote disclosures.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is in the process of evaluating the impact of this guidance on its consolidated financial statements and related disclosures. Altria and its subsidiaries’ financial assets that are within the scope of the new guidance were approximately 2% of Altria’s consolidated assets at June 30, 2018. ASU No. 2018-02 Reclassification of Certain Tax Effects from Accumulated Other Comprehensive Income (Topic 220) The guidance allows an entity to elect to reclassify the income tax effects of the Tax Reform Act on items within accumulated other comprehensive income to retained earnings. The guidance is effective for fiscal years beginning after December 15, 2018, and interim periods within those fiscal years. Early adoption is permitted in any interim period for which financial statements have not yet been issued. Altria is in the process of evaluating the impact of this guidance on its consolidated financial statements and related disclosures.</t>
  </si>
  <si>
    <t>Background and Basis of Presentation (Policies)</t>
  </si>
  <si>
    <t>New Accounting Pronouncements</t>
  </si>
  <si>
    <t>On January 1, 2018, Altria adopted the following Accounting Standards Updates (“ASU”): ▪ ASU No. 2014-09, Revenue from Contracts with Customers (Topic 606) and all related ASU amendments (collectively “ASU No. 2014-09”); ▪ ASU No. 2016-01, Financial Instruments-Overall (Subtopic 825-10) : Recognition and Measurement of Financial Assets and Financial Liabilities and the related ASU amendment (collectively “ASU No. 2016-01”); ▪ ASU No. 2016-15, Statement of Cash Flows (Topic 230) : Classification of Certain Cash Receipts and Cash Payments (“ASU No. 2016-15”); ▪ ASU No. 2016-18, Statement of Cash Flows (Topic 230) : Restricted Cash (“ASU No. 2016-18”); and ▪ ASU No. 2017-07, Compensation-Retirement Benefits (Topic 715) : Improving the Presentation of Net Periodic Pension Cost and Net Periodic Postretirement Benefit Cost (“ASU No. 2017-07”). Altria has reclassified certain prior-period amounts to conform with the current period’s presentation due to Altria’s adoptions of ASU No. 2016-18 and ASU No. 2017-07. ASU No. 2014-09 establishes principles for reporting information about the nature, amount, timing and uncertainty of revenue and cash flows arising from an entity’s contracts with customers. Altria has elected to apply the guidance using the modified retrospective transition method. For further discussion, see Note 2 . Revenues from Contracts with Customers . ASU No. 2016-01 addresses certain aspects of the recognition, measurement, presentation and disclosure of financial instruments. The adoption of ASU No. 2016-01 did not impact Altria’s condensed consolidated financial statements. ASU No. 2016-15 addresses how eight specific cash flow issues are to be presented and classified in the statement of cash flows. The adoption of ASU 2016-15 did not impact Altria’s condensed consolidated statements of cash flows. In addition, Altria made an accounting policy election to continue to classify distributions received from equity method investees using the nature of distribution approach. ASU No. 2016-18, which Altria adopted retrospectively, requires that a statement of cash flows explain the change during the period in the total of cash, cash equivalents and amounts generally described as restricted cash and restricted cash equivalents. As a result of the adoption, restricted cash of $93 million , $79 million , $61 million and $82 million at June 30, 2018, June 30, 2017, December 31, 2017 and December 31, 2016, respectively, was included in cash, cash equivalents and restricted cash on the condensed consolidated statements of cash flows. ASU No. 2017-07 requires an employer to report the service cost component of net periodic pension cost and net periodic postretirement benefit cost in the same line item or items as other compensation costs arising from services rendered by employees during the period. The other components of net periodic pension cost and net periodic postretirement benefit cost are required to be presented in the statement of earnings separately from the service cost component and outside the subtotal of operating income. Additionally, only the service cost component is eligible for capitalization. Altria retrospectively adopted the guidance for the presentation of the service cost component and the other components of net periodic pension cost and net periodic postretirement benefit cost in the statement of earnings, and prospectively adopted the capitalization of service cost. Altria used the practical expedient provided in ASU No. 2017-07 that permits Altria to use the amounts disclosed in its benefit plans note for the prior comparative periods as the estimation basis for applying the retrospective presentation requirements. For the six months ended June 30, 2017, the adoption of ASU No. 2017-07 resulted in a reclassification of net periodic benefit income of $8 million and $11 million from cost of sales and marketing, administration and research costs, respectively, to net periodic benefit income, excluding service cost in Altria’s condensed consolidated statement of earnings. For the three months ended June 30, 2017, the adoption of ASU No. 2017-07 resulted in a reclassification of net periodic benefit income of $5 million and $6 million from cost of sales and marketing, administration and research costs, respectively, to net periodic benefit income, excluding service cost in Altria’s condensed consolidated statement of earnings. In addition, certain prior-period segment data has been reclassified to conform with the current period’s presentation. For further discussion, see Note 6 . Segment Reporting . The following table provides a description of the recently issued accounting guidance applicable to, but not yet adopted by, Altria: Standards Description Effective Date for Public Entity Effect on Financial Statements ASU Nos. 2016-02; 2018-01; 2018-10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lessees, Altria and its subsidiaries’ various leases under existing guidance are classified as operating leases that are not recorded on Altria’s consolidated balance sheets but are recorded in Altria’s consolidated statements of earnings as expense is incurred. Upon adoption of the new guidance, Altria will record substantially all leases on its consolidated balance sheets as a right-of-use asset and a lease liability. Altria does not expect its adoption of this guidance to have a material impact on Altria’s consolidated financial statements. The guidance will result in expanded footnote disclosures.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is in the process of evaluating the impact of this guidance on its consolidated financial statements and related disclosures. Altria and its subsidiaries’ financial assets that are within the scope of the new guidance were approximately 2% of Altria’s consolidated assets at June 30, 2018. ASU No. 2018-02 Reclassification of Certain Tax Effects from Accumulated Other Comprehensive Income (Topic 220) The guidance allows an entity to elect to reclassify the income tax effects of the Tax Reform Act on items within accumulated other comprehensive income to retained earnings. The guidance is effective for fiscal years beginning after December 15, 2018, and interim periods within those fiscal years. Early adoption is permitted in any interim period for which financial statements have not yet been issued. Altria is in the process of evaluating the impact of this guidance on its consolidated financial statements and related disclosures.</t>
  </si>
  <si>
    <t>Background and Basis of Presentation (Tables)</t>
  </si>
  <si>
    <t>Schedule of Share Repurchase Activity</t>
  </si>
  <si>
    <t>Altria’s share repurchase activity was as follows: For the Six Months Ended June 30, For the Three Months Ended June 30, 2018 2017 2018 2017 (in millions, except per share data) Total number of shares repurchased 15.6 22.1 7.6 14.4 Aggregate cost of shares repurchased $ 950 $ 1,600 $ 437 $ 1,049 Average price per share of shares repurchased $ 61.07 $ 72.47 $ 57.65 $ 72.85</t>
  </si>
  <si>
    <t>Benefit Plans (Tables)</t>
  </si>
  <si>
    <t>Schedule of Net Periodic Benefit (Income) Cost</t>
  </si>
  <si>
    <t>Net periodic benefit cost (income) consisted of the following: For the Six Months Ended June 30, For the Three Months Ended June 30, Pension Postretirement Pension Postretirement 2018 2017 2018 2017 2018 2017 2018 2017 (in millions) Service cost $ 41 $ 38 $ 9 $ 9 $ 20 $ 19 $ 5 $ 5 Interest cost 138 144 37 40 70 72 18 20 Expected return on plan assets (292 ) (300 ) (9 ) — (146 ) (150 ) (4 ) — Amortization: Net loss 112 98 17 16 55 48 8 8 Prior service cost (credit) 2 2 (21 ) (19 ) 1 1 (11 ) (10 ) Net periodic benefit cost (income) $ 1 $ (18 ) $ 33 $ 46 $ — $ (10 ) $ 16 $ 23</t>
  </si>
  <si>
    <t>Earnings Per Share (Tables)</t>
  </si>
  <si>
    <t>Basic and diluted earnings per share (“EPS”) were calculated using the following: For the Six Months Ended June 30, For the Three Months Ended June 30, 2018 2017 2018 2017 (in millions) Net earnings attributable to Altria $ 3,770 $ 3,390 $ 1,876 $ 1,989 Less: Distributed and undistributed earnings attributable to share-based awards (5 ) (5 ) (3 ) (3 ) Earnings for basic and diluted EPS $ 3,765 $ 3,385 $ 1,873 $ 1,986 Weighted-average shares for basic and diluted EPS 1,895 1,933 1,891 1,928</t>
  </si>
  <si>
    <t>Other Comprehensive Earnings/Losses (Tables)</t>
  </si>
  <si>
    <t>Schedule of Accumulated Other Comprehensive Income (Loss)</t>
  </si>
  <si>
    <t>The following tables set forth the changes in each component of accumulated other comprehensive losses, net of deferred income taxes, attributable to Altria: For the Six Months Ended June 30, 2018 Benefit Plans AB InBev Currency Translation Adjustments and Other Accumulated Other Comprehensive Losses (in millions) Balances, December 31, 2017 $ (1,839 ) $ (54 ) $ (4 ) $ (1,897 ) Other comprehensive earnings (losses) before reclassifications — 225 (2 ) 223 Deferred income taxes — (50 ) — (50 ) Other comprehensive earnings (losses) before reclassifications, net of deferred income taxes — 175 (2 ) 173 Amounts reclassified to net earnings 118 (20 ) — 98 Deferred income taxes (31 ) 5 — (26 ) Amounts reclassified to net earnings, net of deferred income taxes 87 (15 ) — 72 Other comprehensive earnings (losses), net of deferred income taxes 87 160 (1 ) (2 ) 245 Balances, June 30, 2018 $ (1,752 ) $ 106 $ (6 ) $ (1,652 ) For the Three Months Ended June 30, 2018 Benefit Plans AB InBev Currency Translation Adjustments and Other Accumulated Other Comprehensive Losses (in millions) Balances, March 31, 2018 $ (1,794 ) $ (129 ) $ (4 ) $ (1,927 ) Other comprehensive earnings (losses) before reclassifications — 306 (2 ) 304 Deferred income taxes — (66 ) — (66 ) Other comprehensive earnings (losses) before reclassifications, net of deferred income taxes — 240 (2 ) 238 Amounts reclassified to net earnings 57 (7 ) — 50 Deferred income taxes (15 ) 2 — (13 ) Amounts reclassified to net earnings, net of deferred income taxes 42 (5 ) — 37 Other comprehensive earnings (losses), net of deferred income taxes 42 235 (1 ) (2 ) 275 Balances, June 30, 2018 $ (1,752 ) $ 106 $ (6 ) $ (1,652 ) For the Six Months Ended June 30, 2017 Benefit Plans AB InBev Currency Translation Adjustments and Other Accumulated Other Comprehensive Losses (in millions) Balances, December 31, 2016 $ (2,048 ) $ — $ (4 ) $ (2,052 ) Other comprehensive earnings before reclassifications — 225 1 226 Deferred income taxes — (78 ) — (78 ) Other comprehensive earnings before reclassifications, net of deferred income taxes — 147 1 148 Amounts reclassified to net earnings 106 2 — 108 Deferred income taxes (41 ) (1 ) — (42 ) Amounts reclassified to net earnings, net of deferred income taxes 65 1 — 66 Other comprehensive earnings, net of deferred income taxes 65 148 (1 ) 1 214 Balances, June 30, 2017 $ (1,983 ) $ 148 $ (3 ) $ (1,838 ) For the Three Months Ended June 30, 2017 Benefit Plans AB InBev Currency Translation Adjustments and Other Accumulated Other Comprehensive Losses (in millions) Balances, March 31, 2017 $ (2,016 ) $ (192 ) $ (4 ) $ (2,212 ) Other comprehensive earnings before reclassifications — 521 1 522 Deferred income taxes — (182 ) — (182 ) Other comprehensive earnings before reclassifications, net of deferred income taxes — 339 1 340 Amounts reclassified to net earnings 52 2 — 54 Deferred income taxes (19 ) (1 ) — (20 ) Amounts reclassified to net earnings, net of deferred income taxes 33 1 — 34 Other comprehensive earnings, net of deferred income taxes 33 340 (1 ) 1 374 Balances, June 30, 2017 $ (1,983 ) $ 148 $ (3 ) $ (1,838 ) (1) Primarily reflects currency translation adjustments.</t>
  </si>
  <si>
    <t>Reclassification out of Accumulated Other Comprehensive Income</t>
  </si>
  <si>
    <t>The following table sets forth pre-tax amounts by component, reclassified from accumulated other comprehensive losses to net earnings: For the Six Months Ended June 30, For the Three Months Ended June 30, 2018 2017 2018 2017 (in millions) Benefit Plans: (1) Net loss $ 137 $ 123 $ 67 $ 61 Prior service cost/credit (19 ) (17 ) (10 ) (9 ) 118 106 57 52 AB InBev (2) (20 ) 2 (7 ) 2 Pre-tax amounts reclassified from accumulated other comprehensive losses to net earnings $ 98 $ 108 $ 50 $ 54 (1) Amounts are included in net defined benefit plan costs. For further details, see Note 3 . Benefit Plans. (2) Amounts are primarily included in earnings from equity investment in AB InBev.</t>
  </si>
  <si>
    <t>Segment Reporting (Tables)</t>
  </si>
  <si>
    <t>Schedule of Segment Reporting Information, by Segment</t>
  </si>
  <si>
    <t>Pre-tax asset impairment, exit and implementation costs recorded in connection with the facilities consolidation consisted of the following: For the Six Months Ended June 30, 2018 For the Six Months Ended June 30, 2017 Asset Impairment and Exit Costs Implementation Costs (1) Total Asset Impairment and Exit Costs Implementation Costs (1) Total (in millions) Smokeable products $ 1 $ 2 $ 3 $ 2 $ 12 $ 14 Smokeless products 3 3 6 14 28 42 Total $ 4 $ 5 $ 9 $ 16 $ 40 $ 56 For the Three Months Ended June 30, 2018 For the Three Months Ended June 30, 2017 Asset Impairment and Exit Costs Implementation Costs (1) Total Asset Impairment and Exit Costs Implementation Costs (1) Total (in millions) Smokeable products $ 1 $ 1 $ 2 $ 1 $ 7 $ 8 Smokeless products 1 3 4 11 10 21 Total $ 2 $ 4 $ 6 $ 12 $ 17 $ 29 (1) The pre-tax implementation costs were included in cost of sales in Altria’s condensed consolidated statements of earnings. Segment data were as follows: For the Six Months Ended June 30, For the Three Months Ended June 30, 2018 2017 2018 2017 (in millions) Net revenues: Smokeable products $ 10,960 $ 11,380 $ 5,546 $ 5,922 Smokeless products 1,104 1,030 579 564 Wine 308 290 166 150 All other 41 46 14 27 Net revenues $ 12,413 $ 12,746 $ 6,305 $ 6,663 Earnings before income taxes: Operating companies income (loss): Smokeable products $ 4,239 $ 4,260 $ 2,201 $ 2,224 Smokeless products 715 593 377 347 Wine 44 46 27 25 All other (83 ) (21 ) (57 ) (8 ) Amortization of intangibles (10 ) (10 ) (5 ) (5 ) General corporate expenses (91 ) (101 ) (45 ) (55 ) Operating income 4,814 4,767 2,498 2,528 Interest and other debt expense, net (344 ) (356 ) (178 ) (177 ) Net periodic benefit income, excluding service cost 16 19 9 11 Earnings from equity investment in AB InBev 570 163 228 140 (Loss) gain on AB InBev/SABMiller business combination (33 ) 408 — 408 Earnings before income taxes $ 5,023 $ 5,001 $ 2,557 $ 2,910</t>
  </si>
  <si>
    <t>Schedule of NPM Adjustment</t>
  </si>
  <si>
    <t>Non-Participating Manufacturer (“NPM”) Adjustment Items - Pre-tax (income) expense for NPM adjustment items was recorded in Altria’s condensed consolidated statements of earnings as follows: For the Six Months Ended June 30, For the Three Months Ended June 30, 2018 2017 2018 2017 (in millions) Smokeable products segment $ (145 ) $ (8 ) $ (77 ) $ — Interest and other debt expense, net — 7 — — Total $ (145 ) $ (1 ) $ (77 ) $ —</t>
  </si>
  <si>
    <t>Schedule of Pre-tax Tobacco and Health Litigation Items</t>
  </si>
  <si>
    <t>Tobacco and Health Litigation Items - Pre-tax charges related to certain tobacco and health litigation items were recorded in Altria’s condensed consolidated statements of earnings as follows: For the Six Months Ended June 30, For the Three Months Ended June 30, 2018 2017 2018 2017 (in millions) Smokeable products segment $ 84 $ 16 $ 60 $ 15 Interest and other debt expense, net 14 2 10 2 Total $ 98 $ 18 $ 70 $ 17</t>
  </si>
  <si>
    <t>Contingencies (Tables)</t>
  </si>
  <si>
    <t>Schedule of Contingencies</t>
  </si>
  <si>
    <t>The table below lists the number of certain tobacco-related cases pending in the United States against PM USA and, in some instances, Altria as of July 23, 2018, July 24, 2017 and July 22, 2016: July 23, 2018 July 24, 2017 July 22, 2016 Individual Smoking and Health Cases (1) 97 90 62 Smoking and Health Class Actions and Aggregated Claims Litigation (2) 3 4 5 Health Care Cost Recovery Actions (3) 1 1 1 “Lights/Ultra Lights” Class Actions 3 4 9 (1) Includes 27 cases filed in Massachusetts and 38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91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In March 2018, 923 of these cases were voluntarily dismissed without prejudice. (2) The 2016 and 2017 pending cases include as one case the 30 civil actions that were to be tried in six consolidated trials in West Virginia ( In re: Tobacco Litigation ). PM USA was a defendant in nine of the 30 cases. The parties agreed to resolve the cases for an immaterial amount and in the second quarter of 2018, the court dismissed all 30 cases. (3) See Health Care Cost Recovery Litigation - Federal Government’s Lawsuit below. The changes in Altria’s accrued liability for tobacco and health litigation items, including related interest costs, for the periods specified below are as follows: For the Six Months Ended June 30, For the Three Months Ended June 30, 2018 2017 2018 2017 (in millions) Accrued liability for tobacco and health litigation items at beginning of period (1) $ 106 $ 47 $ 111 $ 47 Pre-tax charges for: Tobacco and health judgments 84 16 60 15 Related interest costs 14 2 10 2 Payments (1) (97 ) (18 ) (74 ) (17 ) Accrued liability for tobacco and health litigation items at end of period (1) $ 107 $ 47 $ 107 $ 47 (1) Includes amounts related to the costs of implementing the corrective communications remedy related to the Federal Government’s Lawsuit discussed below.</t>
  </si>
  <si>
    <t>Condensed Consolidating Financial Information (Tables)</t>
  </si>
  <si>
    <t>Condensed Consolidating Balance Sheet</t>
  </si>
  <si>
    <t>Condensed Consolidating Balance Sheets June 30, 2018 (in millions of dollars) Altria PM USA Non- Guarantor Subsidiaries Total Consolidating Adjustments Consolidated Assets Cash and cash equivalents $ 1,393 $ 1 $ 36 $ — $ 1,430 Receivables — 9 135 — 144 Inventories: Leaf tobacco — 456 354 — 810 Other raw materials — 114 77 — 191 Work in process — 5 496 — 501 Finished product — 170 451 — 621 — 745 1,378 — 2,123 Due from Altria and subsidiaries 12 3,673 1,057 (4,742 ) — Income taxes 190 39 — (47 ) 182 Other current assets 48 144 60 — 252 Total current assets 1,643 4,611 2,666 (4,789 ) 4,131 Property, plant and equipment, at cost — 2,896 1,922 — 4,818 Less accumulated depreciation — 2,085 855 — 2,940 — 811 1,067 — 1,878 Goodwill — — 5,307 — 5,307 Other intangible assets, net — 2 12,403 — 12,405 Investment in AB InBev 18,178 — — — 18,178 Investment in consolidated subsidiaries 14,176 2,835 — (17,011 ) — Finance assets, net — — 856 — 856 Due from Altria and subsidiaries 4,790 — — (4,790 ) — Other assets 52 690 153 (473 ) 422 Total Assets $ 38,839 $ 8,949 $ 22,452 $ (27,063 ) $ 43,177 Condensed Consolidating Balance Sheets (Continued) June 30, 2018 (in millions of dollars) Altria PM USA Non- Guarantor Subsidiaries Total Consolidating Adjustments Consolidated Liabilities Current portion of long-term debt $ 864 $ — $ — $ — $ 864 Accounts payable 3 71 135 — 209 Accrued liabilities: Marketing — 574 125 — 699 Employment costs 13 11 84 — 108 Settlement charges — 2,098 7 — 2,105 Other 281 576 268 (47 ) 1,078 Dividends payable 1,325 — — — 1,325 Due to Altria and subsidiaries 4,283 368 91 (4,742 ) — Total current liabilities 6,769 3,698 710 (4,789 ) 6,388 Long-term debt 13,036 — — — 13,036 Deferred income taxes 2,925 — 2,924 (473 ) 5,376 Accrued pension costs 202 — 121 — 323 Accrued postretirement health care costs — 1,214 775 — 1,989 Due to Altria and subsidiaries — — 4,790 (4,790 ) — Other liabilities 111 29 90 — 230 Total liabilities 23,043 4,941 9,410 (10,052 ) 27,342 Contingencies Redeemable noncontrolling interest — — 37 — 37 Stockholders’ Equity Common stock 935 — 9 (9 ) 935 Additional paid-in capital 5,948 3,310 12,221 (15,531 ) 5,948 Earnings reinvested in the business 43,369 958 2,206 (3,164 ) 43,369 Accumulated other comprehensive losses (1,652 ) (260 ) (1,433 ) 1,693 (1,652 ) Cost of repurchased stock (32,804 ) — — — (32,804 ) Total stockholders’ equity attributable to Altria 15,796 4,008 13,003 (17,011 ) 15,796 Noncontrolling interests — — 2 — 2 Total stockholders’ equity 15,796 4,008 13,005 (17,011 ) 15,798 Total Liabilities and Stockholders’ Equity $ 38,839 $ 8,949 $ 22,452 $ (27,063 ) $ 43,177 Condensed Consolidating Balance Sheets December 31, 2017 (in millions of dollars) Altria PM USA Non- Total Consolidated Assets Cash and cash equivalents $ 1,203 $ 1 $ 49 $ — $ 1,253 Receivables 1 10 131 — 142 Inventories: Leaf tobacco — 579 362 — 941 Other raw materials — 111 59 — 170 Work in process — 5 555 — 560 Finished product — 128 426 — 554 — 823 1,402 — 2,225 Due from Altria and subsidiaries 2 2,413 1,022 (3,437 ) — Income taxes — 542 17 (98 ) 461 Other current assets 11 147 105 — 263 Total current assets 1,217 3,936 2,726 (3,535 ) 4,344 Property, plant and equipment, at cost — 2,930 1,949 — 4,879 Less accumulated depreciation — 2,086 879 — 2,965 — 844 1,070 — 1,914 Goodwill — — 5,307 — 5,307 Other intangible assets, net — 2 12,398 — 12,400 Investment in AB InBev 17,952 — — — 17,952 Investment in consolidated subsidiaries 13,111 2,818 — (15,929 ) — Finance assets, net — — 899 — 899 Due from Altria and subsidiaries 4,790 — — (4,790 ) — Other assets 34 671 157 (476 ) 386 Total Assets $ 37,104 $ 8,271 $ 22,557 $ (24,730 ) $ 43,202 Condensed Consolidating Balance Sheets (Continued) December 31, 2017 (in millions of dollars) Altria PM USA Non- Total Consolidated Liabilities Current portion of long-term debt $ 864 $ — $ — $ — $ 864 Accounts payable 2 91 281 — 374 Accrued liabilities: Marketing — 578 117 — 695 Employment costs 21 14 153 — 188 Settlement charges — 2,437 5 — 2,442 Other 389 433 247 (98 ) 971 Dividends payable 1,258 — — — 1,258 Due to Altria and subsidiaries 3,040 317 80 (3,437 ) — Total current liabilities 5,574 3,870 883 (3,535 ) 6,792 Long-term debt 13,030 — — — 13,030 Deferred income taxes 2,809 — 2,914 (476 ) 5,247 Accrued pension costs 206 — 239 — 445 Accrued postretirement health care costs — 1,214 773 — 1,987 Due to Altria and subsidiaries — — 4,790 (4,790 ) — Other liabilities 108 49 126 — 283 Total liabilities 21,727 5,133 9,725 (8,801 ) 27,784 Contingencies Redeemable noncontrolling interest — — 38 — 38 Stockholders’ Equity Common stock 935 — 9 (9 ) 935 Additional paid-in capital 5,952 3,310 12,045 (15,355 ) 5,952 Earnings reinvested in the business 42,251 96 2,243 (2,339 ) 42,251 Accumulated other comprehensive losses (1,897 ) (268 ) (1,506 ) 1,774 (1,897 ) Cost of repurchased stock (31,864 ) — — — (31,864 ) Total stockholders’ equity attributable to Altria 15,377 3,138 12,791 (15,929 ) 15,377 Noncontrolling interests — — 3 — 3 Total stockholders’ equity 15,377 3,138 12,794 (15,929 ) 15,380 Total Liabilities and Stockholders’ Equity $ 37,104 $ 8,271 $ 22,557 $ (24,730 ) $ 43,202</t>
  </si>
  <si>
    <t>Condensed Consolidating Statements of Earnings and Comprehensive Earnings</t>
  </si>
  <si>
    <t>Condensed Consolidating Statements of Earnings and Comprehensive Earnings For the Six Months Ended June 30, 2018 (in millions of dollars) Altria PM USA Non- Total Consolidated Net revenues $ — $ 10,528 $ 1,903 $ (18 ) $ 12,413 Cost of sales — 2,930 560 (18 ) 3,472 Excise taxes on products — 2,754 110 — 2,864 Gross profit — 4,844 1,233 — 6,077 Marketing, administration and research costs 77 909 273 — 1,259 Asset impairment and exit costs — — 4 — 4 Operating (expense) income (77 ) 3,935 956 — 4,814 Interest and other debt expense (income), net 251 (17 ) 110 — 344 Net periodic benefit cost (income), excluding service cost 2 (15 ) (3 ) — (16 ) Earnings from equity investment in AB InBev (570 ) — — — (570 ) Loss on AB InBev/SABMiller business combination 33 — — — 33 Earnings before income taxes and equity earnings of subsidiaries 207 3,967 849 — 5,023 Provision for income taxes 46 998 207 — 1,251 Equity earnings of subsidiaries 3,609 191 — (3,800 ) — Net earnings 3,770 3,160 642 (3,800 ) 3,772 Net earnings attributable to noncontrolling interests — — (2 ) — (2 ) Net earnings attributable to Altria $ 3,770 $ 3,160 $ 640 $ (3,800 ) $ 3,770 Net earnings $ 3,770 $ 3,160 $ 642 $ (3,800 ) $ 3,772 Other comprehensive earnings, net of deferred income taxes 245 8 73 (81 ) 245 Comprehensive earnings 4,015 3,168 715 (3,881 ) 4,017 Comprehensive earnings attributable to noncontrolling interests — — (2 ) — (2 ) Comprehensive earnings attributable to Altria $ 4,015 $ 3,168 $ 713 $ (3,881 ) $ 4,015 Condensed Consolidating Statements of Earnings and Comprehensive Earnings For the Six Months Ended June 30, 2017 (in millions of dollars) Altria PM USA Non- Guarantor Subsidiaries Total Consolidating Adjustments Consolidated Net revenues $ — $ 10,984 $ 1,780 $ (18 ) $ 12,746 Cost of sales — 3,220 565 (18 ) 3,767 Excise taxes on products — 2,982 107 — 3,089 Gross profit — 4,782 1,108 — 5,890 Marketing, administration and research costs 79 801 227 — 1,107 Asset impairment and exit costs — — 16 — 16 Operating (expense) income (79 ) 3,981 865 — 4,767 Interest and other debt expense (income), net 253 (6 ) 109 — 356 Net periodic benefit cost (income), excluding service cost 1 (14 ) (6 ) (19 ) Earnings from equity investment in AB InBev (163 ) — — — (163 ) Gain on AB InBev/SABMiller business combination (408 ) — — — (408 ) Earnings before income taxes and equity earnings of subsidiaries 238 4,001 762 — 5,001 (Benefit) provision for income taxes (40 ) 1,397 252 — 1,609 Equity earnings of subsidiaries 3,112 152 — (3,264 ) — Net earnings 3,390 2,756 510 (3,264 ) 3,392 Net earnings attributable to noncontrolling interests — — (2 ) — (2 ) Net earnings attributable to Altria $ 3,390 $ 2,756 $ 508 $ (3,264 ) $ 3,390 Net earnings $ 3,390 $ 2,756 $ 510 $ (3,264 ) $ 3,392 Other comprehensive earnings, net of deferred income taxes 214 7 56 (63 ) 214 Comprehensive earnings 3,604 2,763 566 (3,327 ) 3,606 Comprehensive earnings attributable to noncontrolling interests — — (2 ) — (2 ) Comprehensive earnings attributable to Altria $ 3,604 $ 2,763 $ 564 $ (3,327 ) $ 3,604 Condensed Consolidating Statements of Earnings and Comprehensive Earnings For the Three Months Ended June 30, 2018 (in millions of dollars) Altria PM USA Non- Total Consolidated Net revenues $ — $ 5,314 $ 999 $ (8 ) $ 6,305 Cost of sales — 1,443 303 (8 ) 1,738 Excise taxes on products — 1,371 55 — 1,426 Gross profit — 2,500 641 — 3,141 Marketing, administration and research costs 39 460 142 — 641 Asset impairment and exit costs — — 2 — 2 Operating (expense) income (39 ) 2,040 497 — 2,498 Interest and other debt expense (income), net 129 (8 ) 57 — 178 Net periodic benefit cost (income), excluding service cost 1 (9 ) (1 ) — (9 ) Earnings from equity investment in AB InBev (228 ) — — — (228 ) Earnings before income taxes and equity earnings of subsidiaries 59 2,057 441 — 2,557 Provision for income taxes 59 516 105 — 680 Equity earnings of subsidiaries 1,876 102 — (1,978 ) — Net earnings 1,876 1,643 336 (1,978 ) 1,877 Net earnings attributable to noncontrolling interests — — (1 ) — (1 ) Net earnings attributable to Altria $ 1,876 $ 1,643 $ 335 $ (1,978 ) $ 1,876 Net earnings $ 1,876 $ 1,643 $ 336 $ (1,978 ) $ 1,877 Other comprehensive earnings, net of deferred income taxes 275 4 34 (38 ) 275 Comprehensive earnings 2,151 1,647 370 (2,016 ) 2,152 Comprehensive earnings attributable to noncontrolling interests — — (1 ) — (1 ) Comprehensive earnings attributable to Altria $ 2,151 $ 1,647 $ 369 $ (2,016 ) $ 2,151 Condensed Consolidating Statements of Earnings and Comprehensive Earnings For the Three Months Ended June 30, 2017 (in millions of dollars) Altria PM USA Non- Total Consolidated Net revenues $ — $ 5,713 $ 960 $ (10 ) $ 6,663 Cost of sales — 1,681 283 (10 ) 1,954 Excise taxes on products — 1,536 59 — 1,595 Gross profit — 2,496 618 — 3,114 Marketing, administration and research costs 39 419 116 — 574 Asset impairment and exit costs — — 12 — 12 Operating (expense) income (39 ) 2,077 490 — 2,528 Interest and other debt expense (income), net 130 (6 ) 53 — 177 Net periodic benefit cost (income), excluding service cost 1 (9 ) (3 ) — (11 ) Earnings from equity investment in AB InBev (140 ) — — — (140 ) Gain on AB InBev/SABMiller business combination (408 ) — — — (408 ) Earnings before income taxes and equity earnings of subsidiaries 378 2,092 440 — 2,910 Provision for income taxes 32 734 154 — 920 Equity earnings of subsidiaries 1,643 80 — (1,723 ) — Net earnings 1,989 1,438 286 (1,723 ) 1,990 Net earnings attributable to noncontrolling interests — — (1 ) — (1 ) Net earnings attributable to Altria $ 1,989 $ 1,438 $ 285 $ (1,723 ) $ 1,989 Net earnings $ 1,989 $ 1,438 $ 286 $ (1,723 ) $ 1,990 Other comprehensive earnings, net of deferred income taxes 374 4 28 (32 ) 374 Comprehensive earnings 2,363 1,442 314 (1,755 ) 2,364 Comprehensive earnings attributable to noncontrolling interests — — (1 ) — (1 ) Comprehensive earnings attributable to Altria $ 2,363 $ 1,442 $ 313 $ (1,755 ) $ 2,363</t>
  </si>
  <si>
    <t>Condensed Consolidating Statements of Cash Flows</t>
  </si>
  <si>
    <t>Condensed Consolidating Statements of Cash Flows For the Six Months Ended June 30, 2018 (in millions of dollars) Altria PM USA Non- Guarantor Subsidiaries Total Consolidating Adjustments Consolidated Cash Provided by Operating Activities Net cash provided by operating activities $ 2,681 $ 3,549 $ 595 $ (2,975 ) $ 3,850 Cash Provided by (Used in) Investing Activities Capital expenditures — (10 ) (62 ) — (72 ) Other 8 — (17 ) — (9 ) Net cash provided by (used in) investing activities 8 (10 ) (79 ) — (81 ) Cash Provided by (Used in) Financing Activities Repurchases of common stock (950 ) — — — (950 ) Dividends paid on common stock (2,585 ) — — — (2,585 ) Changes in amounts due to/from Altria and subsidiaries 1,057 (1,209 ) 152 — — Cash dividends paid to parent — (2,298 ) (677 ) 2,975 — Other (21 ) — (4 ) — (25 ) Net cash used in financing activities (2,499 ) (3,507 ) (529 ) 2,975 (3,560 ) Cash, cash equivalents and restricted cash (1) : Increase (decrease) 190 32 (13 ) — 209 Balance at beginning of period 1,203 62 49 — 1,314 Balance at end of period $ 1,393 $ 94 $ 36 $ — $ 1,523 (1) Restricted cash consisted of cash deposits collateralizing appeal bonds posted by PM USA to obtain stays of judgments pending appeals. See Note 9 . Contingencies . Condensed Consolidating Statements of Cash Flows For the Six Months Ended June 30, 2017 (in millions of dollars) Altria PM USA Non- Guarantor Subsidiaries Total Consolidating Adjustments Consolidated Cash Provided by Operating Activities Net cash provided by operating activities $ 3,508 $ 1,424 $ 397 $ (3,384 ) $ 1,945 Cash Provided by (Used in) Investing Activities Capital expenditures — (13 ) (78 ) — (91 ) Proceeds from finance assets — — 45 — 45 Other (4 ) — (196 ) — (200 ) Net cash used in investing activities (4 ) (13 ) (229 ) — (246 ) Cash Provided by (Used in) Financing Activities Repurchases of common stock (1,600 ) — — — (1,600 ) Dividends paid on common stock (2,369 ) — — — (2,369 ) Changes in amounts due to/from Altria and subsidiaries (1,813 ) 1,158 655 — — Cash dividends paid to parent — (2,572 ) (812 ) 3,384 — Other (40 ) — (7 ) — (47 ) Net cash used in financing activities (5,822 ) (1,414 ) (164 ) 3,384 (4,016 ) Cash, cash equivalents and restricted cash (1) : (Decrease) increase (2,318 ) (3 ) 4 — (2,317 ) Balance at beginning of period 4,521 83 47 — 4,651 Balance at end of period $ 2,203 $ 80 $ 51 $ — $ 2,334 (1) Restricted cash consisted of cash deposits collateralizing appeal bonds posted by PM USA to obtain stays of judgments pending appeals. See Note 9 . Contingencies .</t>
  </si>
  <si>
    <t>Recent Accounting Guidance Not Yet Adopted (Tables)</t>
  </si>
  <si>
    <t>The following table provides a description of the recently issued accounting guidance applicable to, but not yet adopted by, Altria: Standards Description Effective Date for Public Entity Effect on Financial Statements ASU Nos. 2016-02; 2018-01; 2018-10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lessees, Altria and its subsidiaries’ various leases under existing guidance are classified as operating leases that are not recorded on Altria’s consolidated balance sheets but are recorded in Altria’s consolidated statements of earnings as expense is incurred. Upon adoption of the new guidance, Altria will record substantially all leases on its consolidated balance sheets as a right-of-use asset and a lease liability. Altria does not expect its adoption of this guidance to have a material impact on Altria’s consolidated financial statements. The guidance will result in expanded footnote disclosures.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is in the process of evaluating the impact of this guidance on its consolidated financial statements and related disclosures. Altria and its subsidiaries’ financial assets that are within the scope of the new guidance were approximately 2% of Altria’s consolidated assets at June 30, 2018. ASU No. 2018-02 Reclassification of Certain Tax Effects from Accumulated Other Comprehensive Income (Topic 220) The guidance allows an entity to elect to reclassify the income tax effects of the Tax Reform Act on items within accumulated other comprehensive income to retained earnings. The guidance is effective for fiscal years beginning after December 15, 2018, and interim periods within those fiscal years. Early adoption is permitted in any interim period for which financial statements have not yet been issued. Altria is in the process of evaluating the impact of this guidance on its consolidated financial statements and related disclosures.</t>
  </si>
  <si>
    <t>Background and Basis of Presentation (Narrative) (Details) - USD ($) $ / shares in Units, shares in Millions</t>
  </si>
  <si>
    <t>1 Months Ended</t>
  </si>
  <si>
    <t>36 Months Ended</t>
  </si>
  <si>
    <t>Jan. 31, 2018</t>
  </si>
  <si>
    <t>Mar. 31, 2018</t>
  </si>
  <si>
    <t>May 31, 2018</t>
  </si>
  <si>
    <t>Jul. 31, 2017</t>
  </si>
  <si>
    <t>Oct. 31, 2016</t>
  </si>
  <si>
    <t>Jul. 31, 2015</t>
  </si>
  <si>
    <t>Equity, Class of Treasury Stock [Line Items]</t>
  </si>
  <si>
    <t>Common stock, increase (decrease) in dividend rate, percentage</t>
  </si>
  <si>
    <t>6.10%</t>
  </si>
  <si>
    <t>Annualized dividend rate</t>
  </si>
  <si>
    <t>Repurchase of common stock (shares)</t>
  </si>
  <si>
    <t>Aggregate cost of shares repurchased</t>
  </si>
  <si>
    <t>Average price of repurchased shares, per share (usd per share)</t>
  </si>
  <si>
    <t>AB InBev [Member]</t>
  </si>
  <si>
    <t>Equity method investment, ownership percentage (approximately)</t>
  </si>
  <si>
    <t>10.10%</t>
  </si>
  <si>
    <t>July 2015 Share Repurchase Program [Member]</t>
  </si>
  <si>
    <t>Planned share repurchase program</t>
  </si>
  <si>
    <t>January 2018 Share Repurchase Program [Member]</t>
  </si>
  <si>
    <t>Stock repurchase program, remaining authorized repurchase amount</t>
  </si>
  <si>
    <t>Accounting Standards Update 2016-18 [Member]</t>
  </si>
  <si>
    <t>Restricted cash</t>
  </si>
  <si>
    <t>Cost of Sales [Member] | Account Standards Update 2017-07 [Member]</t>
  </si>
  <si>
    <t>Marketing, Adminstration and Research Costs [Member] | Account Standards Update 2017-07 [Member]</t>
  </si>
  <si>
    <t>Background and Basis of Presentation (Share Repurchase Table) (Details) - USD ($) $ / shares in Units, shares in Millions, $ in Millions</t>
  </si>
  <si>
    <t>Total number of shares repurchased (shares)</t>
  </si>
  <si>
    <t>Average price per share of shares repurchased (usd per share)</t>
  </si>
  <si>
    <t>Revenues from Contracts with Customers (Narrative) (Details) - USD ($)</t>
  </si>
  <si>
    <t>Disaggregation of Revenue [Line Items]</t>
  </si>
  <si>
    <t>Contract duration</t>
  </si>
  <si>
    <t>1 year</t>
  </si>
  <si>
    <t>Expected time of payment</t>
  </si>
  <si>
    <t>3 days</t>
  </si>
  <si>
    <t>Allowance for sales discounts, goods</t>
  </si>
  <si>
    <t>Deferred revenue</t>
  </si>
  <si>
    <t>USSTC [Member]</t>
  </si>
  <si>
    <t>1 day</t>
  </si>
  <si>
    <t>Ste. Michelle [Member]</t>
  </si>
  <si>
    <t>45 days</t>
  </si>
  <si>
    <t>Benefit Plans (Schedule Of Components Of Net Periodic Benefit Cost (Income)) (Details) - USD ($) $ in Millions</t>
  </si>
  <si>
    <t>Amortization:</t>
  </si>
  <si>
    <t>Net periodic benefit cost (income)</t>
  </si>
  <si>
    <t>Pension [Member]</t>
  </si>
  <si>
    <t>Defined Benefit Plan Disclosure [Line Items]</t>
  </si>
  <si>
    <t>Service cost</t>
  </si>
  <si>
    <t>Interest cost</t>
  </si>
  <si>
    <t>Expected return on plan assets</t>
  </si>
  <si>
    <t>Net loss</t>
  </si>
  <si>
    <t>Prior service cost (credit)</t>
  </si>
  <si>
    <t>Postretirement [Member]</t>
  </si>
  <si>
    <t>Benefit Plans (Narrative) (Details) - USD ($) $ in Millions</t>
  </si>
  <si>
    <t>Additional employer contributions</t>
  </si>
  <si>
    <t>Pension [Member] | Maximum [Member]</t>
  </si>
  <si>
    <t>Anticipated additional employer contributions</t>
  </si>
  <si>
    <t>Other Postretirement Benefits Plan [Member]</t>
  </si>
  <si>
    <t>Contribution by employer</t>
  </si>
  <si>
    <t>Other Postretirement Benefits Plan [Member] | Maximum [Member]</t>
  </si>
  <si>
    <t>Earnings Per Share (Basic and Diluted Earnings Per Share) (Details) - USD ($) shares in Millions, $ in Millions</t>
  </si>
  <si>
    <t>Less: Distributed and undistributed earnings attributable to share-based awards</t>
  </si>
  <si>
    <t>Earnings for basic and diluted EPS</t>
  </si>
  <si>
    <t>Weighted-average shares for basic and diluted EPS (shares)</t>
  </si>
  <si>
    <t>Other Comprehensive Earnings/Losses (Changes in Each Component of Accumulated Other Comprehensive Losses) (Details) - USD ($) $ in Millions</t>
  </si>
  <si>
    <t>Accumulated Other Comprehensive Income [Roll Forward]</t>
  </si>
  <si>
    <t>Beginning balance</t>
  </si>
  <si>
    <t>Other comprehensive earnings (losses) before reclassifications</t>
  </si>
  <si>
    <t>Other comprehensive earnings (losses) before reclassifications, net of deferred income taxes</t>
  </si>
  <si>
    <t>Amounts reclassified to net earnings</t>
  </si>
  <si>
    <t>Amounts reclassified to net earnings, net of deferred income taxes</t>
  </si>
  <si>
    <t>Ending balance</t>
  </si>
  <si>
    <t>Benefit Plans [Member]</t>
  </si>
  <si>
    <t>Currency Translation Adjustments and Other [Member]</t>
  </si>
  <si>
    <t>Other Comprehensive Earnings/Losses (Reclassifications) (Details) - USD ($) $ in Millions</t>
  </si>
  <si>
    <t>Reclassification Adjustment out of Accumulated Other Comprehensive Income [Line Items]</t>
  </si>
  <si>
    <t>Pre-tax amounts reclassified from accumulated other comprehensive losses to net earnings</t>
  </si>
  <si>
    <t>Net loss [Member]</t>
  </si>
  <si>
    <t>Prior service cost/credit [Member]</t>
  </si>
  <si>
    <t>Segment Reporting (Segment Data Schedule) (Details) - USD ($) $ in Millions</t>
  </si>
  <si>
    <t>Segment Reporting Information [Line Items]</t>
  </si>
  <si>
    <t>Operating income</t>
  </si>
  <si>
    <t>(Loss) gain on AB InBev/SABMiller business combination</t>
  </si>
  <si>
    <t>Smokeable Products [Member]</t>
  </si>
  <si>
    <t>Smokeless Products [Member]</t>
  </si>
  <si>
    <t>Wine [Member]</t>
  </si>
  <si>
    <t>All Other [Member]</t>
  </si>
  <si>
    <t>Operating Segments [Member] | Smokeable Products [Member]</t>
  </si>
  <si>
    <t>Operating Segments [Member] | Smokeless Products [Member]</t>
  </si>
  <si>
    <t>Operating Segments [Member] | Wine [Member]</t>
  </si>
  <si>
    <t>Operating Segments [Member] | All Other [Member]</t>
  </si>
  <si>
    <t>Segment Reconciling Items [Member]</t>
  </si>
  <si>
    <t>Amortization of intangibles</t>
  </si>
  <si>
    <t>General corporate [Member]</t>
  </si>
  <si>
    <t>General corporate expenses</t>
  </si>
  <si>
    <t>Segment Reporting (Schedule of Pre-tax Tobacco and Health Litigation Items) (Details) - Non-Participating Manufacturer Arbitration Panel Decision [Member] - USD ($) $ in Millions</t>
  </si>
  <si>
    <t>Pre-tax (income) expense for NPM adjustment items</t>
  </si>
  <si>
    <t>PM USA [Member] | Interest And Other Debt Expense, Net [Member]</t>
  </si>
  <si>
    <t>NPM Adjustment to Cost Of Sales [Member] | PM USA [Member] | Smokeable Products [Member] | Cost of Sales [Member]</t>
  </si>
  <si>
    <t>Segment Reporting Schedule of Tobacco and Health Litigation Items (Details) - PM USA [Member] - Tobacco and Health Litigation Cases [Member] - USD ($) $ in Millions</t>
  </si>
  <si>
    <t>Schedule of Pre-tax Tobacco and Health Litigation Charges [Line Items]</t>
  </si>
  <si>
    <t>Provision related to litigation recorded</t>
  </si>
  <si>
    <t>Operating Income (Loss) [Member] | Operating Segments [Member] | Smokeable Products [Member]</t>
  </si>
  <si>
    <t>Interest And Other Debt Expense, Net [Member] | Segment Reconciling Items [Member]</t>
  </si>
  <si>
    <t>Segment Reporting (Narrative) (Details) - USD ($) $ in Millions</t>
  </si>
  <si>
    <t>Mar. 31, 2017</t>
  </si>
  <si>
    <t>Marketing, Administration and Research Costs Expenses [Member] | Smokeable Products [Member] | Engle Progeny Cases [Member]</t>
  </si>
  <si>
    <t>Interest And Other Debt Expense, Net [Member] | Smokeable Products [Member] | Engle Progeny Cases [Member]</t>
  </si>
  <si>
    <t>Recall impact on operating income</t>
  </si>
  <si>
    <t>Segment Reporting (Pre-tax Asset Impairment, Exit and Implementation Costs) (Details) - USD ($) $ in Millions</t>
  </si>
  <si>
    <t>Asset Impairment and Exit Costs</t>
  </si>
  <si>
    <t>Implementation Costs</t>
  </si>
  <si>
    <t>Debt (Narrative) (Details) - USD ($)</t>
  </si>
  <si>
    <t>Debt Instrument [Line Items]</t>
  </si>
  <si>
    <t>Short-term borrowings</t>
  </si>
  <si>
    <t>Accrued interest on long-term debt</t>
  </si>
  <si>
    <t>Reported Value Measurement [Member]</t>
  </si>
  <si>
    <t>Fair Value, Inputs, Level 2 [Member] | Estimate of Fair Value Measurement [Member]</t>
  </si>
  <si>
    <t>Income Taxes (Narrative) (Details) $ in Millions</t>
  </si>
  <si>
    <t>Jun. 30, 2018USD ($)</t>
  </si>
  <si>
    <t>Jun. 30, 2017USD ($)</t>
  </si>
  <si>
    <t>Dec. 31, 2017USD ($)</t>
  </si>
  <si>
    <t>Income tax rate</t>
  </si>
  <si>
    <t>26.60%</t>
  </si>
  <si>
    <t>24.90%</t>
  </si>
  <si>
    <t>Decrease in income tax percentage</t>
  </si>
  <si>
    <t>Tax benefits from settlement of IRS audit</t>
  </si>
  <si>
    <t>Tax expense from partial reversal of tax basis benefit associated with deemed repatriation tax</t>
  </si>
  <si>
    <t>Tax expense from valuation allowance on foreign tax credit carryforwards no longer realizable</t>
  </si>
  <si>
    <t>Tax Reform Act, net tax benefits</t>
  </si>
  <si>
    <t>Unrecognized tax benefits</t>
  </si>
  <si>
    <t>Unrecognized tax benefits that would impact the effective tax rate</t>
  </si>
  <si>
    <t>Unrecognized tax benefits that would impact deferred taxes</t>
  </si>
  <si>
    <t>Possible decrease in unrecognized tax benefits</t>
  </si>
  <si>
    <t>Contingencies (General Information) (Details)</t>
  </si>
  <si>
    <t>Jun. 30, 2018state</t>
  </si>
  <si>
    <t>Number of states that cap bond or require no bond</t>
  </si>
  <si>
    <t>Contingencies (Schedule Of Pending Cases) (Details)</t>
  </si>
  <si>
    <t>Jul. 23, 2018casetrialplantiff</t>
  </si>
  <si>
    <t>Mar. 31, 2018case</t>
  </si>
  <si>
    <t>Jun. 30, 2018case</t>
  </si>
  <si>
    <t>Jul. 24, 2017case</t>
  </si>
  <si>
    <t>Jul. 22, 2016case</t>
  </si>
  <si>
    <t>Individual Smoking And Health Cases [Member]</t>
  </si>
  <si>
    <t>Loss Contingencies [Line Items]</t>
  </si>
  <si>
    <t>Number of cases pending</t>
  </si>
  <si>
    <t>Individual Smoking And Health Cases [Member] | Subsequent Event [Member]</t>
  </si>
  <si>
    <t>Individual Smoking And Health Cases [Member] | Subsequent Event [Member] | MASSACHUSETTS [Member]</t>
  </si>
  <si>
    <t>Individual Smoking And Health Cases [Member] | Subsequent Event [Member] | FLORIDA [Member]</t>
  </si>
  <si>
    <t>ETS Smoking and Health Case, Flight Attendants [Member] | Pending Litigation [Member]</t>
  </si>
  <si>
    <t>Number of claims dismissed</t>
  </si>
  <si>
    <t>ETS Smoking and Health Case, Flight Attendants [Member] | Subsequent Event [Member] | Pending Litigation [Member]</t>
  </si>
  <si>
    <t>Number of cases</t>
  </si>
  <si>
    <t>Smoking And Health Class Actions And Aggregated Claims Litigation [Member]</t>
  </si>
  <si>
    <t>Smoking And Health Class Actions And Aggregated Claims Litigation [Member] | PM USA [Member]</t>
  </si>
  <si>
    <t>Smoking And Health Class Actions And Aggregated Claims Litigation [Member] | FLORIDA [Member] | PM USA [Member]</t>
  </si>
  <si>
    <t>Smoking And Health Class Actions And Aggregated Claims Litigation [Member] | Pending Litigation [Member] | WEST VIRGINIA [Member]</t>
  </si>
  <si>
    <t>Smoking And Health Class Actions And Aggregated Claims Litigation [Member] | Subsequent Event [Member]</t>
  </si>
  <si>
    <t>Smoking And Health Class Actions And Aggregated Claims Litigation [Member] | Subsequent Event [Member] | Pending Litigation [Member] | WEST VIRGINIA [Member]</t>
  </si>
  <si>
    <t>Number of plaintiffs | plantiff</t>
  </si>
  <si>
    <t>Number of consolidated trials | trial</t>
  </si>
  <si>
    <t>Smoking And Health Class Actions And Aggregated Claims Litigation [Member] | Subsequent Event [Member] | Pending Litigation [Member] | WEST VIRGINIA [Member] | PM USA [Member]</t>
  </si>
  <si>
    <t>Health Care Cost Recovery Actions [Member]</t>
  </si>
  <si>
    <t>Health Care Cost Recovery Actions [Member] | Subsequent Event [Member]</t>
  </si>
  <si>
    <t>Lights Ultra Lights Class Actions [Member]</t>
  </si>
  <si>
    <t>Lights Ultra Lights Class Actions [Member] | Subsequent Event [Member]</t>
  </si>
  <si>
    <t>Contingencies (Overview of Altria and/or PM USA Tobacco-Related Litigation Narrative) (Details) - case</t>
  </si>
  <si>
    <t>Jul. 23, 2018</t>
  </si>
  <si>
    <t>Jul. 24, 2017</t>
  </si>
  <si>
    <t>Jul. 22, 2016</t>
  </si>
  <si>
    <t>Subsequent Event [Member] | Health Care Cost Recovery Actions [Member]</t>
  </si>
  <si>
    <t>Subsequent Event [Member] | Smoking And Health Class Actions And Aggregated Claims Litigation [Member]</t>
  </si>
  <si>
    <t>Subsequent Event [Member] | Individual Smoking And Health Cases [Member]</t>
  </si>
  <si>
    <t>Subsequent Event [Member] | Individual Smoking And Health Cases [Member] | FLORIDA [Member]</t>
  </si>
  <si>
    <t>Subsequent Event [Member] | Individual Smoking And Health Cases [Member] | MASSACHUSETTS [Member]</t>
  </si>
  <si>
    <t>Philip Morris USA and Altria Group [Member] | Subsequent Event [Member] | Health Care Cost Recovery Actions [Member] | CANADA [Member]</t>
  </si>
  <si>
    <t>Philip Morris USA and Altria Group [Member] | Subsequent Event [Member] | Smoking And Health Class Actions And Aggregated Claims Litigation [Member] | CANADA [Member]</t>
  </si>
  <si>
    <t>PM USA [Member] | Non Engle Progeny Cases [Member]</t>
  </si>
  <si>
    <t>Number of verdicts returned</t>
  </si>
  <si>
    <t>Number of favorable verdicts</t>
  </si>
  <si>
    <t>Number of unfavorable verdicts</t>
  </si>
  <si>
    <t>Number of claims resolved</t>
  </si>
  <si>
    <t>PM USA [Member] | Non Engle Progeny Cases [Member] | ALASKA [Member]</t>
  </si>
  <si>
    <t>PM USA [Member] | Non Engle Progeny Cases [Member] | CALIFORNIA [Member]</t>
  </si>
  <si>
    <t>PM USA [Member] | Non Engle Progeny Cases [Member] | CONNECTICUT [Member]</t>
  </si>
  <si>
    <t>PM USA [Member] | Non Engle Progeny Cases [Member] | FLORIDA [Member]</t>
  </si>
  <si>
    <t>Number cases with granted new trial</t>
  </si>
  <si>
    <t>PM USA [Member] | Non Engle Progeny Cases [Member] | LOUISIANA [Member]</t>
  </si>
  <si>
    <t>PM USA [Member] | Non Engle Progeny Cases [Member] | MASSACHUSETTS [Member]</t>
  </si>
  <si>
    <t>PM USA [Member] | Non Engle Progeny Cases [Member] | MISSISSIPPI [Member]</t>
  </si>
  <si>
    <t>PM USA [Member] | Non Engle Progeny Cases [Member] | MISSOURI [Member]</t>
  </si>
  <si>
    <t>PM USA [Member] | Non Engle Progeny Cases [Member] | NEW HAMPSHIRE [Member]</t>
  </si>
  <si>
    <t>PM USA [Member] | Non Engle Progeny Cases [Member] | NEW JERSEY [Member]</t>
  </si>
  <si>
    <t>PM USA [Member] | Non Engle Progeny Cases [Member] | NEW YORK [Member]</t>
  </si>
  <si>
    <t>PM USA [Member] | Non Engle Progeny Cases [Member] | OHIO [Member]</t>
  </si>
  <si>
    <t>PM USA [Member] | Non Engle Progeny Cases [Member] | PENNSYLVANIA [Member]</t>
  </si>
  <si>
    <t>PM USA [Member] | Non Engle Progeny Cases [Member] | RHODE ISLAND [Member]</t>
  </si>
  <si>
    <t>PM USA [Member] | Non Engle Progeny Cases [Member] | TENNESSEE [Member]</t>
  </si>
  <si>
    <t>PM USA [Member] | Non Engle Progeny Cases [Member] | WEST VIRGINIA [Member]</t>
  </si>
  <si>
    <t>PM USA [Member] | Subsequent Event [Member] | Health Care Cost Recovery Actions [Member] | CANADA [Member]</t>
  </si>
  <si>
    <t>PM USA [Member] | Subsequent Event [Member] | Engle Progeny Cases [Member]</t>
  </si>
  <si>
    <t>Number of cases set for trial</t>
  </si>
  <si>
    <t>Number of claims with unfavorable verdicts pending/reversed</t>
  </si>
  <si>
    <t>PM USA [Member] | Subsequent Event [Member] | Individual Smoking And Health Cases [Member]</t>
  </si>
  <si>
    <t>Contingencies (Judgments Paid and Provisions for Tobacco and Health Litigation) (Details) - USD ($) $ in Millions</t>
  </si>
  <si>
    <t>165 Months Ended</t>
  </si>
  <si>
    <t>May 31, 2001</t>
  </si>
  <si>
    <t>Dec. 31, 2015</t>
  </si>
  <si>
    <t>Loss Contingency Accrual [Roll Forward]</t>
  </si>
  <si>
    <t>Accrued liability for tobacco and health litigation items at beginning of period</t>
  </si>
  <si>
    <t>Payments</t>
  </si>
  <si>
    <t>Accrued liability for tobacco and health litigation items at end of period</t>
  </si>
  <si>
    <t>Interest Expense Related To Litigation [Member]</t>
  </si>
  <si>
    <t>Pre-tax charges</t>
  </si>
  <si>
    <t>Tobacco and Health Judgment [Member]</t>
  </si>
  <si>
    <t>Judgments paid (approximately)</t>
  </si>
  <si>
    <t>Litigation settlement interest expense (income) (approximately)</t>
  </si>
  <si>
    <t>Tobacco and Health Judgment [Member] | Litigation Cases Results [Member]</t>
  </si>
  <si>
    <t>Engle Progeny Cases [Member]</t>
  </si>
  <si>
    <t>PM USA [Member] | Engle Progeny Cases [Member]</t>
  </si>
  <si>
    <t>Payments made (approximately)</t>
  </si>
  <si>
    <t>PM USA [Member] | Engle Progeny Cases, Federal [Member]</t>
  </si>
  <si>
    <t>Other Assets [Member] | Pending Litigation [Member] | PM USA [Member]</t>
  </si>
  <si>
    <t>Security posted for appeal of judgments (approximately)</t>
  </si>
  <si>
    <t>Contingencies (Non-Engle Progeny Litigation) (Details) - USD ($) $ in Thousands</t>
  </si>
  <si>
    <t>Apr. 30, 2018</t>
  </si>
  <si>
    <t>Oct. 31, 2017</t>
  </si>
  <si>
    <t>Non-Engle Progeny Smoking and Health Case, Gentile [Member]</t>
  </si>
  <si>
    <t>Compensatory damages awarded</t>
  </si>
  <si>
    <t>Non-Engle Progeny Smoking and Health Case, Gentile [Member] | PM USA [Member]</t>
  </si>
  <si>
    <t>Compensatory damages award, allocation percentage</t>
  </si>
  <si>
    <t>75.00%</t>
  </si>
  <si>
    <t>Appeal bond posted</t>
  </si>
  <si>
    <t>Non-Engle Progeny Smoking and Health Case, Bullock [Member]</t>
  </si>
  <si>
    <t>Contingencies (Engle Class Action And Engle Progeny Trial Results) (Details)</t>
  </si>
  <si>
    <t>Jul. 23, 2018USD ($)caseplantiff</t>
  </si>
  <si>
    <t>Feb. 29, 2008USD ($)</t>
  </si>
  <si>
    <t>Jul. 31, 2006USD ($)plantiff</t>
  </si>
  <si>
    <t>May 31, 2001USD ($)</t>
  </si>
  <si>
    <t>Dec. 31, 2015USD ($)case</t>
  </si>
  <si>
    <t>Jul. 31, 2000USD ($)</t>
  </si>
  <si>
    <t>Payments made related to litigation | $</t>
  </si>
  <si>
    <t>Punitive damages awarded | $</t>
  </si>
  <si>
    <t>Engle Progeny Cases [Member] | PM USA [Member]</t>
  </si>
  <si>
    <t>Payments made for litigation | $</t>
  </si>
  <si>
    <t>Period for decertified class members could file individual actions</t>
  </si>
  <si>
    <t>Engle Progeny Cases [Member] | PM USA [Member] | Subsequent Event [Member]</t>
  </si>
  <si>
    <t>Number of verdicts returned | case</t>
  </si>
  <si>
    <t>Number of unfavorable verdicts | case</t>
  </si>
  <si>
    <t>Number of claims with unfavorable verdicts pending/reversed | case</t>
  </si>
  <si>
    <t>Number of favorable verdicts | case</t>
  </si>
  <si>
    <t>Number of verdicts reversed | case</t>
  </si>
  <si>
    <t>Engle Progeny Cases, Federal [Member] | PM USA [Member]</t>
  </si>
  <si>
    <t>Number of claims resolved | case</t>
  </si>
  <si>
    <t>Engle Progeny Cases, Federal [Member] | PM USA [Member] | Subsequent Event [Member]</t>
  </si>
  <si>
    <t>Number of cases pending | case</t>
  </si>
  <si>
    <t>Engle Progeny Cases, State [Member] | Subsequent Event [Member]</t>
  </si>
  <si>
    <t>Engle Progeny Cases, State [Member] | PM USA [Member] | Subsequent Event [Member]</t>
  </si>
  <si>
    <t>Engle Progeny Cases, D. Cohen and Collar [Member] | PM USA [Member] | Subsequent Event [Member]</t>
  </si>
  <si>
    <t>Engle Progeny Cases, Reider and Banks [Member] | PM USA [Member] | Subsequent Event [Member]</t>
  </si>
  <si>
    <t>Damages awarded, value | $</t>
  </si>
  <si>
    <t>Engle Progeny Cases, Weingart and Hancock [Member] | PM USA [Member] | Subsequent Event [Member]</t>
  </si>
  <si>
    <t>FLORIDA [Member] | Engle Progeny Cases, State [Member] | PM USA [Member]</t>
  </si>
  <si>
    <t>Compensatory damages awarded | $</t>
  </si>
  <si>
    <t>Number individual plaintiffs reinstated | plantiff</t>
  </si>
  <si>
    <t>Contingencies (Engle Progeny Cases Trial Results - Pending and Concluded) (Details) - USD ($)</t>
  </si>
  <si>
    <t>Mar. 31, 2016</t>
  </si>
  <si>
    <t>Jul. 27, 2018</t>
  </si>
  <si>
    <t>Feb. 28, 2018</t>
  </si>
  <si>
    <t>Nov. 30, 2017</t>
  </si>
  <si>
    <t>Sep. 30, 2017</t>
  </si>
  <si>
    <t>Aug. 31, 2017</t>
  </si>
  <si>
    <t>May 31, 2017</t>
  </si>
  <si>
    <t>Apr. 30, 2017</t>
  </si>
  <si>
    <t>Feb. 28, 2017</t>
  </si>
  <si>
    <t>Nov. 30, 2016</t>
  </si>
  <si>
    <t>Sep. 30, 2016</t>
  </si>
  <si>
    <t>Jul. 31, 2016</t>
  </si>
  <si>
    <t>Jun. 30, 2016</t>
  </si>
  <si>
    <t>Apr. 30, 2016</t>
  </si>
  <si>
    <t>Feb. 29, 2016</t>
  </si>
  <si>
    <t>Jan. 31, 2016</t>
  </si>
  <si>
    <t>Nov. 30, 2015</t>
  </si>
  <si>
    <t>Oct. 31, 2015</t>
  </si>
  <si>
    <t>Sep. 30, 2015</t>
  </si>
  <si>
    <t>Aug. 31, 2015</t>
  </si>
  <si>
    <t>Jun. 30, 2015</t>
  </si>
  <si>
    <t>May 31, 2015</t>
  </si>
  <si>
    <t>Mar. 31, 2015</t>
  </si>
  <si>
    <t>Feb. 28, 2015</t>
  </si>
  <si>
    <t>Jan. 31, 2015</t>
  </si>
  <si>
    <t>Nov. 30, 2014</t>
  </si>
  <si>
    <t>Oct. 31, 2014</t>
  </si>
  <si>
    <t>Sep. 30, 2014</t>
  </si>
  <si>
    <t>Jul. 31, 2014</t>
  </si>
  <si>
    <t>Jun. 30, 2014</t>
  </si>
  <si>
    <t>May 31, 2014</t>
  </si>
  <si>
    <t>Dec. 31, 2013</t>
  </si>
  <si>
    <t>Oct. 31, 2013</t>
  </si>
  <si>
    <t>Sep. 30, 2013</t>
  </si>
  <si>
    <t>Jun. 30, 2013</t>
  </si>
  <si>
    <t>May 31, 2013</t>
  </si>
  <si>
    <t>Apr. 30, 2013</t>
  </si>
  <si>
    <t>Sep. 30, 2012</t>
  </si>
  <si>
    <t>Aug. 31, 2012</t>
  </si>
  <si>
    <t>Jun. 30, 2012</t>
  </si>
  <si>
    <t>May 31, 2012</t>
  </si>
  <si>
    <t>Dec. 31, 2011</t>
  </si>
  <si>
    <t>Nov. 30, 2010</t>
  </si>
  <si>
    <t>Apr. 30, 2010</t>
  </si>
  <si>
    <t>Mar. 31, 2010</t>
  </si>
  <si>
    <t>Nov. 30, 2009</t>
  </si>
  <si>
    <t>Jul. 31, 2000</t>
  </si>
  <si>
    <t>Accrual related to litigation recorded</t>
  </si>
  <si>
    <t>Payments made related to litigation</t>
  </si>
  <si>
    <t>Punitive damages awarded</t>
  </si>
  <si>
    <t>Engle Progeny Cases, Kaplan [Member] | Pending Litigation [Member]</t>
  </si>
  <si>
    <t>Engle Progeny Cases, Kaplan [Member] | Pending Litigation [Member] | PM USA [Member]</t>
  </si>
  <si>
    <t>Engle Progeny Cases, Landi [Member] | Pending Litigation [Member]</t>
  </si>
  <si>
    <t>Engle Progeny Cases, Landi [Member] | Pending Litigation [Member] | PM USA [Member]</t>
  </si>
  <si>
    <t>Engle Progeny Cases, Theis [Member] | Pending Litigation [Member]</t>
  </si>
  <si>
    <t>Engle Progeny Cases, Theis [Member] | Pending Litigation [Member] | PM USA [Member]</t>
  </si>
  <si>
    <t>Engle Progeny Cases, Freeman [Member] | Pending Litigation [Member]</t>
  </si>
  <si>
    <t>Engle Progeny Cases, Freeman [Member] | Pending Litigation [Member] | PM USA [Member]</t>
  </si>
  <si>
    <t>Engle Progeny Cases, Gloger [Member] | Pending Litigation [Member]</t>
  </si>
  <si>
    <t>Engle Progeny Cases, Gloger [Member] | Pending Litigation [Member] | PM USA [Member]</t>
  </si>
  <si>
    <t>Engle Progeny Cases, Bryant [Member] | Pending Litigation [Member]</t>
  </si>
  <si>
    <t>Engle Progeny Cases, Bryant [Member] | Pending Litigation [Member] | PM USA [Member]</t>
  </si>
  <si>
    <t>Engle Progeny Cases, R. Douglas [Member] | Pending Litigation [Member]</t>
  </si>
  <si>
    <t>Engle Progeny Cases, R. Douglas [Member] | Pending Litigation [Member] | PM USA [Member]</t>
  </si>
  <si>
    <t>4.00%</t>
  </si>
  <si>
    <t>Engle Progeny Cases, Wallace [Member] | Pending Litigation [Member]</t>
  </si>
  <si>
    <t>Engle Progeny Cases, Wallace [Member] | Pending Litigation [Member] | PM USA [Member]</t>
  </si>
  <si>
    <t>Engle Progeny Cases, L. Martin [Member] | Pending Litigation [Member]</t>
  </si>
  <si>
    <t>Engle Progeny Cases, L. Martin [Member] | Pending Litigation [Member] | PM USA [Member]</t>
  </si>
  <si>
    <t>55.00%</t>
  </si>
  <si>
    <t>Engle Progeny Cases, Sommers [Member] | Pending Litigation [Member]</t>
  </si>
  <si>
    <t>Engle Progeny Cases, Sommers [Member] | Pending Litigation [Member] | PM USA [Member]</t>
  </si>
  <si>
    <t>Engle Progeny Cases, Santoro [Member] | Pending Litigation [Member]</t>
  </si>
  <si>
    <t>Engle Progeny Cases, Santoro [Member] | Pending Litigation [Member] | PM USA [Member]</t>
  </si>
  <si>
    <t>Engle Progeny Cases, J. Brown [Member] | Pending Litigation [Member]</t>
  </si>
  <si>
    <t>Engle Progeny Cases, J. Brown [Member] | Pending Litigation [Member] | PM USA [Member]</t>
  </si>
  <si>
    <t>Engle Progeny Cases, Pardue [Member] | Pending Litigation [Member]</t>
  </si>
  <si>
    <t>Engle Progeny Cases, Pardue [Member] | Pending Litigation [Member] | PM USA [Member]</t>
  </si>
  <si>
    <t>Engle Progeny Cases, S. Martin [Member] | Pending Litigation [Member]</t>
  </si>
  <si>
    <t>Engle Progeny Cases, S. Martin [Member] | Pending Litigation [Member] | PM USA [Member]</t>
  </si>
  <si>
    <t>46.00%</t>
  </si>
  <si>
    <t>Engle Progeny Cases, Oshinsky-Blacker [Member] | Pending Litigation [Member]</t>
  </si>
  <si>
    <t>Engle Progeny Cases, Oshinsky-Blacker [Member] | Pending Litigation [Member] | PM USA [Member]</t>
  </si>
  <si>
    <t>60.00%</t>
  </si>
  <si>
    <t>Engle Progeny Cases, Sermons [Member] | Pending Litigation [Member]</t>
  </si>
  <si>
    <t>Engle Progeny Cases, Sermons [Member] | Pending Litigation [Member] | PM USA [Member]</t>
  </si>
  <si>
    <t>15.00%</t>
  </si>
  <si>
    <t>Engle Progeny Cases, McCall [Member] | Pending Litigation [Member]</t>
  </si>
  <si>
    <t>Engle Progeny Cases, McCall [Member] | Pending Litigation [Member] | PM USA [Member]</t>
  </si>
  <si>
    <t>25.00%</t>
  </si>
  <si>
    <t>Engle Progeny Cases, Danielson [Member] | Pending Litigation [Member] | PM USA [Member]</t>
  </si>
  <si>
    <t>Economic damages sought</t>
  </si>
  <si>
    <t>Engle Progeny Cases, Duignan [Member] | Pending Litigation [Member]</t>
  </si>
  <si>
    <t>Engle Progeny Cases, Duignan [Member] | Pending Litigation [Member] | PM USA [Member]</t>
  </si>
  <si>
    <t>Engle Progeny Cases, Cooper [Member] | Pending Litigation [Member]</t>
  </si>
  <si>
    <t>Engle Progeny Cases, Cooper [Member] | Pending Litigation [Member] | PM USA [Member]</t>
  </si>
  <si>
    <t>10.00%</t>
  </si>
  <si>
    <t>Engle Progeny Cases, Jordan [Member] | Pending Litigation [Member] | PM USA [Member]</t>
  </si>
  <si>
    <t>Reduced compensatory damages</t>
  </si>
  <si>
    <t>Engle Progeny Cases, McCoy [Member] | Pending Litigation [Member]</t>
  </si>
  <si>
    <t>Engle Progeny Cases, McCoy [Member] | Pending Litigation [Member] | PM USA [Member]</t>
  </si>
  <si>
    <t>20.00%</t>
  </si>
  <si>
    <t>Engle Progeny Cases, M. Brown [Member] | Pending Litigation [Member] | PM USA [Member]</t>
  </si>
  <si>
    <t>Increase in appeal bond</t>
  </si>
  <si>
    <t>Engle Progeny Cases, Gore [Member] | Pending Litigation [Member]</t>
  </si>
  <si>
    <t>Engle Progeny Cases, Gore [Member] | Pending Litigation [Member] | PM USA [Member]</t>
  </si>
  <si>
    <t>Engle Progeny Cases, Pollari [Member] | Pending Litigation [Member]</t>
  </si>
  <si>
    <t>Engle Progeny Cases, Pollari [Member] | Pending Litigation [Member] | PM USA [Member]</t>
  </si>
  <si>
    <t>42.50%</t>
  </si>
  <si>
    <t>Engle Progeny Cases, Caprio [Member] | Pending Litigation [Member]</t>
  </si>
  <si>
    <t>Economic damages awarded</t>
  </si>
  <si>
    <t>Engle Progeny Cases, Caprio [Member] | Pending Litigation [Member] | PM USA [Member]</t>
  </si>
  <si>
    <t>Engle Progeny Cases, McKeever [Member] | Pending Litigation [Member]</t>
  </si>
  <si>
    <t>Engle Progeny Cases, McKeever [Member] | Pending Litigation [Member] | PM USA [Member]</t>
  </si>
  <si>
    <t>Engle Progeny Cases, D. Brown [Member] | Pending Litigation [Member] | PM USA [Member]</t>
  </si>
  <si>
    <t>Engle Progeny Cases, Perrotto [Member] | Pending Litigation [Member]</t>
  </si>
  <si>
    <t>Engle Progeny Cases, Perrotto [Member] | Pending Litigation [Member] | PM USA [Member]</t>
  </si>
  <si>
    <t>Engle Progeny Cases, Boatright [Member] | Pending Litigation [Member]</t>
  </si>
  <si>
    <t>Punitive damages awarded against co-defendant</t>
  </si>
  <si>
    <t>Engle Progeny Cases, Boatright [Member] | Pending Litigation [Member] | PM USA [Member]</t>
  </si>
  <si>
    <t>85.00%</t>
  </si>
  <si>
    <t>Engle Progeny Cases, Kerrivan [Member] | Pending Litigation [Member]</t>
  </si>
  <si>
    <t>Engle Progeny Cases, Kerrivan [Member] | Pending Litigation [Member] | PM USA [Member]</t>
  </si>
  <si>
    <t>Engle Progeny Cases, Berger [Member] | Pending Litigation [Member]</t>
  </si>
  <si>
    <t>Engle Progeny Cases, Berger [Member] | Pending Litigation [Member] | PM USA [Member]</t>
  </si>
  <si>
    <t>Engle Progeny Cases, Harris [Member] | Pending Litigation [Member]</t>
  </si>
  <si>
    <t>Engle Progeny Cases, Skolnick [Member] | Pending Litigation [Member]</t>
  </si>
  <si>
    <t>Engle Progeny Cases, Skolnick [Member] | Pending Litigation [Member] | PM USA [Member]</t>
  </si>
  <si>
    <t>30.00%</t>
  </si>
  <si>
    <t>Engle Progeny Cases, Searcy [Member] | Pending Litigation [Member]</t>
  </si>
  <si>
    <t>Engle Progeny Cases, Searcy [Member] | Pending Litigation [Member] | PM USA [Member]</t>
  </si>
  <si>
    <t>Engle Progeny Cases, Calloway [Member] | Pending Litigation [Member]</t>
  </si>
  <si>
    <t>Engle Progeny Cases, Calloway [Member] | Pending Litigation [Member] | PM USA [Member]</t>
  </si>
  <si>
    <t>Engle Progeny Cases, Calloway [Member] | Pending Litigation [Member] | R.J. Reynolds [Member]</t>
  </si>
  <si>
    <t>Engle Progeny Cases, Calloway [Member] | Pending Litigation [Member] | Lorillard [Member]</t>
  </si>
  <si>
    <t>Engle Progeny Cases, Calloway [Member] | Pending Litigation [Member] | Liggett Group [Member]</t>
  </si>
  <si>
    <t>Engle Progeny Cases, Putney [Member] | Pending Litigation [Member]</t>
  </si>
  <si>
    <t>Engle Progeny Cases, Putney [Member] | Pending Litigation [Member] | PM USA [Member]</t>
  </si>
  <si>
    <t>Engle Progeny Cases, Tognoli [Member] | Pending Litigation [Member]</t>
  </si>
  <si>
    <t>Engle Progeny Cases, Tognoli [Member] | Pending Litigation [Member] | PM USA [Member]</t>
  </si>
  <si>
    <t>Provision for judgment plus interest and associated costs</t>
  </si>
  <si>
    <t>Engle Progeny Cases, Howles [Member] | Pending Litigation [Member]</t>
  </si>
  <si>
    <t>Engle Progeny Cases, Howles [Member] | Pending Litigation [Member] | PM USA [Member]</t>
  </si>
  <si>
    <t>50.00%</t>
  </si>
  <si>
    <t>Engle Progeny Cases, Purdo [Member] | Pending Litigation [Member]</t>
  </si>
  <si>
    <t>Engle Progeny Cases, Purdo [Member] | Pending Litigation [Member] | PM USA [Member]</t>
  </si>
  <si>
    <t>12.00%</t>
  </si>
  <si>
    <t>Engle Progeny Cases, Purdo [Member] | Settled Litigation [Member]</t>
  </si>
  <si>
    <t>Engle Progeny Cases, Griffin [Member] | Pending Litigation [Member]</t>
  </si>
  <si>
    <t>Engle Progeny Cases, Griffin [Member] | Pending Litigation [Member] | PM USA [Member]</t>
  </si>
  <si>
    <t>Engle Progeny Cases, Griffin [Member] | Settled Litigation [Member]</t>
  </si>
  <si>
    <t>Engle Progeny Cases, Ledoux [Member] | Pending Litigation [Member]</t>
  </si>
  <si>
    <t>Engle Progeny Cases, Ledoux [Member] | Pending Litigation [Member] | PM USA [Member]</t>
  </si>
  <si>
    <t>Engle Progeny Cases, Ledoux [Member] | Settled Litigation [Member]</t>
  </si>
  <si>
    <t>Engle Progeny Cases, Burkhart [Member] | Pending Litigation [Member]</t>
  </si>
  <si>
    <t>Engle Progeny Cases, Burkhart [Member] | Pending Litigation [Member] | PM USA [Member]</t>
  </si>
  <si>
    <t>Engle Progeny Cases, Burkhart [Member] | Settled Litigation [Member]</t>
  </si>
  <si>
    <t>Engle Progeny Cases, Barbose [Member] | Pending Litigation [Member]</t>
  </si>
  <si>
    <t>Engle Progeny Cases, Barbose [Member] | Pending Litigation [Member] | PM USA [Member]</t>
  </si>
  <si>
    <t>Engle Progeny Cases, Barbose [Member] | Settled Litigation [Member]</t>
  </si>
  <si>
    <t>Engle Progeny Cases, Allen [Member] | Pending Litigation [Member]</t>
  </si>
  <si>
    <t>Engle Progeny Cases, Allen [Member] | Pending Litigation [Member] | PM USA [Member]</t>
  </si>
  <si>
    <t>Engle Progeny Cases, Allen [Member] | Settled Litigation [Member]</t>
  </si>
  <si>
    <t>Engle Progeny Cases, Ahrens [Member] | Pending Litigation [Member]</t>
  </si>
  <si>
    <t>Engle Progeny Cases, Ahrens [Member] | Pending Litigation [Member] | PM USA [Member]</t>
  </si>
  <si>
    <t>Engle Progeny Cases, Ahrens [Member] | Settled Litigation [Member]</t>
  </si>
  <si>
    <t>Engle Progeny Cases, Starr-Blundell [Member] | Pending Litigation [Member]</t>
  </si>
  <si>
    <t>Engle Progeny Cases, Starr-Blundell [Member] | Pending Litigation [Member] | PM USA [Member]</t>
  </si>
  <si>
    <t>Engle Progeny Cases, Starr-Blundell [Member] | Settled Litigation [Member] | PM USA [Member]</t>
  </si>
  <si>
    <t>Engle Progeny Cases, Zamboni [Member] | Pending Litigation [Member]</t>
  </si>
  <si>
    <t>Engle Progeny Cases, Zamboni [Member] | Pending Litigation [Member] | PM USA [Member]</t>
  </si>
  <si>
    <t>Engle Progeny Cases, Graham [Member] | Pending Litigation [Member]</t>
  </si>
  <si>
    <t>Engle Progeny Cases, Graham [Member] | Pending Litigation [Member] | PM USA [Member]</t>
  </si>
  <si>
    <t>Engle Progeny Cases, Graham [Member] | Settled Litigation [Member] | PM USA [Member]</t>
  </si>
  <si>
    <t>Engle Progeny Cases, Naugle [Member] | Pending Litigation [Member]</t>
  </si>
  <si>
    <t>Engle Progeny Cases, Naugle [Member] | Pending Litigation [Member] | PM USA [Member]</t>
  </si>
  <si>
    <t>90.00%</t>
  </si>
  <si>
    <t>Engle Progeny Cases, Naugle [Member] | Settled Litigation [Member] | PM USA [Member]</t>
  </si>
  <si>
    <t>Engle Progeny Cases, Lourie [Member] | Pending Litigation [Member]</t>
  </si>
  <si>
    <t>Engle Progeny Cases, Lourie [Member] | Pending Litigation [Member] | PM USA [Member]</t>
  </si>
  <si>
    <t>27.00%</t>
  </si>
  <si>
    <t>Engle Progeny Cases, Lourie [Member] | Settled Litigation [Member] | PM USA [Member]</t>
  </si>
  <si>
    <t>Engle Progeny Cases, Marchese [Member] | Pending Litigation [Member]</t>
  </si>
  <si>
    <t>Engle Progeny Cases, Marchese [Member] | Pending Litigation [Member] | PM USA [Member]</t>
  </si>
  <si>
    <t>22.50%</t>
  </si>
  <si>
    <t>Engle Progeny Cases, Marchese [Member] | Settled Litigation [Member] | PM USA [Member]</t>
  </si>
  <si>
    <t>Subsequent Event [Member] | Engle Progeny Cases, Perrotto [Member] | Settled Litigation [Member]</t>
  </si>
  <si>
    <t>Contingencies (Florida Bond Statute) (Details) - Engle Progeny Cases, State [Member]</t>
  </si>
  <si>
    <t>Jun. 30, 2009USD ($)case</t>
  </si>
  <si>
    <t>Florida [Member]</t>
  </si>
  <si>
    <t>Maximum bond required by all defendants | $</t>
  </si>
  <si>
    <t>Alachua County, Florida [Member]</t>
  </si>
  <si>
    <t>Number of cases in which plaintiffs that challenged constitutionality of bond cap statute</t>
  </si>
  <si>
    <t>Escambia County, Florida [Member]</t>
  </si>
  <si>
    <t>Contingencies (Other Smoking and Health Class Actions) (Details) - Smoking And Health Class Actions And Aggregated Claims Litigation [Member] - case</t>
  </si>
  <si>
    <t>266 Months Ended</t>
  </si>
  <si>
    <t>Subsequent Event [Member]</t>
  </si>
  <si>
    <t>PM USA [Member]</t>
  </si>
  <si>
    <t>ARKANSAS [Member] | PM USA [Member]</t>
  </si>
  <si>
    <t>CALIFORNIA [Member] | PM USA [Member]</t>
  </si>
  <si>
    <t>DELAWARE [Member] | PM USA [Member]</t>
  </si>
  <si>
    <t>DISTRICT OF COLUMBIA [Member] | PM USA [Member]</t>
  </si>
  <si>
    <t>Florida [Member] | PM USA [Member]</t>
  </si>
  <si>
    <t>ILLINOIS [Member] | PM USA [Member]</t>
  </si>
  <si>
    <t>IOWA [Member] | PM USA [Member]</t>
  </si>
  <si>
    <t>KANSAS [Member] | PM USA [Member]</t>
  </si>
  <si>
    <t>LOUISIANA [Member] | PM USA [Member]</t>
  </si>
  <si>
    <t>MARYLAND [Member] | PM USA [Member]</t>
  </si>
  <si>
    <t>MICHIGAN [Member] | PM USA [Member]</t>
  </si>
  <si>
    <t>MINNESOTA [Member] | PM USA [Member]</t>
  </si>
  <si>
    <t>NEVADA [Member] | PM USA [Member]</t>
  </si>
  <si>
    <t>NEW JERSEY [Member] | PM USA [Member]</t>
  </si>
  <si>
    <t>NEW YORK [Member] | PM USA [Member]</t>
  </si>
  <si>
    <t>OHIO [Member] | PM USA [Member]</t>
  </si>
  <si>
    <t>OKLAHOMA [Member] | PM USA [Member]</t>
  </si>
  <si>
    <t>OREGON [Member] | PM USA [Member]</t>
  </si>
  <si>
    <t>PENNSYLVANIA [Member] | PM USA [Member]</t>
  </si>
  <si>
    <t>PUERTO RICO [Member] | PM USA [Member]</t>
  </si>
  <si>
    <t>SOUTH CAROLINA [Member] | PM USA [Member]</t>
  </si>
  <si>
    <t>TEXAS [Member] | PM USA [Member]</t>
  </si>
  <si>
    <t>WISCONSIN [Member] | PM USA [Member]</t>
  </si>
  <si>
    <t>CANADA [Member] | Philip Morris USA and Altria Group [Member] | Subsequent Event [Member]</t>
  </si>
  <si>
    <t>BRITISH COLUMBIA [Member] | Philip Morris USA and Altria Group [Member] | Subsequent Event [Member]</t>
  </si>
  <si>
    <t>Contingencies (Health Care Cost Recovery Litigation) (Details) - Health Care Cost Recovery Actions [Member]</t>
  </si>
  <si>
    <t>Nov. 30, 1998USD ($)state</t>
  </si>
  <si>
    <t>Jun. 30, 2018USD ($)case</t>
  </si>
  <si>
    <t>Number of states with settled litigation | state</t>
  </si>
  <si>
    <t>State settlement agreements annual payments</t>
  </si>
  <si>
    <t>State settlement agreements attorney fees annual cap</t>
  </si>
  <si>
    <t>Litigation settlement</t>
  </si>
  <si>
    <t>Threatened Litigation [Member] | Canada [Member]</t>
  </si>
  <si>
    <t>Contingencies (NPM Adjustment Disputes - Settlement with 35 States and Territories and Settlement with New York) (Details) $ in Millions</t>
  </si>
  <si>
    <t>Apr. 30, 2018USD ($)</t>
  </si>
  <si>
    <t>Sep. 30, 2013USD ($)state</t>
  </si>
  <si>
    <t>Nov. 30, 1998state</t>
  </si>
  <si>
    <t>Jun. 30, 2018USD ($)state</t>
  </si>
  <si>
    <t>Mar. 31, 2018USD ($)state</t>
  </si>
  <si>
    <t>Sep. 30, 2017USD ($)</t>
  </si>
  <si>
    <t>Jun. 30, 2018USD ($)stateclaim</t>
  </si>
  <si>
    <t>Dec. 31, 2015USD ($)</t>
  </si>
  <si>
    <t>Dec. 31, 2012USD ($)state</t>
  </si>
  <si>
    <t>Health Care Cost Recovery Actions, 2004 NPM Adjustment [Member]</t>
  </si>
  <si>
    <t>Estimate of possible gain</t>
  </si>
  <si>
    <t>Health Care Cost Recovery Actions, 2005 NPM Adjustment [Member]</t>
  </si>
  <si>
    <t>Health Care Cost Recovery Actions, 2006 NPM Adjustment [Member]</t>
  </si>
  <si>
    <t>Health Care Cost Recovery Actions, 2007 NPM Adjustment [Member]</t>
  </si>
  <si>
    <t>Health Care Cost Recovery Actions, 2008 NPM Adjustment [Member]</t>
  </si>
  <si>
    <t>Health Care Cost Recovery Actions, 2009 NPM Adjustment [Member]</t>
  </si>
  <si>
    <t>Health Care Cost Recovery Actions, 2010 NPM Adjustment [Member]</t>
  </si>
  <si>
    <t>Health Care Cost Recovery Actions, 2011 NPM Adjustment [Member]</t>
  </si>
  <si>
    <t>Health Care Cost Recovery Actions, 2012 NPM Adjustment [Member]</t>
  </si>
  <si>
    <t>Health Care Cost Recovery Actions, 2013 NPM Adjustment [Member]</t>
  </si>
  <si>
    <t>Health Care Cost Recovery Actions, 2014 NPM Adjustment [Member]</t>
  </si>
  <si>
    <t>Health Care Cost Recovery Actions, 2015 NPM Adjustments [Member]</t>
  </si>
  <si>
    <t>Health Care Cost Recovery Actions, 2016 NPM Adjustments [Member]</t>
  </si>
  <si>
    <t>Health Care Cost Recovery Actions, 2017 NPM Adjustments [Member]</t>
  </si>
  <si>
    <t>PM USA [Member] | Health Care Cost Recovery Actions [Member]</t>
  </si>
  <si>
    <t>Loss contingency, number of states | state</t>
  </si>
  <si>
    <t>Loss contingency, reduction to cost of sales</t>
  </si>
  <si>
    <t>PM USA [Member] | Health Care Cost Recovery Actions [Member] | Settled Litigation [Member]</t>
  </si>
  <si>
    <t>Number of claims resolved | claim</t>
  </si>
  <si>
    <t>Loss contingency, number of states with settled litigation including new york | state</t>
  </si>
  <si>
    <t>Loss contingency, number of states with settled litigation including New York, subsequent expansion | state</t>
  </si>
  <si>
    <t>PM USA [Member] | Health Care Cost Recovery Actions, 2003-2015 NPM Adjustments [Member] | Settled Litigation [Member]</t>
  </si>
  <si>
    <t>PM USA [Member] | Health Care Cost Recovery Actions, 2004-2017 [Member] | Settled Litigation [Member]</t>
  </si>
  <si>
    <t>Loss contingency, number of additional states added | state</t>
  </si>
  <si>
    <t>Payments received from litigation settlement</t>
  </si>
  <si>
    <t>PM USA [Member] | Health Care Cost Recovery Actions, 2015-2017 Transition Years [Member] | Settled Litigation [Member]</t>
  </si>
  <si>
    <t>PM USA [Member] | Health Care Cost Recovery Actions, 2003 NPM Adjustment [Member] | Settled Litigation [Member]</t>
  </si>
  <si>
    <t>PM USA [Member] | Health Care Cost Recovery Actions, 2003 NPM Adjustment [Member] | Pending Litigation [Member]</t>
  </si>
  <si>
    <t>Number of states that did not diligently enforcing escrow statutes | state</t>
  </si>
  <si>
    <t>Loss contingency, number of states remaining | state</t>
  </si>
  <si>
    <t>Loss contingency, number of disputes outstanding | state</t>
  </si>
  <si>
    <t>PM USA [Member] | Health Care Cost Recovery Actions, 2003 NPM Adjustment [Member] | Pending Litigation [Member] | Cost of Sales [Member]</t>
  </si>
  <si>
    <t>PM USA [Member] | Health Care Cost Recovery Actions, 2016 NPM Adjustments [Member]</t>
  </si>
  <si>
    <t>PM USA [Member] | Health Care Cost Recovery Actions, 2017 NPM Adjustments [Member]</t>
  </si>
  <si>
    <t>PM USA [Member] | Health Care Cost Recovery Actions, 2016 and 2017 NPM Adjustments [Member] | Settled Litigation [Member]</t>
  </si>
  <si>
    <t>Contingencies (Federal Government's Lawsuit) (Details) - USD ($) $ in Millions</t>
  </si>
  <si>
    <t>Aug. 31, 2006</t>
  </si>
  <si>
    <t>Loss contingency, amount of district court deposit</t>
  </si>
  <si>
    <t>Federal Governments Lawsuit [Member]</t>
  </si>
  <si>
    <t>Disclosure period</t>
  </si>
  <si>
    <t>10 years</t>
  </si>
  <si>
    <t>Federal Governments Lawsuit [Member] | PM USA [Member]</t>
  </si>
  <si>
    <t>Loss contingency installment period, years</t>
  </si>
  <si>
    <t>5 years</t>
  </si>
  <si>
    <t>Implementation of Corrective Communications [Member] | Federal Governments Lawsuit [Member]</t>
  </si>
  <si>
    <t>Contingencies (Lights/Ultra Lights Cases) (Details)</t>
  </si>
  <si>
    <t>Jul. 23, 2018casecourt</t>
  </si>
  <si>
    <t>Lights [Member] | Subsequent Event [Member]</t>
  </si>
  <si>
    <t>Claims not certified, number</t>
  </si>
  <si>
    <t>Lights [Member] | PM USA [Member] | Subsequent Event [Member]</t>
  </si>
  <si>
    <t>Number of state courts | court</t>
  </si>
  <si>
    <t>Contingencies (Certain Other Tobacco-Related Litigation) (Details) - Argentine Growers Case [Member]</t>
  </si>
  <si>
    <t>Apr. 30, 2014casedefendant</t>
  </si>
  <si>
    <t>Sep. 30, 2016case</t>
  </si>
  <si>
    <t>Number of defendants | defendant</t>
  </si>
  <si>
    <t>PM USA [Member] | Pending Litigation [Member]</t>
  </si>
  <si>
    <t>Contingencies (UST Litigations Narrative) (Details)</t>
  </si>
  <si>
    <t>Jul. 31, 2016case</t>
  </si>
  <si>
    <t>CALIFORNIA [Member] | UST Litigation [Member]</t>
  </si>
  <si>
    <t>Contingencies (Guarantees and Other Similar Matters Narrative) (Details) - USD ($)</t>
  </si>
  <si>
    <t>Contingent liability related to performance surety bonds</t>
  </si>
  <si>
    <t>Letter of Credit [Member]</t>
  </si>
  <si>
    <t>Credit line available under the agreement</t>
  </si>
  <si>
    <t>Credit Agreement [Member] | Revolving Credit Facility [Member]</t>
  </si>
  <si>
    <t>Debt instrument, term</t>
  </si>
  <si>
    <t>Condensed Consolidating Financial Information (Condensed Consolidating Balance Sheets) (Details) - USD ($) $ in Millions</t>
  </si>
  <si>
    <t>Due from Altria and subsidiaries</t>
  </si>
  <si>
    <t>Investment in consolidated subsidiaries</t>
  </si>
  <si>
    <t>Due to Altria and subsidiaries</t>
  </si>
  <si>
    <t>Common stock</t>
  </si>
  <si>
    <t>Cost of repurchased stock</t>
  </si>
  <si>
    <t>Reportable Legal Entities [Member] | Altria Group, Inc. [Member]</t>
  </si>
  <si>
    <t>Reportable Legal Entities [Member] | PM USA [Member]</t>
  </si>
  <si>
    <t>Reportable Legal Entities [Member] | Non-Guarantor Subsidiaries [Member]</t>
  </si>
  <si>
    <t>Total Consolidating Adjustments [Member]</t>
  </si>
  <si>
    <t>Condensed Consolidating Financial Information (Condensed Consolidating Statements of Earnings and Comprehensive Earnings) (Details) - USD ($) $ in Millions</t>
  </si>
  <si>
    <t>Condensed Income Statements, Captions [Line Items]</t>
  </si>
  <si>
    <t>Defined Benefit Plan, Net Periodic Benefit Cost (Credit)</t>
  </si>
  <si>
    <t>Interest and other debt expense (income), net</t>
  </si>
  <si>
    <t>Net periodic benefit cost (income), excluding service cost</t>
  </si>
  <si>
    <t>Equity earnings of subsidiaries</t>
  </si>
  <si>
    <t>Condensed Consolidating Financial Information (Condensed Consolidating Statements of Cash Flows) (Details) - USD ($) $ in Millions</t>
  </si>
  <si>
    <t>Cash Provided by Operating Activities</t>
  </si>
  <si>
    <t>Cash Provided by (Used in) Financing Activities</t>
  </si>
  <si>
    <t>Changes in amounts due to/from Altria and subsidiaries</t>
  </si>
  <si>
    <t>Cash dividends paid to parent</t>
  </si>
  <si>
    <t>Recent Accounting Guidance Not Yet Adopted (Narrative) (Details)</t>
  </si>
  <si>
    <t>Accounting Standards Update 2016-13 [Member]</t>
  </si>
  <si>
    <t>New Accounting Pronouncements or Change in Accounting Principle [Line Items]</t>
  </si>
  <si>
    <t>Percentage of assets within scope</t>
  </si>
  <si>
    <t>2.00%</t>
  </si>
  <si>
    <t>Label</t>
  </si>
  <si>
    <t>Element</t>
  </si>
  <si>
    <t>Value</t>
  </si>
  <si>
    <t>Restricted Cash, Noncurrent</t>
  </si>
  <si>
    <t>us-gaap_RestrictedCashNoncurrent</t>
  </si>
  <si>
    <t>Restricted Cash, Current</t>
  </si>
  <si>
    <t>us-gaap_RestrictedCashCurrent</t>
  </si>
  <si>
    <t>Restricted cash consisted of cash deposits collateralizing appeal bonds posted by PM USA to obtain stays of judgments pending appeals. See Note 9. Contingenci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64180</v>
      </c>
    </row>
    <row r="12" spans="1:3">
      <c r="A12" s="4" t="s">
        <v>19</v>
      </c>
      <c r="B12" s="4" t="s">
        <v>20</v>
      </c>
    </row>
    <row r="13" spans="1:3">
      <c r="A13" s="4" t="s">
        <v>21</v>
      </c>
      <c r="B13" s="4" t="s">
        <v>22</v>
      </c>
    </row>
    <row r="14" spans="1:3">
      <c r="A14" s="4" t="s">
        <v>23</v>
      </c>
      <c r="C14" s="5" t="n">
        <v>1885174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2</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430</v>
      </c>
      <c r="C3" s="7" t="n">
        <v>1253</v>
      </c>
    </row>
    <row r="4" spans="1:4">
      <c r="A4" s="4" t="s">
        <v>29</v>
      </c>
      <c r="B4" s="5" t="n">
        <v>144</v>
      </c>
      <c r="C4" s="5" t="n">
        <v>142</v>
      </c>
    </row>
    <row r="5" spans="1:4">
      <c r="A5" s="3" t="s">
        <v>30</v>
      </c>
    </row>
    <row r="6" spans="1:4">
      <c r="A6" s="4" t="s">
        <v>31</v>
      </c>
      <c r="B6" s="5" t="n">
        <v>810</v>
      </c>
      <c r="C6" s="5" t="n">
        <v>941</v>
      </c>
    </row>
    <row r="7" spans="1:4">
      <c r="A7" s="4" t="s">
        <v>32</v>
      </c>
      <c r="B7" s="5" t="n">
        <v>191</v>
      </c>
      <c r="C7" s="5" t="n">
        <v>170</v>
      </c>
    </row>
    <row r="8" spans="1:4">
      <c r="A8" s="4" t="s">
        <v>33</v>
      </c>
      <c r="B8" s="5" t="n">
        <v>501</v>
      </c>
      <c r="C8" s="5" t="n">
        <v>560</v>
      </c>
    </row>
    <row r="9" spans="1:4">
      <c r="A9" s="4" t="s">
        <v>34</v>
      </c>
      <c r="B9" s="5" t="n">
        <v>621</v>
      </c>
      <c r="C9" s="5" t="n">
        <v>554</v>
      </c>
    </row>
    <row r="10" spans="1:4">
      <c r="A10" s="4" t="s">
        <v>35</v>
      </c>
      <c r="B10" s="5" t="n">
        <v>2123</v>
      </c>
      <c r="C10" s="5" t="n">
        <v>2225</v>
      </c>
    </row>
    <row r="11" spans="1:4">
      <c r="A11" s="4" t="s">
        <v>36</v>
      </c>
      <c r="B11" s="5" t="n">
        <v>182</v>
      </c>
      <c r="C11" s="5" t="n">
        <v>461</v>
      </c>
    </row>
    <row r="12" spans="1:4">
      <c r="A12" s="4" t="s">
        <v>37</v>
      </c>
      <c r="B12" s="5" t="n">
        <v>252</v>
      </c>
      <c r="C12" s="5" t="n">
        <v>263</v>
      </c>
    </row>
    <row r="13" spans="1:4">
      <c r="A13" s="4" t="s">
        <v>38</v>
      </c>
      <c r="B13" s="5" t="n">
        <v>4131</v>
      </c>
      <c r="C13" s="5" t="n">
        <v>4344</v>
      </c>
    </row>
    <row r="14" spans="1:4">
      <c r="A14" s="4" t="s">
        <v>39</v>
      </c>
      <c r="B14" s="5" t="n">
        <v>4818</v>
      </c>
      <c r="C14" s="5" t="n">
        <v>4879</v>
      </c>
    </row>
    <row r="15" spans="1:4">
      <c r="A15" s="4" t="s">
        <v>40</v>
      </c>
      <c r="B15" s="5" t="n">
        <v>2940</v>
      </c>
      <c r="C15" s="5" t="n">
        <v>2965</v>
      </c>
    </row>
    <row r="16" spans="1:4">
      <c r="A16" s="4" t="s">
        <v>41</v>
      </c>
      <c r="B16" s="5" t="n">
        <v>1878</v>
      </c>
      <c r="C16" s="5" t="n">
        <v>1914</v>
      </c>
    </row>
    <row r="17" spans="1:4">
      <c r="A17" s="4" t="s">
        <v>42</v>
      </c>
      <c r="B17" s="5" t="n">
        <v>5307</v>
      </c>
      <c r="C17" s="5" t="n">
        <v>5307</v>
      </c>
    </row>
    <row r="18" spans="1:4">
      <c r="A18" s="4" t="s">
        <v>43</v>
      </c>
      <c r="B18" s="5" t="n">
        <v>12405</v>
      </c>
      <c r="C18" s="5" t="n">
        <v>12400</v>
      </c>
    </row>
    <row r="19" spans="1:4">
      <c r="A19" s="4" t="s">
        <v>44</v>
      </c>
      <c r="B19" s="5" t="n">
        <v>18178</v>
      </c>
      <c r="C19" s="5" t="n">
        <v>17952</v>
      </c>
    </row>
    <row r="20" spans="1:4">
      <c r="A20" s="4" t="s">
        <v>45</v>
      </c>
      <c r="B20" s="5" t="n">
        <v>856</v>
      </c>
      <c r="C20" s="5" t="n">
        <v>899</v>
      </c>
    </row>
    <row r="21" spans="1:4">
      <c r="A21" s="4" t="s">
        <v>46</v>
      </c>
      <c r="B21" s="5" t="n">
        <v>422</v>
      </c>
      <c r="C21" s="5" t="n">
        <v>386</v>
      </c>
    </row>
    <row r="22" spans="1:4">
      <c r="A22" s="4" t="s">
        <v>47</v>
      </c>
      <c r="B22" s="5" t="n">
        <v>43177</v>
      </c>
      <c r="C22" s="5" t="n">
        <v>43202</v>
      </c>
    </row>
    <row r="23" spans="1:4">
      <c r="A23" s="3" t="s">
        <v>48</v>
      </c>
    </row>
    <row r="24" spans="1:4">
      <c r="A24" s="4" t="s">
        <v>49</v>
      </c>
      <c r="B24" s="5" t="n">
        <v>864</v>
      </c>
      <c r="C24" s="5" t="n">
        <v>864</v>
      </c>
    </row>
    <row r="25" spans="1:4">
      <c r="A25" s="4" t="s">
        <v>50</v>
      </c>
      <c r="B25" s="5" t="n">
        <v>209</v>
      </c>
      <c r="C25" s="5" t="n">
        <v>374</v>
      </c>
    </row>
    <row r="26" spans="1:4">
      <c r="A26" s="3" t="s">
        <v>51</v>
      </c>
    </row>
    <row r="27" spans="1:4">
      <c r="A27" s="4" t="s">
        <v>52</v>
      </c>
      <c r="B27" s="5" t="n">
        <v>699</v>
      </c>
      <c r="C27" s="5" t="n">
        <v>695</v>
      </c>
    </row>
    <row r="28" spans="1:4">
      <c r="A28" s="4" t="s">
        <v>53</v>
      </c>
      <c r="B28" s="5" t="n">
        <v>108</v>
      </c>
      <c r="C28" s="5" t="n">
        <v>188</v>
      </c>
    </row>
    <row r="29" spans="1:4">
      <c r="A29" s="4" t="s">
        <v>54</v>
      </c>
      <c r="B29" s="5" t="n">
        <v>2105</v>
      </c>
      <c r="C29" s="5" t="n">
        <v>2442</v>
      </c>
    </row>
    <row r="30" spans="1:4">
      <c r="A30" s="4" t="s">
        <v>55</v>
      </c>
      <c r="B30" s="5" t="n">
        <v>1078</v>
      </c>
      <c r="C30" s="5" t="n">
        <v>971</v>
      </c>
    </row>
    <row r="31" spans="1:4">
      <c r="A31" s="4" t="s">
        <v>56</v>
      </c>
      <c r="B31" s="5" t="n">
        <v>1325</v>
      </c>
      <c r="C31" s="5" t="n">
        <v>1258</v>
      </c>
    </row>
    <row r="32" spans="1:4">
      <c r="A32" s="4" t="s">
        <v>57</v>
      </c>
      <c r="B32" s="5" t="n">
        <v>6388</v>
      </c>
      <c r="C32" s="5" t="n">
        <v>6792</v>
      </c>
    </row>
    <row r="33" spans="1:4">
      <c r="A33" s="4" t="s">
        <v>58</v>
      </c>
      <c r="B33" s="5" t="n">
        <v>13036</v>
      </c>
      <c r="C33" s="5" t="n">
        <v>13030</v>
      </c>
    </row>
    <row r="34" spans="1:4">
      <c r="A34" s="4" t="s">
        <v>59</v>
      </c>
      <c r="B34" s="5" t="n">
        <v>5376</v>
      </c>
      <c r="C34" s="5" t="n">
        <v>5247</v>
      </c>
    </row>
    <row r="35" spans="1:4">
      <c r="A35" s="4" t="s">
        <v>60</v>
      </c>
      <c r="B35" s="5" t="n">
        <v>323</v>
      </c>
      <c r="C35" s="5" t="n">
        <v>445</v>
      </c>
    </row>
    <row r="36" spans="1:4">
      <c r="A36" s="4" t="s">
        <v>61</v>
      </c>
      <c r="B36" s="5" t="n">
        <v>1989</v>
      </c>
      <c r="C36" s="5" t="n">
        <v>1987</v>
      </c>
    </row>
    <row r="37" spans="1:4">
      <c r="A37" s="4" t="s">
        <v>62</v>
      </c>
      <c r="B37" s="5" t="n">
        <v>230</v>
      </c>
      <c r="C37" s="5" t="n">
        <v>283</v>
      </c>
    </row>
    <row r="38" spans="1:4">
      <c r="A38" s="4" t="s">
        <v>63</v>
      </c>
      <c r="B38" s="5" t="n">
        <v>27342</v>
      </c>
      <c r="C38" s="5" t="n">
        <v>27784</v>
      </c>
    </row>
    <row r="39" spans="1:4">
      <c r="A39" s="4" t="s">
        <v>64</v>
      </c>
      <c r="B39" s="4" t="s">
        <v>65</v>
      </c>
      <c r="C39" s="4" t="s">
        <v>65</v>
      </c>
    </row>
    <row r="40" spans="1:4">
      <c r="A40" s="4" t="s">
        <v>66</v>
      </c>
      <c r="B40" s="5" t="n">
        <v>37</v>
      </c>
      <c r="C40" s="5" t="n">
        <v>38</v>
      </c>
    </row>
    <row r="41" spans="1:4">
      <c r="A41" s="3" t="s">
        <v>67</v>
      </c>
    </row>
    <row r="42" spans="1:4">
      <c r="A42" s="4" t="s">
        <v>68</v>
      </c>
      <c r="B42" s="5" t="n">
        <v>935</v>
      </c>
      <c r="C42" s="5" t="n">
        <v>935</v>
      </c>
    </row>
    <row r="43" spans="1:4">
      <c r="A43" s="4" t="s">
        <v>69</v>
      </c>
      <c r="B43" s="5" t="n">
        <v>5948</v>
      </c>
      <c r="C43" s="5" t="n">
        <v>5952</v>
      </c>
    </row>
    <row r="44" spans="1:4">
      <c r="A44" s="4" t="s">
        <v>70</v>
      </c>
      <c r="B44" s="5" t="n">
        <v>43369</v>
      </c>
      <c r="C44" s="5" t="n">
        <v>42251</v>
      </c>
    </row>
    <row r="45" spans="1:4">
      <c r="A45" s="4" t="s">
        <v>71</v>
      </c>
      <c r="B45" s="5" t="n">
        <v>-1652</v>
      </c>
      <c r="C45" s="5" t="n">
        <v>-1897</v>
      </c>
    </row>
    <row r="46" spans="1:4">
      <c r="A46" s="4" t="s">
        <v>72</v>
      </c>
      <c r="B46" s="5" t="n">
        <v>-32804</v>
      </c>
      <c r="C46" s="5" t="n">
        <v>-31864</v>
      </c>
    </row>
    <row r="47" spans="1:4">
      <c r="A47" s="4" t="s">
        <v>73</v>
      </c>
      <c r="B47" s="5" t="n">
        <v>15796</v>
      </c>
      <c r="C47" s="5" t="n">
        <v>15377</v>
      </c>
    </row>
    <row r="48" spans="1:4">
      <c r="A48" s="4" t="s">
        <v>74</v>
      </c>
      <c r="B48" s="5" t="n">
        <v>2</v>
      </c>
      <c r="C48" s="5" t="n">
        <v>3</v>
      </c>
    </row>
    <row r="49" spans="1:4">
      <c r="A49" s="4" t="s">
        <v>75</v>
      </c>
      <c r="B49" s="5" t="n">
        <v>15798</v>
      </c>
      <c r="C49" s="5" t="n">
        <v>15380</v>
      </c>
      <c r="D49" s="7" t="n">
        <v>12773</v>
      </c>
    </row>
    <row r="50" spans="1:4">
      <c r="A50" s="4" t="s">
        <v>76</v>
      </c>
      <c r="B50" s="7" t="n">
        <v>43177</v>
      </c>
      <c r="C50" s="7" t="n">
        <v>43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71</v>
      </c>
    </row>
    <row r="4" spans="1:2">
      <c r="A4" s="4" t="s">
        <v>170</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7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7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91</v>
      </c>
    </row>
    <row r="4" spans="1:2">
      <c r="A4" s="4" t="s">
        <v>190</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5"/>
    <col customWidth="1" max="9" min="9" width="16"/>
    <col customWidth="1" max="10" min="10" width="16"/>
    <col customWidth="1" max="11" min="11" width="15"/>
    <col customWidth="1" max="12" min="12" width="15"/>
    <col customWidth="1" max="13" min="13" width="14"/>
    <col customWidth="1" max="14" min="14" width="15"/>
    <col customWidth="1" max="15" min="15" width="15"/>
  </cols>
  <sheetData>
    <row r="1" spans="1:15">
      <c r="A1" s="1" t="s">
        <v>228</v>
      </c>
      <c r="B1" s="2" t="s">
        <v>229</v>
      </c>
      <c r="C1" s="2" t="s">
        <v>83</v>
      </c>
      <c r="G1" s="2" t="s">
        <v>1</v>
      </c>
      <c r="I1" s="2" t="s">
        <v>133</v>
      </c>
      <c r="J1" s="2" t="s">
        <v>230</v>
      </c>
    </row>
    <row r="2" spans="1:15">
      <c r="B2" s="2" t="s">
        <v>231</v>
      </c>
      <c r="C2" s="2" t="s">
        <v>2</v>
      </c>
      <c r="D2" s="2" t="s">
        <v>232</v>
      </c>
      <c r="E2" s="2" t="s">
        <v>25</v>
      </c>
      <c r="F2" s="2" t="s">
        <v>84</v>
      </c>
      <c r="G2" s="2" t="s">
        <v>2</v>
      </c>
      <c r="H2" s="2" t="s">
        <v>84</v>
      </c>
      <c r="I2" s="2" t="s">
        <v>25</v>
      </c>
      <c r="J2" s="2" t="s">
        <v>2</v>
      </c>
      <c r="K2" s="2" t="s">
        <v>233</v>
      </c>
      <c r="L2" s="2" t="s">
        <v>234</v>
      </c>
      <c r="M2" s="2" t="s">
        <v>26</v>
      </c>
      <c r="N2" s="2" t="s">
        <v>235</v>
      </c>
      <c r="O2" s="2" t="s">
        <v>236</v>
      </c>
    </row>
    <row r="3" spans="1:15">
      <c r="A3" s="3" t="s">
        <v>237</v>
      </c>
    </row>
    <row r="4" spans="1:15">
      <c r="A4" s="4" t="s">
        <v>238</v>
      </c>
      <c r="D4" s="4" t="s">
        <v>239</v>
      </c>
    </row>
    <row r="5" spans="1:15">
      <c r="A5" s="4" t="s">
        <v>104</v>
      </c>
      <c r="C5" s="10" t="n">
        <v>0.7</v>
      </c>
      <c r="D5" s="10" t="n">
        <v>0.7</v>
      </c>
      <c r="E5" s="9" t="n">
        <v>0.66</v>
      </c>
      <c r="F5" s="9" t="n">
        <v>0.61</v>
      </c>
      <c r="G5" s="10" t="n">
        <v>1.4</v>
      </c>
      <c r="H5" s="9" t="n">
        <v>1.22</v>
      </c>
      <c r="I5" s="9" t="n">
        <v>2.54</v>
      </c>
    </row>
    <row r="6" spans="1:15">
      <c r="A6" s="4" t="s">
        <v>240</v>
      </c>
      <c r="G6" s="10" t="n">
        <v>2.8</v>
      </c>
    </row>
    <row r="7" spans="1:15">
      <c r="A7" s="4" t="s">
        <v>241</v>
      </c>
      <c r="C7" s="11" t="n">
        <v>7.6</v>
      </c>
      <c r="F7" s="11" t="n">
        <v>14.4</v>
      </c>
      <c r="G7" s="11" t="n">
        <v>15.6</v>
      </c>
      <c r="H7" s="11" t="n">
        <v>22.1</v>
      </c>
    </row>
    <row r="8" spans="1:15">
      <c r="A8" s="4" t="s">
        <v>242</v>
      </c>
      <c r="C8" s="7" t="n">
        <v>437000000</v>
      </c>
      <c r="F8" s="7" t="n">
        <v>1049000000</v>
      </c>
      <c r="G8" s="7" t="n">
        <v>950000000</v>
      </c>
      <c r="H8" s="7" t="n">
        <v>1600000000</v>
      </c>
      <c r="I8" s="7" t="n">
        <v>2917000000</v>
      </c>
    </row>
    <row r="9" spans="1:15">
      <c r="A9" s="4" t="s">
        <v>243</v>
      </c>
      <c r="C9" s="9" t="n">
        <v>57.65</v>
      </c>
      <c r="F9" s="9" t="n">
        <v>72.84999999999999</v>
      </c>
      <c r="G9" s="9" t="n">
        <v>61.07</v>
      </c>
      <c r="H9" s="9" t="n">
        <v>72.47</v>
      </c>
    </row>
    <row r="10" spans="1:15">
      <c r="A10" s="4" t="s">
        <v>94</v>
      </c>
      <c r="C10" s="7" t="n">
        <v>9000000</v>
      </c>
      <c r="F10" s="7" t="n">
        <v>11000000</v>
      </c>
      <c r="G10" s="7" t="n">
        <v>16000000</v>
      </c>
      <c r="H10" s="7" t="n">
        <v>19000000</v>
      </c>
    </row>
    <row r="11" spans="1:15">
      <c r="A11" s="4" t="s">
        <v>244</v>
      </c>
    </row>
    <row r="12" spans="1:15">
      <c r="A12" s="3" t="s">
        <v>237</v>
      </c>
    </row>
    <row r="13" spans="1:15">
      <c r="A13" s="4" t="s">
        <v>245</v>
      </c>
      <c r="C13" s="4" t="s">
        <v>246</v>
      </c>
      <c r="G13" s="4" t="s">
        <v>246</v>
      </c>
      <c r="J13" s="4" t="s">
        <v>246</v>
      </c>
    </row>
    <row r="14" spans="1:15">
      <c r="A14" s="4" t="s">
        <v>247</v>
      </c>
    </row>
    <row r="15" spans="1:15">
      <c r="A15" s="3" t="s">
        <v>237</v>
      </c>
    </row>
    <row r="16" spans="1:15">
      <c r="A16" s="4" t="s">
        <v>248</v>
      </c>
      <c r="L16" s="7" t="n">
        <v>4000000000</v>
      </c>
      <c r="N16" s="7" t="n">
        <v>3000000000</v>
      </c>
      <c r="O16" s="7" t="n">
        <v>1000000000</v>
      </c>
    </row>
    <row r="17" spans="1:15">
      <c r="A17" s="4" t="s">
        <v>241</v>
      </c>
      <c r="B17" s="11" t="n">
        <v>0.3</v>
      </c>
      <c r="J17" s="11" t="n">
        <v>58.7</v>
      </c>
    </row>
    <row r="18" spans="1:15">
      <c r="A18" s="4" t="s">
        <v>243</v>
      </c>
      <c r="B18" s="9" t="n">
        <v>71.68000000000001</v>
      </c>
      <c r="J18" s="9" t="n">
        <v>68.15000000000001</v>
      </c>
    </row>
    <row r="19" spans="1:15">
      <c r="A19" s="4" t="s">
        <v>249</v>
      </c>
    </row>
    <row r="20" spans="1:15">
      <c r="A20" s="3" t="s">
        <v>237</v>
      </c>
    </row>
    <row r="21" spans="1:15">
      <c r="A21" s="4" t="s">
        <v>248</v>
      </c>
      <c r="B21" s="7" t="n">
        <v>1000000000</v>
      </c>
      <c r="K21" s="7" t="n">
        <v>2000000000</v>
      </c>
    </row>
    <row r="22" spans="1:15">
      <c r="A22" s="4" t="s">
        <v>241</v>
      </c>
      <c r="C22" s="11" t="n">
        <v>7.6</v>
      </c>
      <c r="G22" s="11" t="n">
        <v>15.3</v>
      </c>
    </row>
    <row r="23" spans="1:15">
      <c r="A23" s="4" t="s">
        <v>242</v>
      </c>
      <c r="C23" s="7" t="n">
        <v>437000000</v>
      </c>
      <c r="G23" s="7" t="n">
        <v>932000000</v>
      </c>
    </row>
    <row r="24" spans="1:15">
      <c r="A24" s="4" t="s">
        <v>243</v>
      </c>
      <c r="C24" s="9" t="n">
        <v>57.65</v>
      </c>
      <c r="G24" s="9" t="n">
        <v>60.89</v>
      </c>
    </row>
    <row r="25" spans="1:15">
      <c r="A25" s="4" t="s">
        <v>250</v>
      </c>
      <c r="C25" s="7" t="n">
        <v>1068000000</v>
      </c>
      <c r="G25" s="7" t="n">
        <v>1068000000</v>
      </c>
      <c r="J25" s="7" t="n">
        <v>1068000000</v>
      </c>
    </row>
    <row r="26" spans="1:15">
      <c r="A26" s="4" t="s">
        <v>251</v>
      </c>
    </row>
    <row r="27" spans="1:15">
      <c r="A27" s="3" t="s">
        <v>237</v>
      </c>
    </row>
    <row r="28" spans="1:15">
      <c r="A28" s="4" t="s">
        <v>252</v>
      </c>
      <c r="C28" s="7" t="n">
        <v>93000000</v>
      </c>
      <c r="E28" s="7" t="n">
        <v>61000000</v>
      </c>
      <c r="F28" s="5" t="n">
        <v>79000000</v>
      </c>
      <c r="G28" s="7" t="n">
        <v>93000000</v>
      </c>
      <c r="H28" s="5" t="n">
        <v>79000000</v>
      </c>
      <c r="I28" s="7" t="n">
        <v>61000000</v>
      </c>
      <c r="J28" s="7" t="n">
        <v>93000000</v>
      </c>
      <c r="M28" s="7" t="n">
        <v>82000000</v>
      </c>
    </row>
    <row r="29" spans="1:15">
      <c r="A29" s="4" t="s">
        <v>253</v>
      </c>
    </row>
    <row r="30" spans="1:15">
      <c r="A30" s="3" t="s">
        <v>237</v>
      </c>
    </row>
    <row r="31" spans="1:15">
      <c r="A31" s="4" t="s">
        <v>94</v>
      </c>
      <c r="F31" s="5" t="n">
        <v>-5000000</v>
      </c>
      <c r="H31" s="5" t="n">
        <v>-8000000</v>
      </c>
    </row>
    <row r="32" spans="1:15">
      <c r="A32" s="4" t="s">
        <v>254</v>
      </c>
    </row>
    <row r="33" spans="1:15">
      <c r="A33" s="3" t="s">
        <v>237</v>
      </c>
    </row>
    <row r="34" spans="1:15">
      <c r="A34" s="4" t="s">
        <v>94</v>
      </c>
      <c r="F34" s="7" t="n">
        <v>-6000000</v>
      </c>
      <c r="H34" s="7" t="n">
        <v>-11000000</v>
      </c>
    </row>
  </sheetData>
  <mergeCells count="3">
    <mergeCell ref="A1:A2"/>
    <mergeCell ref="C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25</v>
      </c>
    </row>
    <row r="2" spans="1:3">
      <c r="A2" s="3" t="s">
        <v>78</v>
      </c>
    </row>
    <row r="3" spans="1:3">
      <c r="A3" s="4" t="s">
        <v>79</v>
      </c>
      <c r="B3" s="8" t="n">
        <v>0.3333</v>
      </c>
      <c r="C3" s="8" t="n">
        <v>0.3333</v>
      </c>
    </row>
    <row r="4" spans="1:3">
      <c r="A4" s="4" t="s">
        <v>80</v>
      </c>
      <c r="B4" s="5" t="n">
        <v>2805961317</v>
      </c>
      <c r="C4" s="5" t="n">
        <v>2805961317</v>
      </c>
    </row>
    <row r="5" spans="1:3">
      <c r="A5" s="4" t="s">
        <v>81</v>
      </c>
      <c r="B5" s="5" t="n">
        <v>919703864</v>
      </c>
      <c r="C5" s="5" t="n">
        <v>904702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5</v>
      </c>
      <c r="B1" s="2" t="s">
        <v>83</v>
      </c>
      <c r="D1" s="2" t="s">
        <v>1</v>
      </c>
      <c r="F1" s="2" t="s">
        <v>133</v>
      </c>
    </row>
    <row r="2" spans="1:6">
      <c r="B2" s="2" t="s">
        <v>2</v>
      </c>
      <c r="C2" s="2" t="s">
        <v>84</v>
      </c>
      <c r="D2" s="2" t="s">
        <v>2</v>
      </c>
      <c r="E2" s="2" t="s">
        <v>84</v>
      </c>
      <c r="F2" s="2" t="s">
        <v>25</v>
      </c>
    </row>
    <row r="3" spans="1:6">
      <c r="A3" s="3" t="s">
        <v>162</v>
      </c>
    </row>
    <row r="4" spans="1:6">
      <c r="A4" s="4" t="s">
        <v>256</v>
      </c>
      <c r="B4" s="11" t="n">
        <v>7.6</v>
      </c>
      <c r="C4" s="11" t="n">
        <v>14.4</v>
      </c>
      <c r="D4" s="11" t="n">
        <v>15.6</v>
      </c>
      <c r="E4" s="11" t="n">
        <v>22.1</v>
      </c>
    </row>
    <row r="5" spans="1:6">
      <c r="A5" s="4" t="s">
        <v>242</v>
      </c>
      <c r="B5" s="7" t="n">
        <v>437</v>
      </c>
      <c r="C5" s="7" t="n">
        <v>1049</v>
      </c>
      <c r="D5" s="7" t="n">
        <v>950</v>
      </c>
      <c r="E5" s="7" t="n">
        <v>1600</v>
      </c>
      <c r="F5" s="7" t="n">
        <v>2917</v>
      </c>
    </row>
    <row r="6" spans="1:6">
      <c r="A6" s="4" t="s">
        <v>257</v>
      </c>
      <c r="B6" s="9" t="n">
        <v>57.65</v>
      </c>
      <c r="C6" s="9" t="n">
        <v>72.84999999999999</v>
      </c>
      <c r="D6" s="9" t="n">
        <v>61.07</v>
      </c>
      <c r="E6" s="9" t="n">
        <v>72.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8</v>
      </c>
      <c r="B1" s="2" t="s">
        <v>1</v>
      </c>
    </row>
    <row r="2" spans="1:3">
      <c r="B2" s="2" t="s">
        <v>2</v>
      </c>
      <c r="C2" s="2" t="s">
        <v>25</v>
      </c>
    </row>
    <row r="3" spans="1:3">
      <c r="A3" s="3" t="s">
        <v>259</v>
      </c>
    </row>
    <row r="4" spans="1:3">
      <c r="A4" s="4" t="s">
        <v>260</v>
      </c>
      <c r="B4" s="4" t="s">
        <v>261</v>
      </c>
    </row>
    <row r="5" spans="1:3">
      <c r="A5" s="4" t="s">
        <v>262</v>
      </c>
      <c r="B5" s="4" t="s">
        <v>263</v>
      </c>
    </row>
    <row r="6" spans="1:3">
      <c r="A6" s="4" t="s">
        <v>264</v>
      </c>
      <c r="B6" s="7" t="n">
        <v>0</v>
      </c>
      <c r="C6" s="7" t="n">
        <v>0</v>
      </c>
    </row>
    <row r="7" spans="1:3">
      <c r="A7" s="4" t="s">
        <v>265</v>
      </c>
      <c r="B7" s="5" t="n">
        <v>390000000</v>
      </c>
      <c r="C7" s="5" t="n">
        <v>267000000</v>
      </c>
    </row>
    <row r="8" spans="1:3">
      <c r="A8" s="4" t="s">
        <v>29</v>
      </c>
      <c r="B8" s="7" t="n">
        <v>144000000</v>
      </c>
      <c r="C8" s="7" t="n">
        <v>142000000</v>
      </c>
    </row>
    <row r="9" spans="1:3">
      <c r="A9" s="4" t="s">
        <v>266</v>
      </c>
    </row>
    <row r="10" spans="1:3">
      <c r="A10" s="3" t="s">
        <v>259</v>
      </c>
    </row>
    <row r="11" spans="1:3">
      <c r="A11" s="4" t="s">
        <v>262</v>
      </c>
      <c r="B11" s="4" t="s">
        <v>267</v>
      </c>
    </row>
    <row r="12" spans="1:3">
      <c r="A12" s="4" t="s">
        <v>268</v>
      </c>
    </row>
    <row r="13" spans="1:3">
      <c r="A13" s="3" t="s">
        <v>259</v>
      </c>
    </row>
    <row r="14" spans="1:3">
      <c r="A14" s="4" t="s">
        <v>262</v>
      </c>
      <c r="B1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83</v>
      </c>
      <c r="D1" s="2" t="s">
        <v>1</v>
      </c>
    </row>
    <row r="2" spans="1:5">
      <c r="B2" s="2" t="s">
        <v>2</v>
      </c>
      <c r="C2" s="2" t="s">
        <v>84</v>
      </c>
      <c r="D2" s="2" t="s">
        <v>2</v>
      </c>
      <c r="E2" s="2" t="s">
        <v>84</v>
      </c>
    </row>
    <row r="3" spans="1:5">
      <c r="A3" s="3" t="s">
        <v>271</v>
      </c>
    </row>
    <row r="4" spans="1:5">
      <c r="A4" s="4" t="s">
        <v>272</v>
      </c>
      <c r="B4" s="7" t="n">
        <v>-9</v>
      </c>
      <c r="C4" s="7" t="n">
        <v>-11</v>
      </c>
      <c r="D4" s="7" t="n">
        <v>-16</v>
      </c>
      <c r="E4" s="7" t="n">
        <v>-19</v>
      </c>
    </row>
    <row r="5" spans="1:5">
      <c r="A5" s="4" t="s">
        <v>273</v>
      </c>
    </row>
    <row r="6" spans="1:5">
      <c r="A6" s="3" t="s">
        <v>274</v>
      </c>
    </row>
    <row r="7" spans="1:5">
      <c r="A7" s="4" t="s">
        <v>275</v>
      </c>
      <c r="B7" s="5" t="n">
        <v>20</v>
      </c>
      <c r="C7" s="5" t="n">
        <v>19</v>
      </c>
      <c r="D7" s="5" t="n">
        <v>41</v>
      </c>
      <c r="E7" s="5" t="n">
        <v>38</v>
      </c>
    </row>
    <row r="8" spans="1:5">
      <c r="A8" s="4" t="s">
        <v>276</v>
      </c>
      <c r="B8" s="5" t="n">
        <v>70</v>
      </c>
      <c r="C8" s="5" t="n">
        <v>72</v>
      </c>
      <c r="D8" s="5" t="n">
        <v>138</v>
      </c>
      <c r="E8" s="5" t="n">
        <v>144</v>
      </c>
    </row>
    <row r="9" spans="1:5">
      <c r="A9" s="4" t="s">
        <v>277</v>
      </c>
      <c r="B9" s="5" t="n">
        <v>-146</v>
      </c>
      <c r="C9" s="5" t="n">
        <v>-150</v>
      </c>
      <c r="D9" s="5" t="n">
        <v>-292</v>
      </c>
      <c r="E9" s="5" t="n">
        <v>-300</v>
      </c>
    </row>
    <row r="10" spans="1:5">
      <c r="A10" s="3" t="s">
        <v>271</v>
      </c>
    </row>
    <row r="11" spans="1:5">
      <c r="A11" s="4" t="s">
        <v>278</v>
      </c>
      <c r="B11" s="5" t="n">
        <v>55</v>
      </c>
      <c r="C11" s="5" t="n">
        <v>48</v>
      </c>
      <c r="D11" s="5" t="n">
        <v>112</v>
      </c>
      <c r="E11" s="5" t="n">
        <v>98</v>
      </c>
    </row>
    <row r="12" spans="1:5">
      <c r="A12" s="4" t="s">
        <v>279</v>
      </c>
      <c r="B12" s="5" t="n">
        <v>1</v>
      </c>
      <c r="C12" s="5" t="n">
        <v>1</v>
      </c>
      <c r="D12" s="5" t="n">
        <v>2</v>
      </c>
      <c r="E12" s="5" t="n">
        <v>2</v>
      </c>
    </row>
    <row r="13" spans="1:5">
      <c r="A13" s="4" t="s">
        <v>272</v>
      </c>
      <c r="B13" s="5" t="n">
        <v>0</v>
      </c>
      <c r="C13" s="5" t="n">
        <v>-10</v>
      </c>
      <c r="D13" s="5" t="n">
        <v>1</v>
      </c>
      <c r="E13" s="5" t="n">
        <v>-18</v>
      </c>
    </row>
    <row r="14" spans="1:5">
      <c r="A14" s="4" t="s">
        <v>280</v>
      </c>
    </row>
    <row r="15" spans="1:5">
      <c r="A15" s="3" t="s">
        <v>274</v>
      </c>
    </row>
    <row r="16" spans="1:5">
      <c r="A16" s="4" t="s">
        <v>275</v>
      </c>
      <c r="B16" s="5" t="n">
        <v>5</v>
      </c>
      <c r="C16" s="5" t="n">
        <v>5</v>
      </c>
      <c r="D16" s="5" t="n">
        <v>9</v>
      </c>
      <c r="E16" s="5" t="n">
        <v>9</v>
      </c>
    </row>
    <row r="17" spans="1:5">
      <c r="A17" s="4" t="s">
        <v>276</v>
      </c>
      <c r="B17" s="5" t="n">
        <v>18</v>
      </c>
      <c r="C17" s="5" t="n">
        <v>20</v>
      </c>
      <c r="D17" s="5" t="n">
        <v>37</v>
      </c>
      <c r="E17" s="5" t="n">
        <v>40</v>
      </c>
    </row>
    <row r="18" spans="1:5">
      <c r="A18" s="4" t="s">
        <v>277</v>
      </c>
      <c r="B18" s="5" t="n">
        <v>-4</v>
      </c>
      <c r="C18" s="5" t="n">
        <v>0</v>
      </c>
      <c r="D18" s="5" t="n">
        <v>-9</v>
      </c>
      <c r="E18" s="5" t="n">
        <v>0</v>
      </c>
    </row>
    <row r="19" spans="1:5">
      <c r="A19" s="3" t="s">
        <v>271</v>
      </c>
    </row>
    <row r="20" spans="1:5">
      <c r="A20" s="4" t="s">
        <v>278</v>
      </c>
      <c r="B20" s="5" t="n">
        <v>8</v>
      </c>
      <c r="C20" s="5" t="n">
        <v>8</v>
      </c>
      <c r="D20" s="5" t="n">
        <v>17</v>
      </c>
      <c r="E20" s="5" t="n">
        <v>16</v>
      </c>
    </row>
    <row r="21" spans="1:5">
      <c r="A21" s="4" t="s">
        <v>279</v>
      </c>
      <c r="B21" s="5" t="n">
        <v>-11</v>
      </c>
      <c r="C21" s="5" t="n">
        <v>-10</v>
      </c>
      <c r="D21" s="5" t="n">
        <v>-21</v>
      </c>
      <c r="E21" s="5" t="n">
        <v>-19</v>
      </c>
    </row>
    <row r="22" spans="1:5">
      <c r="A22" s="4" t="s">
        <v>272</v>
      </c>
      <c r="B22" s="7" t="n">
        <v>16</v>
      </c>
      <c r="C22" s="7" t="n">
        <v>23</v>
      </c>
      <c r="D22" s="7" t="n">
        <v>33</v>
      </c>
      <c r="E22" s="7" t="n">
        <v>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281</v>
      </c>
      <c r="B1" s="2" t="s">
        <v>229</v>
      </c>
      <c r="C1" s="2" t="s">
        <v>1</v>
      </c>
    </row>
    <row r="2" spans="1:3">
      <c r="B2" s="2" t="s">
        <v>25</v>
      </c>
      <c r="C2" s="2" t="s">
        <v>2</v>
      </c>
    </row>
    <row r="3" spans="1:3">
      <c r="A3" s="4" t="s">
        <v>273</v>
      </c>
    </row>
    <row r="4" spans="1:3">
      <c r="A4" s="3" t="s">
        <v>274</v>
      </c>
    </row>
    <row r="5" spans="1:3">
      <c r="A5" s="4" t="s">
        <v>282</v>
      </c>
      <c r="C5" s="7" t="n">
        <v>11</v>
      </c>
    </row>
    <row r="6" spans="1:3">
      <c r="A6" s="4" t="s">
        <v>283</v>
      </c>
    </row>
    <row r="7" spans="1:3">
      <c r="A7" s="3" t="s">
        <v>274</v>
      </c>
    </row>
    <row r="8" spans="1:3">
      <c r="A8" s="4" t="s">
        <v>284</v>
      </c>
      <c r="C8" s="5" t="n">
        <v>30</v>
      </c>
    </row>
    <row r="9" spans="1:3">
      <c r="A9" s="4" t="s">
        <v>285</v>
      </c>
    </row>
    <row r="10" spans="1:3">
      <c r="A10" s="3" t="s">
        <v>274</v>
      </c>
    </row>
    <row r="11" spans="1:3">
      <c r="A11" s="4" t="s">
        <v>286</v>
      </c>
      <c r="B11" s="7" t="n">
        <v>270</v>
      </c>
    </row>
    <row r="12" spans="1:3">
      <c r="A12" s="4" t="s">
        <v>287</v>
      </c>
    </row>
    <row r="13" spans="1:3">
      <c r="A13" s="3" t="s">
        <v>274</v>
      </c>
    </row>
    <row r="14" spans="1:3">
      <c r="A14" s="4" t="s">
        <v>284</v>
      </c>
      <c r="C14" s="7" t="n">
        <v>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3</v>
      </c>
      <c r="D1" s="2" t="s">
        <v>1</v>
      </c>
    </row>
    <row r="2" spans="1:5">
      <c r="B2" s="2" t="s">
        <v>2</v>
      </c>
      <c r="C2" s="2" t="s">
        <v>84</v>
      </c>
      <c r="D2" s="2" t="s">
        <v>2</v>
      </c>
      <c r="E2" s="2" t="s">
        <v>84</v>
      </c>
    </row>
    <row r="3" spans="1:5">
      <c r="A3" s="3" t="s">
        <v>171</v>
      </c>
    </row>
    <row r="4" spans="1:5">
      <c r="A4" s="4" t="s">
        <v>101</v>
      </c>
      <c r="B4" s="7" t="n">
        <v>1876</v>
      </c>
      <c r="C4" s="7" t="n">
        <v>1989</v>
      </c>
      <c r="D4" s="7" t="n">
        <v>3770</v>
      </c>
      <c r="E4" s="7" t="n">
        <v>3390</v>
      </c>
    </row>
    <row r="5" spans="1:5">
      <c r="A5" s="4" t="s">
        <v>289</v>
      </c>
      <c r="B5" s="5" t="n">
        <v>-3</v>
      </c>
      <c r="C5" s="5" t="n">
        <v>-3</v>
      </c>
      <c r="D5" s="5" t="n">
        <v>-5</v>
      </c>
      <c r="E5" s="5" t="n">
        <v>-5</v>
      </c>
    </row>
    <row r="6" spans="1:5">
      <c r="A6" s="4" t="s">
        <v>290</v>
      </c>
      <c r="B6" s="7" t="n">
        <v>1873</v>
      </c>
      <c r="C6" s="7" t="n">
        <v>1986</v>
      </c>
      <c r="D6" s="7" t="n">
        <v>3765</v>
      </c>
      <c r="E6" s="7" t="n">
        <v>3385</v>
      </c>
    </row>
    <row r="7" spans="1:5">
      <c r="A7" s="4" t="s">
        <v>291</v>
      </c>
      <c r="B7" s="5" t="n">
        <v>1891</v>
      </c>
      <c r="C7" s="5" t="n">
        <v>1928</v>
      </c>
      <c r="D7" s="5" t="n">
        <v>1895</v>
      </c>
      <c r="E7" s="5" t="n">
        <v>19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2</v>
      </c>
      <c r="B1" s="2" t="s">
        <v>83</v>
      </c>
      <c r="D1" s="2" t="s">
        <v>1</v>
      </c>
      <c r="F1" s="2" t="s">
        <v>133</v>
      </c>
    </row>
    <row r="2" spans="1:6">
      <c r="B2" s="2" t="s">
        <v>2</v>
      </c>
      <c r="C2" s="2" t="s">
        <v>84</v>
      </c>
      <c r="D2" s="2" t="s">
        <v>2</v>
      </c>
      <c r="E2" s="2" t="s">
        <v>84</v>
      </c>
      <c r="F2" s="2" t="s">
        <v>25</v>
      </c>
    </row>
    <row r="3" spans="1:6">
      <c r="A3" s="3" t="s">
        <v>293</v>
      </c>
    </row>
    <row r="4" spans="1:6">
      <c r="A4" s="4" t="s">
        <v>294</v>
      </c>
      <c r="D4" s="7" t="n">
        <v>15377</v>
      </c>
    </row>
    <row r="5" spans="1:6">
      <c r="A5" s="4" t="s">
        <v>295</v>
      </c>
      <c r="B5" s="7" t="n">
        <v>304</v>
      </c>
      <c r="C5" s="7" t="n">
        <v>522</v>
      </c>
      <c r="D5" s="5" t="n">
        <v>223</v>
      </c>
      <c r="E5" s="7" t="n">
        <v>226</v>
      </c>
    </row>
    <row r="6" spans="1:6">
      <c r="A6" s="4" t="s">
        <v>59</v>
      </c>
      <c r="B6" s="5" t="n">
        <v>-66</v>
      </c>
      <c r="C6" s="5" t="n">
        <v>-182</v>
      </c>
      <c r="D6" s="5" t="n">
        <v>-50</v>
      </c>
      <c r="E6" s="5" t="n">
        <v>-78</v>
      </c>
    </row>
    <row r="7" spans="1:6">
      <c r="A7" s="4" t="s">
        <v>296</v>
      </c>
      <c r="B7" s="5" t="n">
        <v>238</v>
      </c>
      <c r="C7" s="5" t="n">
        <v>340</v>
      </c>
      <c r="D7" s="5" t="n">
        <v>173</v>
      </c>
      <c r="E7" s="5" t="n">
        <v>148</v>
      </c>
    </row>
    <row r="8" spans="1:6">
      <c r="A8" s="4" t="s">
        <v>297</v>
      </c>
      <c r="B8" s="5" t="n">
        <v>50</v>
      </c>
      <c r="C8" s="5" t="n">
        <v>54</v>
      </c>
      <c r="D8" s="5" t="n">
        <v>98</v>
      </c>
      <c r="E8" s="5" t="n">
        <v>108</v>
      </c>
    </row>
    <row r="9" spans="1:6">
      <c r="A9" s="4" t="s">
        <v>59</v>
      </c>
      <c r="B9" s="5" t="n">
        <v>-13</v>
      </c>
      <c r="C9" s="5" t="n">
        <v>-20</v>
      </c>
      <c r="D9" s="5" t="n">
        <v>-26</v>
      </c>
      <c r="E9" s="5" t="n">
        <v>-42</v>
      </c>
    </row>
    <row r="10" spans="1:6">
      <c r="A10" s="4" t="s">
        <v>298</v>
      </c>
      <c r="B10" s="5" t="n">
        <v>37</v>
      </c>
      <c r="C10" s="5" t="n">
        <v>34</v>
      </c>
      <c r="D10" s="5" t="n">
        <v>72</v>
      </c>
      <c r="E10" s="5" t="n">
        <v>66</v>
      </c>
    </row>
    <row r="11" spans="1:6">
      <c r="A11" s="4" t="s">
        <v>111</v>
      </c>
      <c r="B11" s="5" t="n">
        <v>275</v>
      </c>
      <c r="C11" s="5" t="n">
        <v>374</v>
      </c>
      <c r="D11" s="5" t="n">
        <v>245</v>
      </c>
      <c r="E11" s="5" t="n">
        <v>214</v>
      </c>
      <c r="F11" s="7" t="n">
        <v>155</v>
      </c>
    </row>
    <row r="12" spans="1:6">
      <c r="A12" s="4" t="s">
        <v>299</v>
      </c>
      <c r="B12" s="5" t="n">
        <v>15796</v>
      </c>
      <c r="D12" s="5" t="n">
        <v>15796</v>
      </c>
      <c r="F12" s="5" t="n">
        <v>15377</v>
      </c>
    </row>
    <row r="13" spans="1:6">
      <c r="A13" s="4" t="s">
        <v>300</v>
      </c>
    </row>
    <row r="14" spans="1:6">
      <c r="A14" s="3" t="s">
        <v>293</v>
      </c>
    </row>
    <row r="15" spans="1:6">
      <c r="A15" s="4" t="s">
        <v>294</v>
      </c>
      <c r="B15" s="5" t="n">
        <v>-1794</v>
      </c>
      <c r="C15" s="5" t="n">
        <v>-2016</v>
      </c>
      <c r="D15" s="5" t="n">
        <v>-1839</v>
      </c>
      <c r="E15" s="5" t="n">
        <v>-2048</v>
      </c>
      <c r="F15" s="5" t="n">
        <v>-2048</v>
      </c>
    </row>
    <row r="16" spans="1:6">
      <c r="A16" s="4" t="s">
        <v>295</v>
      </c>
      <c r="B16" s="5" t="n">
        <v>0</v>
      </c>
      <c r="C16" s="5" t="n">
        <v>0</v>
      </c>
      <c r="D16" s="5" t="n">
        <v>0</v>
      </c>
      <c r="E16" s="5" t="n">
        <v>0</v>
      </c>
    </row>
    <row r="17" spans="1:6">
      <c r="A17" s="4" t="s">
        <v>59</v>
      </c>
      <c r="B17" s="5" t="n">
        <v>0</v>
      </c>
      <c r="C17" s="5" t="n">
        <v>0</v>
      </c>
      <c r="D17" s="5" t="n">
        <v>0</v>
      </c>
      <c r="E17" s="5" t="n">
        <v>0</v>
      </c>
    </row>
    <row r="18" spans="1:6">
      <c r="A18" s="4" t="s">
        <v>296</v>
      </c>
      <c r="B18" s="5" t="n">
        <v>0</v>
      </c>
      <c r="C18" s="5" t="n">
        <v>0</v>
      </c>
      <c r="D18" s="5" t="n">
        <v>0</v>
      </c>
      <c r="E18" s="5" t="n">
        <v>0</v>
      </c>
    </row>
    <row r="19" spans="1:6">
      <c r="A19" s="4" t="s">
        <v>297</v>
      </c>
      <c r="B19" s="5" t="n">
        <v>57</v>
      </c>
      <c r="C19" s="5" t="n">
        <v>52</v>
      </c>
      <c r="D19" s="5" t="n">
        <v>118</v>
      </c>
      <c r="E19" s="5" t="n">
        <v>106</v>
      </c>
    </row>
    <row r="20" spans="1:6">
      <c r="A20" s="4" t="s">
        <v>59</v>
      </c>
      <c r="B20" s="5" t="n">
        <v>-15</v>
      </c>
      <c r="C20" s="5" t="n">
        <v>-19</v>
      </c>
      <c r="D20" s="5" t="n">
        <v>-31</v>
      </c>
      <c r="E20" s="5" t="n">
        <v>-41</v>
      </c>
    </row>
    <row r="21" spans="1:6">
      <c r="A21" s="4" t="s">
        <v>298</v>
      </c>
      <c r="B21" s="5" t="n">
        <v>42</v>
      </c>
      <c r="C21" s="5" t="n">
        <v>33</v>
      </c>
      <c r="D21" s="5" t="n">
        <v>87</v>
      </c>
      <c r="E21" s="5" t="n">
        <v>65</v>
      </c>
    </row>
    <row r="22" spans="1:6">
      <c r="A22" s="4" t="s">
        <v>111</v>
      </c>
      <c r="B22" s="5" t="n">
        <v>42</v>
      </c>
      <c r="C22" s="5" t="n">
        <v>33</v>
      </c>
      <c r="D22" s="5" t="n">
        <v>87</v>
      </c>
      <c r="E22" s="5" t="n">
        <v>65</v>
      </c>
    </row>
    <row r="23" spans="1:6">
      <c r="A23" s="4" t="s">
        <v>299</v>
      </c>
      <c r="B23" s="5" t="n">
        <v>-1752</v>
      </c>
      <c r="C23" s="5" t="n">
        <v>-1983</v>
      </c>
      <c r="D23" s="5" t="n">
        <v>-1752</v>
      </c>
      <c r="E23" s="5" t="n">
        <v>-1983</v>
      </c>
      <c r="F23" s="5" t="n">
        <v>-1839</v>
      </c>
    </row>
    <row r="24" spans="1:6">
      <c r="A24" s="4" t="s">
        <v>244</v>
      </c>
    </row>
    <row r="25" spans="1:6">
      <c r="A25" s="3" t="s">
        <v>293</v>
      </c>
    </row>
    <row r="26" spans="1:6">
      <c r="A26" s="4" t="s">
        <v>294</v>
      </c>
      <c r="B26" s="5" t="n">
        <v>-129</v>
      </c>
      <c r="C26" s="5" t="n">
        <v>-192</v>
      </c>
      <c r="D26" s="5" t="n">
        <v>-54</v>
      </c>
      <c r="E26" s="5" t="n">
        <v>0</v>
      </c>
      <c r="F26" s="5" t="n">
        <v>0</v>
      </c>
    </row>
    <row r="27" spans="1:6">
      <c r="A27" s="4" t="s">
        <v>295</v>
      </c>
      <c r="B27" s="5" t="n">
        <v>306</v>
      </c>
      <c r="C27" s="5" t="n">
        <v>521</v>
      </c>
      <c r="D27" s="5" t="n">
        <v>225</v>
      </c>
      <c r="E27" s="5" t="n">
        <v>225</v>
      </c>
    </row>
    <row r="28" spans="1:6">
      <c r="A28" s="4" t="s">
        <v>59</v>
      </c>
      <c r="B28" s="5" t="n">
        <v>-66</v>
      </c>
      <c r="C28" s="5" t="n">
        <v>-182</v>
      </c>
      <c r="D28" s="5" t="n">
        <v>-50</v>
      </c>
      <c r="E28" s="5" t="n">
        <v>-78</v>
      </c>
    </row>
    <row r="29" spans="1:6">
      <c r="A29" s="4" t="s">
        <v>296</v>
      </c>
      <c r="B29" s="5" t="n">
        <v>240</v>
      </c>
      <c r="C29" s="5" t="n">
        <v>339</v>
      </c>
      <c r="D29" s="5" t="n">
        <v>175</v>
      </c>
      <c r="E29" s="5" t="n">
        <v>147</v>
      </c>
    </row>
    <row r="30" spans="1:6">
      <c r="A30" s="4" t="s">
        <v>297</v>
      </c>
      <c r="B30" s="5" t="n">
        <v>-7</v>
      </c>
      <c r="C30" s="5" t="n">
        <v>2</v>
      </c>
      <c r="D30" s="5" t="n">
        <v>-20</v>
      </c>
      <c r="E30" s="5" t="n">
        <v>2</v>
      </c>
    </row>
    <row r="31" spans="1:6">
      <c r="A31" s="4" t="s">
        <v>59</v>
      </c>
      <c r="B31" s="5" t="n">
        <v>2</v>
      </c>
      <c r="C31" s="5" t="n">
        <v>-1</v>
      </c>
      <c r="D31" s="5" t="n">
        <v>5</v>
      </c>
      <c r="E31" s="5" t="n">
        <v>-1</v>
      </c>
    </row>
    <row r="32" spans="1:6">
      <c r="A32" s="4" t="s">
        <v>298</v>
      </c>
      <c r="B32" s="5" t="n">
        <v>-5</v>
      </c>
      <c r="C32" s="5" t="n">
        <v>1</v>
      </c>
      <c r="D32" s="5" t="n">
        <v>-15</v>
      </c>
      <c r="E32" s="5" t="n">
        <v>1</v>
      </c>
    </row>
    <row r="33" spans="1:6">
      <c r="A33" s="4" t="s">
        <v>111</v>
      </c>
      <c r="B33" s="5" t="n">
        <v>235</v>
      </c>
      <c r="C33" s="5" t="n">
        <v>340</v>
      </c>
      <c r="D33" s="5" t="n">
        <v>160</v>
      </c>
      <c r="E33" s="5" t="n">
        <v>148</v>
      </c>
    </row>
    <row r="34" spans="1:6">
      <c r="A34" s="4" t="s">
        <v>299</v>
      </c>
      <c r="B34" s="5" t="n">
        <v>106</v>
      </c>
      <c r="C34" s="5" t="n">
        <v>148</v>
      </c>
      <c r="D34" s="5" t="n">
        <v>106</v>
      </c>
      <c r="E34" s="5" t="n">
        <v>148</v>
      </c>
      <c r="F34" s="5" t="n">
        <v>-54</v>
      </c>
    </row>
    <row r="35" spans="1:6">
      <c r="A35" s="4" t="s">
        <v>301</v>
      </c>
    </row>
    <row r="36" spans="1:6">
      <c r="A36" s="3" t="s">
        <v>293</v>
      </c>
    </row>
    <row r="37" spans="1:6">
      <c r="A37" s="4" t="s">
        <v>294</v>
      </c>
      <c r="B37" s="5" t="n">
        <v>-4</v>
      </c>
      <c r="C37" s="5" t="n">
        <v>-4</v>
      </c>
      <c r="D37" s="5" t="n">
        <v>-4</v>
      </c>
      <c r="E37" s="5" t="n">
        <v>-4</v>
      </c>
      <c r="F37" s="5" t="n">
        <v>-4</v>
      </c>
    </row>
    <row r="38" spans="1:6">
      <c r="A38" s="4" t="s">
        <v>295</v>
      </c>
      <c r="B38" s="5" t="n">
        <v>-2</v>
      </c>
      <c r="C38" s="5" t="n">
        <v>1</v>
      </c>
      <c r="D38" s="5" t="n">
        <v>-2</v>
      </c>
      <c r="E38" s="5" t="n">
        <v>1</v>
      </c>
    </row>
    <row r="39" spans="1:6">
      <c r="A39" s="4" t="s">
        <v>59</v>
      </c>
      <c r="B39" s="5" t="n">
        <v>0</v>
      </c>
      <c r="C39" s="5" t="n">
        <v>0</v>
      </c>
      <c r="D39" s="5" t="n">
        <v>0</v>
      </c>
      <c r="E39" s="5" t="n">
        <v>0</v>
      </c>
    </row>
    <row r="40" spans="1:6">
      <c r="A40" s="4" t="s">
        <v>296</v>
      </c>
      <c r="B40" s="5" t="n">
        <v>-2</v>
      </c>
      <c r="C40" s="5" t="n">
        <v>1</v>
      </c>
      <c r="D40" s="5" t="n">
        <v>-2</v>
      </c>
      <c r="E40" s="5" t="n">
        <v>1</v>
      </c>
    </row>
    <row r="41" spans="1:6">
      <c r="A41" s="4" t="s">
        <v>297</v>
      </c>
      <c r="B41" s="5" t="n">
        <v>0</v>
      </c>
      <c r="C41" s="5" t="n">
        <v>0</v>
      </c>
      <c r="D41" s="5" t="n">
        <v>0</v>
      </c>
      <c r="E41" s="5" t="n">
        <v>0</v>
      </c>
    </row>
    <row r="42" spans="1:6">
      <c r="A42" s="4" t="s">
        <v>59</v>
      </c>
      <c r="B42" s="5" t="n">
        <v>0</v>
      </c>
      <c r="C42" s="5" t="n">
        <v>0</v>
      </c>
      <c r="D42" s="5" t="n">
        <v>0</v>
      </c>
      <c r="E42" s="5" t="n">
        <v>0</v>
      </c>
    </row>
    <row r="43" spans="1:6">
      <c r="A43" s="4" t="s">
        <v>298</v>
      </c>
      <c r="B43" s="5" t="n">
        <v>0</v>
      </c>
      <c r="C43" s="5" t="n">
        <v>0</v>
      </c>
      <c r="D43" s="5" t="n">
        <v>0</v>
      </c>
      <c r="E43" s="5" t="n">
        <v>0</v>
      </c>
    </row>
    <row r="44" spans="1:6">
      <c r="A44" s="4" t="s">
        <v>111</v>
      </c>
      <c r="B44" s="5" t="n">
        <v>-2</v>
      </c>
      <c r="C44" s="5" t="n">
        <v>1</v>
      </c>
      <c r="D44" s="5" t="n">
        <v>-2</v>
      </c>
      <c r="E44" s="5" t="n">
        <v>1</v>
      </c>
    </row>
    <row r="45" spans="1:6">
      <c r="A45" s="4" t="s">
        <v>299</v>
      </c>
      <c r="B45" s="5" t="n">
        <v>-6</v>
      </c>
      <c r="C45" s="5" t="n">
        <v>-3</v>
      </c>
      <c r="D45" s="5" t="n">
        <v>-6</v>
      </c>
      <c r="E45" s="5" t="n">
        <v>-3</v>
      </c>
      <c r="F45" s="5" t="n">
        <v>-4</v>
      </c>
    </row>
    <row r="46" spans="1:6">
      <c r="A46" s="4" t="s">
        <v>120</v>
      </c>
    </row>
    <row r="47" spans="1:6">
      <c r="A47" s="3" t="s">
        <v>293</v>
      </c>
    </row>
    <row r="48" spans="1:6">
      <c r="A48" s="4" t="s">
        <v>294</v>
      </c>
      <c r="B48" s="5" t="n">
        <v>-1927</v>
      </c>
      <c r="C48" s="5" t="n">
        <v>-2212</v>
      </c>
      <c r="D48" s="5" t="n">
        <v>-1897</v>
      </c>
      <c r="E48" s="5" t="n">
        <v>-2052</v>
      </c>
      <c r="F48" s="5" t="n">
        <v>-2052</v>
      </c>
    </row>
    <row r="49" spans="1:6">
      <c r="A49" s="4" t="s">
        <v>111</v>
      </c>
      <c r="D49" s="5" t="n">
        <v>245</v>
      </c>
      <c r="F49" s="5" t="n">
        <v>155</v>
      </c>
    </row>
    <row r="50" spans="1:6">
      <c r="A50" s="4" t="s">
        <v>299</v>
      </c>
      <c r="B50" s="7" t="n">
        <v>-1652</v>
      </c>
      <c r="C50" s="7" t="n">
        <v>-1838</v>
      </c>
      <c r="D50" s="7" t="n">
        <v>-1652</v>
      </c>
      <c r="E50" s="7" t="n">
        <v>-1838</v>
      </c>
      <c r="F50" s="7" t="n">
        <v>-18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83</v>
      </c>
      <c r="D1" s="2" t="s">
        <v>1</v>
      </c>
    </row>
    <row r="2" spans="1:5">
      <c r="B2" s="2" t="s">
        <v>2</v>
      </c>
      <c r="C2" s="2" t="s">
        <v>84</v>
      </c>
      <c r="D2" s="2" t="s">
        <v>2</v>
      </c>
      <c r="E2" s="2" t="s">
        <v>84</v>
      </c>
    </row>
    <row r="3" spans="1:5">
      <c r="A3" s="3" t="s">
        <v>303</v>
      </c>
    </row>
    <row r="4" spans="1:5">
      <c r="A4" s="4" t="s">
        <v>304</v>
      </c>
      <c r="B4" s="7" t="n">
        <v>50</v>
      </c>
      <c r="C4" s="7" t="n">
        <v>54</v>
      </c>
      <c r="D4" s="7" t="n">
        <v>98</v>
      </c>
      <c r="E4" s="7" t="n">
        <v>108</v>
      </c>
    </row>
    <row r="5" spans="1:5">
      <c r="A5" s="4" t="s">
        <v>244</v>
      </c>
    </row>
    <row r="6" spans="1:5">
      <c r="A6" s="3" t="s">
        <v>303</v>
      </c>
    </row>
    <row r="7" spans="1:5">
      <c r="A7" s="4" t="s">
        <v>304</v>
      </c>
      <c r="B7" s="5" t="n">
        <v>-7</v>
      </c>
      <c r="C7" s="5" t="n">
        <v>2</v>
      </c>
      <c r="D7" s="5" t="n">
        <v>-20</v>
      </c>
      <c r="E7" s="5" t="n">
        <v>2</v>
      </c>
    </row>
    <row r="8" spans="1:5">
      <c r="A8" s="4" t="s">
        <v>305</v>
      </c>
    </row>
    <row r="9" spans="1:5">
      <c r="A9" s="3" t="s">
        <v>303</v>
      </c>
    </row>
    <row r="10" spans="1:5">
      <c r="A10" s="4" t="s">
        <v>304</v>
      </c>
      <c r="B10" s="5" t="n">
        <v>67</v>
      </c>
      <c r="C10" s="5" t="n">
        <v>61</v>
      </c>
      <c r="D10" s="5" t="n">
        <v>137</v>
      </c>
      <c r="E10" s="5" t="n">
        <v>123</v>
      </c>
    </row>
    <row r="11" spans="1:5">
      <c r="A11" s="4" t="s">
        <v>306</v>
      </c>
    </row>
    <row r="12" spans="1:5">
      <c r="A12" s="3" t="s">
        <v>303</v>
      </c>
    </row>
    <row r="13" spans="1:5">
      <c r="A13" s="4" t="s">
        <v>304</v>
      </c>
      <c r="B13" s="5" t="n">
        <v>-10</v>
      </c>
      <c r="C13" s="5" t="n">
        <v>-9</v>
      </c>
      <c r="D13" s="5" t="n">
        <v>-19</v>
      </c>
      <c r="E13" s="5" t="n">
        <v>-17</v>
      </c>
    </row>
    <row r="14" spans="1:5">
      <c r="A14" s="4" t="s">
        <v>300</v>
      </c>
    </row>
    <row r="15" spans="1:5">
      <c r="A15" s="3" t="s">
        <v>303</v>
      </c>
    </row>
    <row r="16" spans="1:5">
      <c r="A16" s="4" t="s">
        <v>304</v>
      </c>
      <c r="B16" s="7" t="n">
        <v>57</v>
      </c>
      <c r="C16" s="7" t="n">
        <v>52</v>
      </c>
      <c r="D16" s="7" t="n">
        <v>118</v>
      </c>
      <c r="E16" s="7" t="n">
        <v>1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07</v>
      </c>
      <c r="B1" s="2" t="s">
        <v>83</v>
      </c>
      <c r="D1" s="2" t="s">
        <v>1</v>
      </c>
    </row>
    <row r="2" spans="1:5">
      <c r="B2" s="2" t="s">
        <v>2</v>
      </c>
      <c r="C2" s="2" t="s">
        <v>84</v>
      </c>
      <c r="D2" s="2" t="s">
        <v>2</v>
      </c>
      <c r="E2" s="2" t="s">
        <v>84</v>
      </c>
    </row>
    <row r="3" spans="1:5">
      <c r="A3" s="3" t="s">
        <v>308</v>
      </c>
    </row>
    <row r="4" spans="1:5">
      <c r="A4" s="4" t="s">
        <v>86</v>
      </c>
      <c r="B4" s="7" t="n">
        <v>6305</v>
      </c>
      <c r="C4" s="7" t="n">
        <v>6663</v>
      </c>
      <c r="D4" s="7" t="n">
        <v>12413</v>
      </c>
      <c r="E4" s="7" t="n">
        <v>12746</v>
      </c>
    </row>
    <row r="5" spans="1:5">
      <c r="A5" s="4" t="s">
        <v>309</v>
      </c>
      <c r="B5" s="5" t="n">
        <v>2498</v>
      </c>
      <c r="C5" s="5" t="n">
        <v>2528</v>
      </c>
      <c r="D5" s="5" t="n">
        <v>4814</v>
      </c>
      <c r="E5" s="5" t="n">
        <v>4767</v>
      </c>
    </row>
    <row r="6" spans="1:5">
      <c r="A6" s="4" t="s">
        <v>93</v>
      </c>
      <c r="B6" s="5" t="n">
        <v>-178</v>
      </c>
      <c r="C6" s="5" t="n">
        <v>-177</v>
      </c>
      <c r="D6" s="5" t="n">
        <v>-344</v>
      </c>
      <c r="E6" s="5" t="n">
        <v>-356</v>
      </c>
    </row>
    <row r="7" spans="1:5">
      <c r="A7" s="4" t="s">
        <v>94</v>
      </c>
      <c r="B7" s="5" t="n">
        <v>9</v>
      </c>
      <c r="C7" s="5" t="n">
        <v>11</v>
      </c>
      <c r="D7" s="5" t="n">
        <v>16</v>
      </c>
      <c r="E7" s="5" t="n">
        <v>19</v>
      </c>
    </row>
    <row r="8" spans="1:5">
      <c r="A8" s="4" t="s">
        <v>95</v>
      </c>
      <c r="B8" s="5" t="n">
        <v>228</v>
      </c>
      <c r="C8" s="5" t="n">
        <v>140</v>
      </c>
      <c r="D8" s="5" t="n">
        <v>570</v>
      </c>
      <c r="E8" s="5" t="n">
        <v>163</v>
      </c>
    </row>
    <row r="9" spans="1:5">
      <c r="A9" s="4" t="s">
        <v>310</v>
      </c>
      <c r="B9" s="5" t="n">
        <v>0</v>
      </c>
      <c r="C9" s="5" t="n">
        <v>408</v>
      </c>
      <c r="D9" s="5" t="n">
        <v>-33</v>
      </c>
      <c r="E9" s="5" t="n">
        <v>408</v>
      </c>
    </row>
    <row r="10" spans="1:5">
      <c r="A10" s="4" t="s">
        <v>97</v>
      </c>
      <c r="B10" s="5" t="n">
        <v>2557</v>
      </c>
      <c r="C10" s="5" t="n">
        <v>2910</v>
      </c>
      <c r="D10" s="5" t="n">
        <v>5023</v>
      </c>
      <c r="E10" s="5" t="n">
        <v>5001</v>
      </c>
    </row>
    <row r="11" spans="1:5">
      <c r="A11" s="4" t="s">
        <v>311</v>
      </c>
    </row>
    <row r="12" spans="1:5">
      <c r="A12" s="3" t="s">
        <v>308</v>
      </c>
    </row>
    <row r="13" spans="1:5">
      <c r="A13" s="4" t="s">
        <v>86</v>
      </c>
      <c r="B13" s="5" t="n">
        <v>5546</v>
      </c>
      <c r="C13" s="5" t="n">
        <v>5922</v>
      </c>
      <c r="D13" s="5" t="n">
        <v>10960</v>
      </c>
      <c r="E13" s="5" t="n">
        <v>11380</v>
      </c>
    </row>
    <row r="14" spans="1:5">
      <c r="A14" s="4" t="s">
        <v>312</v>
      </c>
    </row>
    <row r="15" spans="1:5">
      <c r="A15" s="3" t="s">
        <v>308</v>
      </c>
    </row>
    <row r="16" spans="1:5">
      <c r="A16" s="4" t="s">
        <v>86</v>
      </c>
      <c r="B16" s="5" t="n">
        <v>579</v>
      </c>
      <c r="C16" s="5" t="n">
        <v>564</v>
      </c>
      <c r="D16" s="5" t="n">
        <v>1104</v>
      </c>
      <c r="E16" s="5" t="n">
        <v>1030</v>
      </c>
    </row>
    <row r="17" spans="1:5">
      <c r="A17" s="4" t="s">
        <v>313</v>
      </c>
    </row>
    <row r="18" spans="1:5">
      <c r="A18" s="3" t="s">
        <v>308</v>
      </c>
    </row>
    <row r="19" spans="1:5">
      <c r="A19" s="4" t="s">
        <v>86</v>
      </c>
      <c r="B19" s="5" t="n">
        <v>166</v>
      </c>
      <c r="C19" s="5" t="n">
        <v>150</v>
      </c>
      <c r="D19" s="5" t="n">
        <v>308</v>
      </c>
      <c r="E19" s="5" t="n">
        <v>290</v>
      </c>
    </row>
    <row r="20" spans="1:5">
      <c r="A20" s="4" t="s">
        <v>314</v>
      </c>
    </row>
    <row r="21" spans="1:5">
      <c r="A21" s="3" t="s">
        <v>308</v>
      </c>
    </row>
    <row r="22" spans="1:5">
      <c r="A22" s="4" t="s">
        <v>86</v>
      </c>
      <c r="B22" s="5" t="n">
        <v>14</v>
      </c>
      <c r="C22" s="5" t="n">
        <v>27</v>
      </c>
      <c r="D22" s="5" t="n">
        <v>41</v>
      </c>
      <c r="E22" s="5" t="n">
        <v>46</v>
      </c>
    </row>
    <row r="23" spans="1:5">
      <c r="A23" s="4" t="s">
        <v>315</v>
      </c>
    </row>
    <row r="24" spans="1:5">
      <c r="A24" s="3" t="s">
        <v>308</v>
      </c>
    </row>
    <row r="25" spans="1:5">
      <c r="A25" s="4" t="s">
        <v>309</v>
      </c>
      <c r="B25" s="5" t="n">
        <v>2201</v>
      </c>
      <c r="C25" s="5" t="n">
        <v>2224</v>
      </c>
      <c r="D25" s="5" t="n">
        <v>4239</v>
      </c>
      <c r="E25" s="5" t="n">
        <v>4260</v>
      </c>
    </row>
    <row r="26" spans="1:5">
      <c r="A26" s="4" t="s">
        <v>316</v>
      </c>
    </row>
    <row r="27" spans="1:5">
      <c r="A27" s="3" t="s">
        <v>308</v>
      </c>
    </row>
    <row r="28" spans="1:5">
      <c r="A28" s="4" t="s">
        <v>309</v>
      </c>
      <c r="B28" s="5" t="n">
        <v>377</v>
      </c>
      <c r="C28" s="5" t="n">
        <v>347</v>
      </c>
      <c r="D28" s="5" t="n">
        <v>715</v>
      </c>
      <c r="E28" s="5" t="n">
        <v>593</v>
      </c>
    </row>
    <row r="29" spans="1:5">
      <c r="A29" s="4" t="s">
        <v>317</v>
      </c>
    </row>
    <row r="30" spans="1:5">
      <c r="A30" s="3" t="s">
        <v>308</v>
      </c>
    </row>
    <row r="31" spans="1:5">
      <c r="A31" s="4" t="s">
        <v>309</v>
      </c>
      <c r="B31" s="5" t="n">
        <v>27</v>
      </c>
      <c r="C31" s="5" t="n">
        <v>25</v>
      </c>
      <c r="D31" s="5" t="n">
        <v>44</v>
      </c>
      <c r="E31" s="5" t="n">
        <v>46</v>
      </c>
    </row>
    <row r="32" spans="1:5">
      <c r="A32" s="4" t="s">
        <v>318</v>
      </c>
    </row>
    <row r="33" spans="1:5">
      <c r="A33" s="3" t="s">
        <v>308</v>
      </c>
    </row>
    <row r="34" spans="1:5">
      <c r="A34" s="4" t="s">
        <v>309</v>
      </c>
      <c r="B34" s="5" t="n">
        <v>-57</v>
      </c>
      <c r="C34" s="5" t="n">
        <v>-8</v>
      </c>
      <c r="D34" s="5" t="n">
        <v>-83</v>
      </c>
      <c r="E34" s="5" t="n">
        <v>-21</v>
      </c>
    </row>
    <row r="35" spans="1:5">
      <c r="A35" s="4" t="s">
        <v>319</v>
      </c>
    </row>
    <row r="36" spans="1:5">
      <c r="A36" s="3" t="s">
        <v>308</v>
      </c>
    </row>
    <row r="37" spans="1:5">
      <c r="A37" s="4" t="s">
        <v>320</v>
      </c>
      <c r="B37" s="5" t="n">
        <v>-5</v>
      </c>
      <c r="C37" s="5" t="n">
        <v>-5</v>
      </c>
      <c r="D37" s="5" t="n">
        <v>-10</v>
      </c>
      <c r="E37" s="5" t="n">
        <v>-10</v>
      </c>
    </row>
    <row r="38" spans="1:5">
      <c r="A38" s="4" t="s">
        <v>321</v>
      </c>
    </row>
    <row r="39" spans="1:5">
      <c r="A39" s="3" t="s">
        <v>308</v>
      </c>
    </row>
    <row r="40" spans="1:5">
      <c r="A40" s="4" t="s">
        <v>322</v>
      </c>
      <c r="B40" s="7" t="n">
        <v>-45</v>
      </c>
      <c r="C40" s="7" t="n">
        <v>-55</v>
      </c>
      <c r="D40" s="7" t="n">
        <v>-91</v>
      </c>
      <c r="E40" s="7" t="n">
        <v>-1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83</v>
      </c>
      <c r="D1" s="2" t="s">
        <v>1</v>
      </c>
    </row>
    <row r="2" spans="1:5">
      <c r="B2" s="2" t="s">
        <v>2</v>
      </c>
      <c r="C2" s="2" t="s">
        <v>84</v>
      </c>
      <c r="D2" s="2" t="s">
        <v>2</v>
      </c>
      <c r="E2" s="2" t="s">
        <v>84</v>
      </c>
    </row>
    <row r="3" spans="1:5">
      <c r="A3" s="3" t="s">
        <v>308</v>
      </c>
    </row>
    <row r="4" spans="1:5">
      <c r="A4" s="4" t="s">
        <v>324</v>
      </c>
      <c r="B4" s="7" t="n">
        <v>-77</v>
      </c>
      <c r="C4" s="7" t="n">
        <v>0</v>
      </c>
      <c r="D4" s="7" t="n">
        <v>-145</v>
      </c>
      <c r="E4" s="7" t="n">
        <v>-1</v>
      </c>
    </row>
    <row r="5" spans="1:5">
      <c r="A5" s="4" t="s">
        <v>325</v>
      </c>
    </row>
    <row r="6" spans="1:5">
      <c r="A6" s="3" t="s">
        <v>308</v>
      </c>
    </row>
    <row r="7" spans="1:5">
      <c r="A7" s="4" t="s">
        <v>93</v>
      </c>
      <c r="B7" s="5" t="n">
        <v>0</v>
      </c>
      <c r="C7" s="5" t="n">
        <v>0</v>
      </c>
      <c r="D7" s="5" t="n">
        <v>0</v>
      </c>
      <c r="E7" s="5" t="n">
        <v>7</v>
      </c>
    </row>
    <row r="8" spans="1:5">
      <c r="A8" s="4" t="s">
        <v>326</v>
      </c>
    </row>
    <row r="9" spans="1:5">
      <c r="A9" s="3" t="s">
        <v>308</v>
      </c>
    </row>
    <row r="10" spans="1:5">
      <c r="A10" s="4" t="s">
        <v>324</v>
      </c>
      <c r="B10" s="7" t="n">
        <v>-77</v>
      </c>
      <c r="C10" s="7" t="n">
        <v>0</v>
      </c>
      <c r="D10" s="7" t="n">
        <v>-145</v>
      </c>
      <c r="E10" s="7" t="n">
        <v>-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83</v>
      </c>
      <c r="D1" s="2" t="s">
        <v>1</v>
      </c>
    </row>
    <row r="2" spans="1:5">
      <c r="B2" s="2" t="s">
        <v>2</v>
      </c>
      <c r="C2" s="2" t="s">
        <v>84</v>
      </c>
      <c r="D2" s="2" t="s">
        <v>2</v>
      </c>
      <c r="E2" s="2" t="s">
        <v>84</v>
      </c>
    </row>
    <row r="3" spans="1:5">
      <c r="A3" s="3" t="s">
        <v>328</v>
      </c>
    </row>
    <row r="4" spans="1:5">
      <c r="A4" s="4" t="s">
        <v>329</v>
      </c>
      <c r="B4" s="7" t="n">
        <v>70</v>
      </c>
      <c r="C4" s="7" t="n">
        <v>17</v>
      </c>
      <c r="D4" s="7" t="n">
        <v>98</v>
      </c>
      <c r="E4" s="7" t="n">
        <v>18</v>
      </c>
    </row>
    <row r="5" spans="1:5">
      <c r="A5" s="4" t="s">
        <v>330</v>
      </c>
    </row>
    <row r="6" spans="1:5">
      <c r="A6" s="3" t="s">
        <v>328</v>
      </c>
    </row>
    <row r="7" spans="1:5">
      <c r="A7" s="4" t="s">
        <v>329</v>
      </c>
      <c r="B7" s="5" t="n">
        <v>60</v>
      </c>
      <c r="C7" s="5" t="n">
        <v>15</v>
      </c>
      <c r="D7" s="5" t="n">
        <v>84</v>
      </c>
      <c r="E7" s="5" t="n">
        <v>16</v>
      </c>
    </row>
    <row r="8" spans="1:5">
      <c r="A8" s="4" t="s">
        <v>331</v>
      </c>
    </row>
    <row r="9" spans="1:5">
      <c r="A9" s="3" t="s">
        <v>328</v>
      </c>
    </row>
    <row r="10" spans="1:5">
      <c r="A10" s="4" t="s">
        <v>329</v>
      </c>
      <c r="B10" s="7" t="n">
        <v>10</v>
      </c>
      <c r="C10" s="7" t="n">
        <v>2</v>
      </c>
      <c r="D10" s="7" t="n">
        <v>14</v>
      </c>
      <c r="E10" s="7"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6305</v>
      </c>
      <c r="C4" s="7" t="n">
        <v>6663</v>
      </c>
      <c r="D4" s="7" t="n">
        <v>12413</v>
      </c>
      <c r="E4" s="7" t="n">
        <v>12746</v>
      </c>
    </row>
    <row r="5" spans="1:5">
      <c r="A5" s="4" t="s">
        <v>87</v>
      </c>
      <c r="B5" s="5" t="n">
        <v>1738</v>
      </c>
      <c r="C5" s="5" t="n">
        <v>1954</v>
      </c>
      <c r="D5" s="5" t="n">
        <v>3472</v>
      </c>
      <c r="E5" s="5" t="n">
        <v>3767</v>
      </c>
    </row>
    <row r="6" spans="1:5">
      <c r="A6" s="4" t="s">
        <v>88</v>
      </c>
      <c r="B6" s="5" t="n">
        <v>1426</v>
      </c>
      <c r="C6" s="5" t="n">
        <v>1595</v>
      </c>
      <c r="D6" s="5" t="n">
        <v>2864</v>
      </c>
      <c r="E6" s="5" t="n">
        <v>3089</v>
      </c>
    </row>
    <row r="7" spans="1:5">
      <c r="A7" s="4" t="s">
        <v>89</v>
      </c>
      <c r="B7" s="5" t="n">
        <v>3141</v>
      </c>
      <c r="C7" s="5" t="n">
        <v>3114</v>
      </c>
      <c r="D7" s="5" t="n">
        <v>6077</v>
      </c>
      <c r="E7" s="5" t="n">
        <v>5890</v>
      </c>
    </row>
    <row r="8" spans="1:5">
      <c r="A8" s="4" t="s">
        <v>90</v>
      </c>
      <c r="B8" s="5" t="n">
        <v>641</v>
      </c>
      <c r="C8" s="5" t="n">
        <v>574</v>
      </c>
      <c r="D8" s="5" t="n">
        <v>1259</v>
      </c>
      <c r="E8" s="5" t="n">
        <v>1107</v>
      </c>
    </row>
    <row r="9" spans="1:5">
      <c r="A9" s="4" t="s">
        <v>91</v>
      </c>
      <c r="B9" s="5" t="n">
        <v>2</v>
      </c>
      <c r="C9" s="5" t="n">
        <v>12</v>
      </c>
      <c r="D9" s="5" t="n">
        <v>4</v>
      </c>
      <c r="E9" s="5" t="n">
        <v>16</v>
      </c>
    </row>
    <row r="10" spans="1:5">
      <c r="A10" s="4" t="s">
        <v>92</v>
      </c>
      <c r="B10" s="5" t="n">
        <v>2498</v>
      </c>
      <c r="C10" s="5" t="n">
        <v>2528</v>
      </c>
      <c r="D10" s="5" t="n">
        <v>4814</v>
      </c>
      <c r="E10" s="5" t="n">
        <v>4767</v>
      </c>
    </row>
    <row r="11" spans="1:5">
      <c r="A11" s="4" t="s">
        <v>93</v>
      </c>
      <c r="B11" s="5" t="n">
        <v>178</v>
      </c>
      <c r="C11" s="5" t="n">
        <v>177</v>
      </c>
      <c r="D11" s="5" t="n">
        <v>344</v>
      </c>
      <c r="E11" s="5" t="n">
        <v>356</v>
      </c>
    </row>
    <row r="12" spans="1:5">
      <c r="A12" s="4" t="s">
        <v>94</v>
      </c>
      <c r="B12" s="5" t="n">
        <v>-9</v>
      </c>
      <c r="C12" s="5" t="n">
        <v>-11</v>
      </c>
      <c r="D12" s="5" t="n">
        <v>-16</v>
      </c>
      <c r="E12" s="5" t="n">
        <v>-19</v>
      </c>
    </row>
    <row r="13" spans="1:5">
      <c r="A13" s="4" t="s">
        <v>95</v>
      </c>
      <c r="B13" s="5" t="n">
        <v>-228</v>
      </c>
      <c r="C13" s="5" t="n">
        <v>-140</v>
      </c>
      <c r="D13" s="5" t="n">
        <v>-570</v>
      </c>
      <c r="E13" s="5" t="n">
        <v>-163</v>
      </c>
    </row>
    <row r="14" spans="1:5">
      <c r="A14" s="4" t="s">
        <v>96</v>
      </c>
      <c r="B14" s="5" t="n">
        <v>0</v>
      </c>
      <c r="C14" s="5" t="n">
        <v>-408</v>
      </c>
      <c r="D14" s="5" t="n">
        <v>33</v>
      </c>
      <c r="E14" s="5" t="n">
        <v>-408</v>
      </c>
    </row>
    <row r="15" spans="1:5">
      <c r="A15" s="4" t="s">
        <v>97</v>
      </c>
      <c r="B15" s="5" t="n">
        <v>2557</v>
      </c>
      <c r="C15" s="5" t="n">
        <v>2910</v>
      </c>
      <c r="D15" s="5" t="n">
        <v>5023</v>
      </c>
      <c r="E15" s="5" t="n">
        <v>5001</v>
      </c>
    </row>
    <row r="16" spans="1:5">
      <c r="A16" s="4" t="s">
        <v>98</v>
      </c>
      <c r="B16" s="5" t="n">
        <v>680</v>
      </c>
      <c r="C16" s="5" t="n">
        <v>920</v>
      </c>
      <c r="D16" s="5" t="n">
        <v>1251</v>
      </c>
      <c r="E16" s="5" t="n">
        <v>1609</v>
      </c>
    </row>
    <row r="17" spans="1:5">
      <c r="A17" s="4" t="s">
        <v>99</v>
      </c>
      <c r="B17" s="5" t="n">
        <v>1877</v>
      </c>
      <c r="C17" s="5" t="n">
        <v>1990</v>
      </c>
      <c r="D17" s="5" t="n">
        <v>3772</v>
      </c>
      <c r="E17" s="5" t="n">
        <v>3392</v>
      </c>
    </row>
    <row r="18" spans="1:5">
      <c r="A18" s="4" t="s">
        <v>100</v>
      </c>
      <c r="B18" s="5" t="n">
        <v>-1</v>
      </c>
      <c r="C18" s="5" t="n">
        <v>-1</v>
      </c>
      <c r="D18" s="5" t="n">
        <v>-2</v>
      </c>
      <c r="E18" s="5" t="n">
        <v>-2</v>
      </c>
    </row>
    <row r="19" spans="1:5">
      <c r="A19" s="4" t="s">
        <v>101</v>
      </c>
      <c r="B19" s="7" t="n">
        <v>1876</v>
      </c>
      <c r="C19" s="7" t="n">
        <v>1989</v>
      </c>
      <c r="D19" s="7" t="n">
        <v>3770</v>
      </c>
      <c r="E19" s="7" t="n">
        <v>3390</v>
      </c>
    </row>
    <row r="20" spans="1:5">
      <c r="A20" s="3" t="s">
        <v>102</v>
      </c>
    </row>
    <row r="21" spans="1:5">
      <c r="A21" s="4" t="s">
        <v>103</v>
      </c>
      <c r="B21" s="9" t="n">
        <v>0.99</v>
      </c>
      <c r="C21" s="9" t="n">
        <v>1.03</v>
      </c>
      <c r="D21" s="9" t="n">
        <v>1.99</v>
      </c>
      <c r="E21" s="9" t="n">
        <v>1.75</v>
      </c>
    </row>
    <row r="22" spans="1:5">
      <c r="A22" s="4" t="s">
        <v>104</v>
      </c>
      <c r="B22" s="10" t="n">
        <v>0.7</v>
      </c>
      <c r="C22" s="9" t="n">
        <v>0.61</v>
      </c>
      <c r="D22" s="10" t="n">
        <v>1.4</v>
      </c>
      <c r="E22" s="9" t="n">
        <v>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32</v>
      </c>
      <c r="B1" s="2" t="s">
        <v>83</v>
      </c>
      <c r="E1" s="2" t="s">
        <v>1</v>
      </c>
    </row>
    <row r="2" spans="1:5">
      <c r="B2" s="2" t="s">
        <v>2</v>
      </c>
      <c r="C2" s="2" t="s">
        <v>84</v>
      </c>
      <c r="D2" s="2" t="s">
        <v>333</v>
      </c>
      <c r="E2" s="2" t="s">
        <v>2</v>
      </c>
    </row>
    <row r="3" spans="1:5">
      <c r="A3" s="4" t="s">
        <v>334</v>
      </c>
    </row>
    <row r="4" spans="1:5">
      <c r="A4" s="3" t="s">
        <v>308</v>
      </c>
    </row>
    <row r="5" spans="1:5">
      <c r="A5" s="4" t="s">
        <v>329</v>
      </c>
      <c r="B5" s="7" t="n">
        <v>60</v>
      </c>
      <c r="C5" s="7" t="n">
        <v>15</v>
      </c>
      <c r="E5" s="7" t="n">
        <v>84</v>
      </c>
    </row>
    <row r="6" spans="1:5">
      <c r="A6" s="4" t="s">
        <v>335</v>
      </c>
    </row>
    <row r="7" spans="1:5">
      <c r="A7" s="3" t="s">
        <v>308</v>
      </c>
    </row>
    <row r="8" spans="1:5">
      <c r="A8" s="4" t="s">
        <v>329</v>
      </c>
      <c r="B8" s="7" t="n">
        <v>10</v>
      </c>
      <c r="C8" s="7" t="n">
        <v>2</v>
      </c>
      <c r="E8" s="7" t="n">
        <v>14</v>
      </c>
    </row>
    <row r="9" spans="1:5">
      <c r="A9" s="4" t="s">
        <v>316</v>
      </c>
    </row>
    <row r="10" spans="1:5">
      <c r="A10" s="3" t="s">
        <v>308</v>
      </c>
    </row>
    <row r="11" spans="1:5">
      <c r="A11" s="4" t="s">
        <v>336</v>
      </c>
      <c r="D11" s="7" t="n">
        <v>6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83</v>
      </c>
      <c r="D1" s="2" t="s">
        <v>1</v>
      </c>
    </row>
    <row r="2" spans="1:5">
      <c r="B2" s="2" t="s">
        <v>2</v>
      </c>
      <c r="C2" s="2" t="s">
        <v>84</v>
      </c>
      <c r="D2" s="2" t="s">
        <v>2</v>
      </c>
      <c r="E2" s="2" t="s">
        <v>84</v>
      </c>
    </row>
    <row r="3" spans="1:5">
      <c r="A3" s="3" t="s">
        <v>308</v>
      </c>
    </row>
    <row r="4" spans="1:5">
      <c r="A4" s="4" t="s">
        <v>338</v>
      </c>
      <c r="B4" s="7" t="n">
        <v>2</v>
      </c>
      <c r="C4" s="7" t="n">
        <v>12</v>
      </c>
      <c r="D4" s="7" t="n">
        <v>4</v>
      </c>
      <c r="E4" s="7" t="n">
        <v>16</v>
      </c>
    </row>
    <row r="5" spans="1:5">
      <c r="A5" s="4" t="s">
        <v>339</v>
      </c>
      <c r="B5" s="5" t="n">
        <v>4</v>
      </c>
      <c r="C5" s="5" t="n">
        <v>17</v>
      </c>
      <c r="D5" s="5" t="n">
        <v>5</v>
      </c>
      <c r="E5" s="5" t="n">
        <v>40</v>
      </c>
    </row>
    <row r="6" spans="1:5">
      <c r="A6" s="4" t="s">
        <v>116</v>
      </c>
      <c r="B6" s="5" t="n">
        <v>6</v>
      </c>
      <c r="C6" s="5" t="n">
        <v>29</v>
      </c>
      <c r="D6" s="5" t="n">
        <v>9</v>
      </c>
      <c r="E6" s="5" t="n">
        <v>56</v>
      </c>
    </row>
    <row r="7" spans="1:5">
      <c r="A7" s="4" t="s">
        <v>315</v>
      </c>
    </row>
    <row r="8" spans="1:5">
      <c r="A8" s="3" t="s">
        <v>308</v>
      </c>
    </row>
    <row r="9" spans="1:5">
      <c r="A9" s="4" t="s">
        <v>338</v>
      </c>
      <c r="B9" s="5" t="n">
        <v>1</v>
      </c>
      <c r="C9" s="5" t="n">
        <v>1</v>
      </c>
      <c r="D9" s="5" t="n">
        <v>1</v>
      </c>
      <c r="E9" s="5" t="n">
        <v>2</v>
      </c>
    </row>
    <row r="10" spans="1:5">
      <c r="A10" s="4" t="s">
        <v>339</v>
      </c>
      <c r="B10" s="5" t="n">
        <v>1</v>
      </c>
      <c r="C10" s="5" t="n">
        <v>7</v>
      </c>
      <c r="D10" s="5" t="n">
        <v>2</v>
      </c>
      <c r="E10" s="5" t="n">
        <v>12</v>
      </c>
    </row>
    <row r="11" spans="1:5">
      <c r="A11" s="4" t="s">
        <v>116</v>
      </c>
      <c r="B11" s="5" t="n">
        <v>2</v>
      </c>
      <c r="C11" s="5" t="n">
        <v>8</v>
      </c>
      <c r="D11" s="5" t="n">
        <v>3</v>
      </c>
      <c r="E11" s="5" t="n">
        <v>14</v>
      </c>
    </row>
    <row r="12" spans="1:5">
      <c r="A12" s="4" t="s">
        <v>316</v>
      </c>
    </row>
    <row r="13" spans="1:5">
      <c r="A13" s="3" t="s">
        <v>308</v>
      </c>
    </row>
    <row r="14" spans="1:5">
      <c r="A14" s="4" t="s">
        <v>338</v>
      </c>
      <c r="B14" s="5" t="n">
        <v>1</v>
      </c>
      <c r="C14" s="5" t="n">
        <v>11</v>
      </c>
      <c r="D14" s="5" t="n">
        <v>3</v>
      </c>
      <c r="E14" s="5" t="n">
        <v>14</v>
      </c>
    </row>
    <row r="15" spans="1:5">
      <c r="A15" s="4" t="s">
        <v>339</v>
      </c>
      <c r="B15" s="5" t="n">
        <v>3</v>
      </c>
      <c r="C15" s="5" t="n">
        <v>10</v>
      </c>
      <c r="D15" s="5" t="n">
        <v>3</v>
      </c>
      <c r="E15" s="5" t="n">
        <v>28</v>
      </c>
    </row>
    <row r="16" spans="1:5">
      <c r="A16" s="4" t="s">
        <v>116</v>
      </c>
      <c r="B16" s="7" t="n">
        <v>4</v>
      </c>
      <c r="C16" s="7" t="n">
        <v>21</v>
      </c>
      <c r="D16" s="7" t="n">
        <v>6</v>
      </c>
      <c r="E16" s="7" t="n">
        <v>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0</v>
      </c>
      <c r="B1" s="2" t="s">
        <v>2</v>
      </c>
      <c r="C1" s="2" t="s">
        <v>25</v>
      </c>
    </row>
    <row r="2" spans="1:3">
      <c r="A2" s="3" t="s">
        <v>341</v>
      </c>
    </row>
    <row r="3" spans="1:3">
      <c r="A3" s="4" t="s">
        <v>342</v>
      </c>
      <c r="B3" s="7" t="n">
        <v>0</v>
      </c>
      <c r="C3" s="7" t="n">
        <v>0</v>
      </c>
    </row>
    <row r="4" spans="1:3">
      <c r="A4" s="4" t="s">
        <v>343</v>
      </c>
      <c r="B4" s="5" t="n">
        <v>219000000</v>
      </c>
    </row>
    <row r="5" spans="1:3">
      <c r="A5" s="4" t="s">
        <v>344</v>
      </c>
    </row>
    <row r="6" spans="1:3">
      <c r="A6" s="3" t="s">
        <v>341</v>
      </c>
    </row>
    <row r="7" spans="1:3">
      <c r="A7" s="4" t="s">
        <v>58</v>
      </c>
      <c r="B7" s="5" t="n">
        <v>13900000000</v>
      </c>
      <c r="C7" s="5" t="n">
        <v>13900000000</v>
      </c>
    </row>
    <row r="8" spans="1:3">
      <c r="A8" s="4" t="s">
        <v>345</v>
      </c>
    </row>
    <row r="9" spans="1:3">
      <c r="A9" s="3" t="s">
        <v>341</v>
      </c>
    </row>
    <row r="10" spans="1:3">
      <c r="A10" s="4" t="s">
        <v>58</v>
      </c>
      <c r="B10" s="7" t="n">
        <v>14300000000</v>
      </c>
      <c r="C10" s="7" t="n">
        <v>153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6</v>
      </c>
      <c r="B1" s="2" t="s">
        <v>83</v>
      </c>
      <c r="D1" s="2" t="s">
        <v>1</v>
      </c>
    </row>
    <row r="2" spans="1:6">
      <c r="B2" s="2" t="s">
        <v>347</v>
      </c>
      <c r="C2" s="2" t="s">
        <v>348</v>
      </c>
      <c r="D2" s="2" t="s">
        <v>347</v>
      </c>
      <c r="E2" s="2" t="s">
        <v>348</v>
      </c>
      <c r="F2" s="2" t="s">
        <v>349</v>
      </c>
    </row>
    <row r="3" spans="1:6">
      <c r="A3" s="3" t="s">
        <v>183</v>
      </c>
    </row>
    <row r="4" spans="1:6">
      <c r="A4" s="4" t="s">
        <v>350</v>
      </c>
      <c r="B4" s="4" t="s">
        <v>351</v>
      </c>
      <c r="D4" s="4" t="s">
        <v>352</v>
      </c>
    </row>
    <row r="5" spans="1:6">
      <c r="A5" s="4" t="s">
        <v>353</v>
      </c>
      <c r="B5" s="12" t="n">
        <v>0.05</v>
      </c>
      <c r="D5" s="12" t="n">
        <v>0.073</v>
      </c>
    </row>
    <row r="6" spans="1:6">
      <c r="A6" s="4" t="s">
        <v>354</v>
      </c>
      <c r="C6" s="7" t="n">
        <v>110</v>
      </c>
      <c r="E6" s="7" t="n">
        <v>152</v>
      </c>
    </row>
    <row r="7" spans="1:6">
      <c r="A7" s="4" t="s">
        <v>355</v>
      </c>
      <c r="B7" s="7" t="n">
        <v>41</v>
      </c>
      <c r="D7" s="7" t="n">
        <v>82</v>
      </c>
    </row>
    <row r="8" spans="1:6">
      <c r="A8" s="4" t="s">
        <v>356</v>
      </c>
      <c r="B8" s="5" t="n">
        <v>34</v>
      </c>
    </row>
    <row r="9" spans="1:6">
      <c r="A9" s="4" t="s">
        <v>357</v>
      </c>
      <c r="B9" s="5" t="n">
        <v>13</v>
      </c>
      <c r="D9" s="5" t="n">
        <v>2</v>
      </c>
    </row>
    <row r="10" spans="1:6">
      <c r="A10" s="4" t="s">
        <v>358</v>
      </c>
      <c r="B10" s="5" t="n">
        <v>68</v>
      </c>
      <c r="D10" s="5" t="n">
        <v>68</v>
      </c>
      <c r="F10" s="7" t="n">
        <v>66</v>
      </c>
    </row>
    <row r="11" spans="1:6">
      <c r="A11" s="4" t="s">
        <v>359</v>
      </c>
      <c r="B11" s="5" t="n">
        <v>43</v>
      </c>
      <c r="D11" s="5" t="n">
        <v>43</v>
      </c>
      <c r="F11" s="5" t="n">
        <v>43</v>
      </c>
    </row>
    <row r="12" spans="1:6">
      <c r="A12" s="4" t="s">
        <v>360</v>
      </c>
      <c r="B12" s="5" t="n">
        <v>25</v>
      </c>
      <c r="D12" s="5" t="n">
        <v>25</v>
      </c>
      <c r="F12" s="7" t="n">
        <v>23</v>
      </c>
    </row>
    <row r="13" spans="1:6">
      <c r="A13" s="4" t="s">
        <v>361</v>
      </c>
      <c r="B13" s="7" t="n">
        <v>39</v>
      </c>
      <c r="D13" s="7" t="n">
        <v>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9"/>
  </cols>
  <sheetData>
    <row r="1" spans="1:2">
      <c r="A1" s="1" t="s">
        <v>362</v>
      </c>
      <c r="B1" s="2" t="s">
        <v>363</v>
      </c>
    </row>
    <row r="2" spans="1:2">
      <c r="A2" s="3" t="s">
        <v>186</v>
      </c>
    </row>
    <row r="3" spans="1:2">
      <c r="A3" s="4" t="s">
        <v>364</v>
      </c>
      <c r="B3" s="5" t="n">
        <v>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1"/>
    <col customWidth="1" max="3" min="3" width="18"/>
    <col customWidth="1" max="4" min="4" width="18"/>
    <col customWidth="1" max="5" min="5" width="18"/>
    <col customWidth="1" max="6" min="6" width="18"/>
    <col customWidth="1" max="7" min="7" width="18"/>
  </cols>
  <sheetData>
    <row r="1" spans="1:7">
      <c r="A1" s="1" t="s">
        <v>365</v>
      </c>
      <c r="B1" s="2" t="s">
        <v>366</v>
      </c>
      <c r="C1" s="2" t="s">
        <v>367</v>
      </c>
      <c r="D1" s="2" t="s">
        <v>368</v>
      </c>
      <c r="E1" s="2" t="s">
        <v>368</v>
      </c>
      <c r="F1" s="2" t="s">
        <v>369</v>
      </c>
      <c r="G1" s="2" t="s">
        <v>370</v>
      </c>
    </row>
    <row r="2" spans="1:7">
      <c r="A2" s="4" t="s">
        <v>371</v>
      </c>
    </row>
    <row r="3" spans="1:7">
      <c r="A3" s="3" t="s">
        <v>372</v>
      </c>
    </row>
    <row r="4" spans="1:7">
      <c r="A4" s="4" t="s">
        <v>373</v>
      </c>
      <c r="F4" s="5" t="n">
        <v>90</v>
      </c>
      <c r="G4" s="5" t="n">
        <v>62</v>
      </c>
    </row>
    <row r="5" spans="1:7">
      <c r="A5" s="4" t="s">
        <v>374</v>
      </c>
    </row>
    <row r="6" spans="1:7">
      <c r="A6" s="3" t="s">
        <v>372</v>
      </c>
    </row>
    <row r="7" spans="1:7">
      <c r="A7" s="4" t="s">
        <v>373</v>
      </c>
      <c r="B7" s="5" t="n">
        <v>97</v>
      </c>
    </row>
    <row r="8" spans="1:7">
      <c r="A8" s="4" t="s">
        <v>375</v>
      </c>
    </row>
    <row r="9" spans="1:7">
      <c r="A9" s="3" t="s">
        <v>372</v>
      </c>
    </row>
    <row r="10" spans="1:7">
      <c r="A10" s="4" t="s">
        <v>373</v>
      </c>
      <c r="B10" s="5" t="n">
        <v>27</v>
      </c>
    </row>
    <row r="11" spans="1:7">
      <c r="A11" s="4" t="s">
        <v>376</v>
      </c>
    </row>
    <row r="12" spans="1:7">
      <c r="A12" s="3" t="s">
        <v>372</v>
      </c>
    </row>
    <row r="13" spans="1:7">
      <c r="A13" s="4" t="s">
        <v>373</v>
      </c>
      <c r="B13" s="5" t="n">
        <v>38</v>
      </c>
    </row>
    <row r="14" spans="1:7">
      <c r="A14" s="4" t="s">
        <v>377</v>
      </c>
    </row>
    <row r="15" spans="1:7">
      <c r="A15" s="3" t="s">
        <v>372</v>
      </c>
    </row>
    <row r="16" spans="1:7">
      <c r="A16" s="4" t="s">
        <v>378</v>
      </c>
      <c r="C16" s="5" t="n">
        <v>923</v>
      </c>
    </row>
    <row r="17" spans="1:7">
      <c r="A17" s="4" t="s">
        <v>379</v>
      </c>
    </row>
    <row r="18" spans="1:7">
      <c r="A18" s="3" t="s">
        <v>372</v>
      </c>
    </row>
    <row r="19" spans="1:7">
      <c r="A19" s="4" t="s">
        <v>380</v>
      </c>
      <c r="B19" s="5" t="n">
        <v>1491</v>
      </c>
    </row>
    <row r="20" spans="1:7">
      <c r="A20" s="4" t="s">
        <v>381</v>
      </c>
    </row>
    <row r="21" spans="1:7">
      <c r="A21" s="3" t="s">
        <v>372</v>
      </c>
    </row>
    <row r="22" spans="1:7">
      <c r="A22" s="4" t="s">
        <v>373</v>
      </c>
      <c r="F22" s="5" t="n">
        <v>4</v>
      </c>
      <c r="G22" s="5" t="n">
        <v>5</v>
      </c>
    </row>
    <row r="23" spans="1:7">
      <c r="A23" s="4" t="s">
        <v>382</v>
      </c>
    </row>
    <row r="24" spans="1:7">
      <c r="A24" s="3" t="s">
        <v>372</v>
      </c>
    </row>
    <row r="25" spans="1:7">
      <c r="A25" s="4" t="s">
        <v>378</v>
      </c>
      <c r="E25" s="5" t="n">
        <v>61</v>
      </c>
    </row>
    <row r="26" spans="1:7">
      <c r="A26" s="4" t="s">
        <v>383</v>
      </c>
    </row>
    <row r="27" spans="1:7">
      <c r="A27" s="3" t="s">
        <v>372</v>
      </c>
    </row>
    <row r="28" spans="1:7">
      <c r="A28" s="4" t="s">
        <v>378</v>
      </c>
      <c r="E28" s="5" t="n">
        <v>2</v>
      </c>
    </row>
    <row r="29" spans="1:7">
      <c r="A29" s="4" t="s">
        <v>384</v>
      </c>
    </row>
    <row r="30" spans="1:7">
      <c r="A30" s="3" t="s">
        <v>372</v>
      </c>
    </row>
    <row r="31" spans="1:7">
      <c r="A31" s="4" t="s">
        <v>380</v>
      </c>
      <c r="D31" s="5" t="n">
        <v>30</v>
      </c>
    </row>
    <row r="32" spans="1:7">
      <c r="A32" s="4" t="s">
        <v>385</v>
      </c>
    </row>
    <row r="33" spans="1:7">
      <c r="A33" s="3" t="s">
        <v>372</v>
      </c>
    </row>
    <row r="34" spans="1:7">
      <c r="A34" s="4" t="s">
        <v>373</v>
      </c>
      <c r="B34" s="5" t="n">
        <v>3</v>
      </c>
    </row>
    <row r="35" spans="1:7">
      <c r="A35" s="4" t="s">
        <v>386</v>
      </c>
    </row>
    <row r="36" spans="1:7">
      <c r="A36" s="3" t="s">
        <v>372</v>
      </c>
    </row>
    <row r="37" spans="1:7">
      <c r="A37" s="4" t="s">
        <v>387</v>
      </c>
      <c r="B37" s="5" t="n">
        <v>30</v>
      </c>
    </row>
    <row r="38" spans="1:7">
      <c r="A38" s="4" t="s">
        <v>388</v>
      </c>
      <c r="B38" s="5" t="n">
        <v>6</v>
      </c>
    </row>
    <row r="39" spans="1:7">
      <c r="A39" s="4" t="s">
        <v>389</v>
      </c>
    </row>
    <row r="40" spans="1:7">
      <c r="A40" s="3" t="s">
        <v>372</v>
      </c>
    </row>
    <row r="41" spans="1:7">
      <c r="A41" s="4" t="s">
        <v>380</v>
      </c>
      <c r="B41" s="5" t="n">
        <v>9</v>
      </c>
    </row>
    <row r="42" spans="1:7">
      <c r="A42" s="4" t="s">
        <v>390</v>
      </c>
    </row>
    <row r="43" spans="1:7">
      <c r="A43" s="3" t="s">
        <v>372</v>
      </c>
    </row>
    <row r="44" spans="1:7">
      <c r="A44" s="4" t="s">
        <v>373</v>
      </c>
      <c r="F44" s="5" t="n">
        <v>1</v>
      </c>
      <c r="G44" s="5" t="n">
        <v>1</v>
      </c>
    </row>
    <row r="45" spans="1:7">
      <c r="A45" s="4" t="s">
        <v>391</v>
      </c>
    </row>
    <row r="46" spans="1:7">
      <c r="A46" s="3" t="s">
        <v>372</v>
      </c>
    </row>
    <row r="47" spans="1:7">
      <c r="A47" s="4" t="s">
        <v>373</v>
      </c>
      <c r="B47" s="5" t="n">
        <v>1</v>
      </c>
    </row>
    <row r="48" spans="1:7">
      <c r="A48" s="4" t="s">
        <v>392</v>
      </c>
    </row>
    <row r="49" spans="1:7">
      <c r="A49" s="3" t="s">
        <v>372</v>
      </c>
    </row>
    <row r="50" spans="1:7">
      <c r="A50" s="4" t="s">
        <v>373</v>
      </c>
      <c r="F50" s="5" t="n">
        <v>4</v>
      </c>
      <c r="G50" s="5" t="n">
        <v>9</v>
      </c>
    </row>
    <row r="51" spans="1:7">
      <c r="A51" s="4" t="s">
        <v>393</v>
      </c>
    </row>
    <row r="52" spans="1:7">
      <c r="A52" s="3" t="s">
        <v>372</v>
      </c>
    </row>
    <row r="53" spans="1:7">
      <c r="A53" s="4" t="s">
        <v>373</v>
      </c>
      <c r="B53"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395</v>
      </c>
      <c r="C1" s="2" t="s">
        <v>2</v>
      </c>
      <c r="D1" s="2" t="s">
        <v>396</v>
      </c>
      <c r="E1" s="2" t="s">
        <v>397</v>
      </c>
    </row>
    <row r="2" spans="1:5">
      <c r="A2" s="4" t="s">
        <v>390</v>
      </c>
    </row>
    <row r="3" spans="1:5">
      <c r="A3" s="3" t="s">
        <v>372</v>
      </c>
    </row>
    <row r="4" spans="1:5">
      <c r="A4" s="4" t="s">
        <v>373</v>
      </c>
      <c r="D4" s="5" t="n">
        <v>1</v>
      </c>
      <c r="E4" s="5" t="n">
        <v>1</v>
      </c>
    </row>
    <row r="5" spans="1:5">
      <c r="A5" s="4" t="s">
        <v>381</v>
      </c>
    </row>
    <row r="6" spans="1:5">
      <c r="A6" s="3" t="s">
        <v>372</v>
      </c>
    </row>
    <row r="7" spans="1:5">
      <c r="A7" s="4" t="s">
        <v>373</v>
      </c>
      <c r="D7" s="5" t="n">
        <v>4</v>
      </c>
      <c r="E7" s="5" t="n">
        <v>5</v>
      </c>
    </row>
    <row r="8" spans="1:5">
      <c r="A8" s="4" t="s">
        <v>371</v>
      </c>
    </row>
    <row r="9" spans="1:5">
      <c r="A9" s="3" t="s">
        <v>372</v>
      </c>
    </row>
    <row r="10" spans="1:5">
      <c r="A10" s="4" t="s">
        <v>373</v>
      </c>
      <c r="D10" s="5" t="n">
        <v>90</v>
      </c>
      <c r="E10" s="5" t="n">
        <v>62</v>
      </c>
    </row>
    <row r="11" spans="1:5">
      <c r="A11" s="4" t="s">
        <v>398</v>
      </c>
    </row>
    <row r="12" spans="1:5">
      <c r="A12" s="3" t="s">
        <v>372</v>
      </c>
    </row>
    <row r="13" spans="1:5">
      <c r="A13" s="4" t="s">
        <v>373</v>
      </c>
      <c r="B13" s="5" t="n">
        <v>1</v>
      </c>
    </row>
    <row r="14" spans="1:5">
      <c r="A14" s="4" t="s">
        <v>399</v>
      </c>
    </row>
    <row r="15" spans="1:5">
      <c r="A15" s="3" t="s">
        <v>372</v>
      </c>
    </row>
    <row r="16" spans="1:5">
      <c r="A16" s="4" t="s">
        <v>373</v>
      </c>
      <c r="B16" s="5" t="n">
        <v>3</v>
      </c>
    </row>
    <row r="17" spans="1:5">
      <c r="A17" s="4" t="s">
        <v>400</v>
      </c>
    </row>
    <row r="18" spans="1:5">
      <c r="A18" s="3" t="s">
        <v>372</v>
      </c>
    </row>
    <row r="19" spans="1:5">
      <c r="A19" s="4" t="s">
        <v>373</v>
      </c>
      <c r="B19" s="5" t="n">
        <v>97</v>
      </c>
    </row>
    <row r="20" spans="1:5">
      <c r="A20" s="4" t="s">
        <v>401</v>
      </c>
    </row>
    <row r="21" spans="1:5">
      <c r="A21" s="3" t="s">
        <v>372</v>
      </c>
    </row>
    <row r="22" spans="1:5">
      <c r="A22" s="4" t="s">
        <v>373</v>
      </c>
      <c r="B22" s="5" t="n">
        <v>38</v>
      </c>
    </row>
    <row r="23" spans="1:5">
      <c r="A23" s="4" t="s">
        <v>402</v>
      </c>
    </row>
    <row r="24" spans="1:5">
      <c r="A24" s="3" t="s">
        <v>372</v>
      </c>
    </row>
    <row r="25" spans="1:5">
      <c r="A25" s="4" t="s">
        <v>373</v>
      </c>
      <c r="B25" s="5" t="n">
        <v>27</v>
      </c>
    </row>
    <row r="26" spans="1:5">
      <c r="A26" s="4" t="s">
        <v>403</v>
      </c>
    </row>
    <row r="27" spans="1:5">
      <c r="A27" s="3" t="s">
        <v>372</v>
      </c>
    </row>
    <row r="28" spans="1:5">
      <c r="A28" s="4" t="s">
        <v>373</v>
      </c>
      <c r="B28" s="5" t="n">
        <v>8</v>
      </c>
    </row>
    <row r="29" spans="1:5">
      <c r="A29" s="4" t="s">
        <v>404</v>
      </c>
    </row>
    <row r="30" spans="1:5">
      <c r="A30" s="3" t="s">
        <v>372</v>
      </c>
    </row>
    <row r="31" spans="1:5">
      <c r="A31" s="4" t="s">
        <v>373</v>
      </c>
      <c r="B31" s="5" t="n">
        <v>7</v>
      </c>
    </row>
    <row r="32" spans="1:5">
      <c r="A32" s="4" t="s">
        <v>405</v>
      </c>
    </row>
    <row r="33" spans="1:5">
      <c r="A33" s="3" t="s">
        <v>372</v>
      </c>
    </row>
    <row r="34" spans="1:5">
      <c r="A34" s="4" t="s">
        <v>406</v>
      </c>
      <c r="C34" s="5" t="n">
        <v>63</v>
      </c>
    </row>
    <row r="35" spans="1:5">
      <c r="A35" s="4" t="s">
        <v>407</v>
      </c>
      <c r="C35" s="5" t="n">
        <v>42</v>
      </c>
    </row>
    <row r="36" spans="1:5">
      <c r="A36" s="4" t="s">
        <v>408</v>
      </c>
      <c r="C36" s="5" t="n">
        <v>21</v>
      </c>
    </row>
    <row r="37" spans="1:5">
      <c r="A37" s="4" t="s">
        <v>409</v>
      </c>
      <c r="C37" s="5" t="n">
        <v>19</v>
      </c>
    </row>
    <row r="38" spans="1:5">
      <c r="A38" s="4" t="s">
        <v>410</v>
      </c>
    </row>
    <row r="39" spans="1:5">
      <c r="A39" s="3" t="s">
        <v>372</v>
      </c>
    </row>
    <row r="40" spans="1:5">
      <c r="A40" s="4" t="s">
        <v>407</v>
      </c>
      <c r="C40" s="5" t="n">
        <v>1</v>
      </c>
    </row>
    <row r="41" spans="1:5">
      <c r="A41" s="4" t="s">
        <v>411</v>
      </c>
    </row>
    <row r="42" spans="1:5">
      <c r="A42" s="3" t="s">
        <v>372</v>
      </c>
    </row>
    <row r="43" spans="1:5">
      <c r="A43" s="4" t="s">
        <v>407</v>
      </c>
      <c r="C43" s="5" t="n">
        <v>7</v>
      </c>
    </row>
    <row r="44" spans="1:5">
      <c r="A44" s="4" t="s">
        <v>412</v>
      </c>
    </row>
    <row r="45" spans="1:5">
      <c r="A45" s="3" t="s">
        <v>372</v>
      </c>
    </row>
    <row r="46" spans="1:5">
      <c r="A46" s="4" t="s">
        <v>407</v>
      </c>
      <c r="C46" s="5" t="n">
        <v>1</v>
      </c>
    </row>
    <row r="47" spans="1:5">
      <c r="A47" s="4" t="s">
        <v>413</v>
      </c>
    </row>
    <row r="48" spans="1:5">
      <c r="A48" s="3" t="s">
        <v>372</v>
      </c>
    </row>
    <row r="49" spans="1:5">
      <c r="A49" s="4" t="s">
        <v>407</v>
      </c>
      <c r="C49" s="5" t="n">
        <v>10</v>
      </c>
    </row>
    <row r="50" spans="1:5">
      <c r="A50" s="4" t="s">
        <v>414</v>
      </c>
      <c r="C50" s="5" t="n">
        <v>1</v>
      </c>
    </row>
    <row r="51" spans="1:5">
      <c r="A51" s="4" t="s">
        <v>415</v>
      </c>
    </row>
    <row r="52" spans="1:5">
      <c r="A52" s="3" t="s">
        <v>372</v>
      </c>
    </row>
    <row r="53" spans="1:5">
      <c r="A53" s="4" t="s">
        <v>407</v>
      </c>
      <c r="C53" s="5" t="n">
        <v>1</v>
      </c>
    </row>
    <row r="54" spans="1:5">
      <c r="A54" s="4" t="s">
        <v>416</v>
      </c>
    </row>
    <row r="55" spans="1:5">
      <c r="A55" s="3" t="s">
        <v>372</v>
      </c>
    </row>
    <row r="56" spans="1:5">
      <c r="A56" s="4" t="s">
        <v>407</v>
      </c>
      <c r="C56" s="5" t="n">
        <v>2</v>
      </c>
    </row>
    <row r="57" spans="1:5">
      <c r="A57" s="4" t="s">
        <v>417</v>
      </c>
    </row>
    <row r="58" spans="1:5">
      <c r="A58" s="3" t="s">
        <v>372</v>
      </c>
    </row>
    <row r="59" spans="1:5">
      <c r="A59" s="4" t="s">
        <v>407</v>
      </c>
      <c r="C59" s="5" t="n">
        <v>1</v>
      </c>
    </row>
    <row r="60" spans="1:5">
      <c r="A60" s="4" t="s">
        <v>418</v>
      </c>
    </row>
    <row r="61" spans="1:5">
      <c r="A61" s="3" t="s">
        <v>372</v>
      </c>
    </row>
    <row r="62" spans="1:5">
      <c r="A62" s="4" t="s">
        <v>407</v>
      </c>
      <c r="C62" s="5" t="n">
        <v>4</v>
      </c>
    </row>
    <row r="63" spans="1:5">
      <c r="A63" s="4" t="s">
        <v>419</v>
      </c>
    </row>
    <row r="64" spans="1:5">
      <c r="A64" s="3" t="s">
        <v>372</v>
      </c>
    </row>
    <row r="65" spans="1:5">
      <c r="A65" s="4" t="s">
        <v>407</v>
      </c>
      <c r="C65" s="5" t="n">
        <v>1</v>
      </c>
    </row>
    <row r="66" spans="1:5">
      <c r="A66" s="4" t="s">
        <v>420</v>
      </c>
    </row>
    <row r="67" spans="1:5">
      <c r="A67" s="3" t="s">
        <v>372</v>
      </c>
    </row>
    <row r="68" spans="1:5">
      <c r="A68" s="4" t="s">
        <v>407</v>
      </c>
      <c r="C68" s="5" t="n">
        <v>1</v>
      </c>
    </row>
    <row r="69" spans="1:5">
      <c r="A69" s="4" t="s">
        <v>421</v>
      </c>
    </row>
    <row r="70" spans="1:5">
      <c r="A70" s="3" t="s">
        <v>372</v>
      </c>
    </row>
    <row r="71" spans="1:5">
      <c r="A71" s="4" t="s">
        <v>407</v>
      </c>
      <c r="C71" s="5" t="n">
        <v>5</v>
      </c>
    </row>
    <row r="72" spans="1:5">
      <c r="A72" s="4" t="s">
        <v>422</v>
      </c>
    </row>
    <row r="73" spans="1:5">
      <c r="A73" s="3" t="s">
        <v>372</v>
      </c>
    </row>
    <row r="74" spans="1:5">
      <c r="A74" s="4" t="s">
        <v>407</v>
      </c>
      <c r="C74" s="5" t="n">
        <v>2</v>
      </c>
    </row>
    <row r="75" spans="1:5">
      <c r="A75" s="4" t="s">
        <v>423</v>
      </c>
    </row>
    <row r="76" spans="1:5">
      <c r="A76" s="3" t="s">
        <v>372</v>
      </c>
    </row>
    <row r="77" spans="1:5">
      <c r="A77" s="4" t="s">
        <v>407</v>
      </c>
      <c r="C77" s="5" t="n">
        <v>1</v>
      </c>
    </row>
    <row r="78" spans="1:5">
      <c r="A78" s="4" t="s">
        <v>424</v>
      </c>
    </row>
    <row r="79" spans="1:5">
      <c r="A79" s="3" t="s">
        <v>372</v>
      </c>
    </row>
    <row r="80" spans="1:5">
      <c r="A80" s="4" t="s">
        <v>407</v>
      </c>
      <c r="C80" s="5" t="n">
        <v>1</v>
      </c>
    </row>
    <row r="81" spans="1:5">
      <c r="A81" s="4" t="s">
        <v>425</v>
      </c>
    </row>
    <row r="82" spans="1:5">
      <c r="A82" s="3" t="s">
        <v>372</v>
      </c>
    </row>
    <row r="83" spans="1:5">
      <c r="A83" s="4" t="s">
        <v>407</v>
      </c>
      <c r="C83" s="5" t="n">
        <v>2</v>
      </c>
    </row>
    <row r="84" spans="1:5">
      <c r="A84" s="4" t="s">
        <v>426</v>
      </c>
    </row>
    <row r="85" spans="1:5">
      <c r="A85" s="3" t="s">
        <v>372</v>
      </c>
    </row>
    <row r="86" spans="1:5">
      <c r="A86" s="4" t="s">
        <v>407</v>
      </c>
      <c r="C86" s="5" t="n">
        <v>2</v>
      </c>
    </row>
    <row r="87" spans="1:5">
      <c r="A87" s="4" t="s">
        <v>427</v>
      </c>
    </row>
    <row r="88" spans="1:5">
      <c r="A88" s="3" t="s">
        <v>372</v>
      </c>
    </row>
    <row r="89" spans="1:5">
      <c r="A89" s="4" t="s">
        <v>373</v>
      </c>
      <c r="B89" s="5" t="n">
        <v>10</v>
      </c>
    </row>
    <row r="90" spans="1:5">
      <c r="A90" s="4" t="s">
        <v>428</v>
      </c>
    </row>
    <row r="91" spans="1:5">
      <c r="A91" s="3" t="s">
        <v>372</v>
      </c>
    </row>
    <row r="92" spans="1:5">
      <c r="A92" s="4" t="s">
        <v>429</v>
      </c>
      <c r="B92" s="5" t="n">
        <v>10</v>
      </c>
    </row>
    <row r="93" spans="1:5">
      <c r="A93" s="4" t="s">
        <v>406</v>
      </c>
      <c r="B93" s="5" t="n">
        <v>121</v>
      </c>
    </row>
    <row r="94" spans="1:5">
      <c r="A94" s="4" t="s">
        <v>407</v>
      </c>
      <c r="B94" s="5" t="n">
        <v>45</v>
      </c>
    </row>
    <row r="95" spans="1:5">
      <c r="A95" s="4" t="s">
        <v>408</v>
      </c>
      <c r="B95" s="5" t="n">
        <v>66</v>
      </c>
    </row>
    <row r="96" spans="1:5">
      <c r="A96" s="4" t="s">
        <v>430</v>
      </c>
      <c r="B96" s="5" t="n">
        <v>8</v>
      </c>
    </row>
    <row r="97" spans="1:5">
      <c r="A97" s="4" t="s">
        <v>431</v>
      </c>
    </row>
    <row r="98" spans="1:5">
      <c r="A98" s="3" t="s">
        <v>372</v>
      </c>
    </row>
    <row r="99" spans="1:5">
      <c r="A99" s="4" t="s">
        <v>429</v>
      </c>
      <c r="B99"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7"/>
  </cols>
  <sheetData>
    <row r="1" spans="1:9">
      <c r="A1" s="1" t="s">
        <v>432</v>
      </c>
      <c r="B1" s="2" t="s">
        <v>229</v>
      </c>
      <c r="C1" s="2" t="s">
        <v>83</v>
      </c>
      <c r="F1" s="2" t="s">
        <v>1</v>
      </c>
      <c r="H1" s="2" t="s">
        <v>133</v>
      </c>
      <c r="I1" s="2" t="s">
        <v>433</v>
      </c>
    </row>
    <row r="2" spans="1:9">
      <c r="B2" s="2" t="s">
        <v>434</v>
      </c>
      <c r="C2" s="2" t="s">
        <v>2</v>
      </c>
      <c r="D2" s="2" t="s">
        <v>232</v>
      </c>
      <c r="E2" s="2" t="s">
        <v>84</v>
      </c>
      <c r="F2" s="2" t="s">
        <v>2</v>
      </c>
      <c r="G2" s="2" t="s">
        <v>84</v>
      </c>
      <c r="H2" s="2" t="s">
        <v>435</v>
      </c>
      <c r="I2" s="2" t="s">
        <v>2</v>
      </c>
    </row>
    <row r="3" spans="1:9">
      <c r="A3" s="3" t="s">
        <v>436</v>
      </c>
    </row>
    <row r="4" spans="1:9">
      <c r="A4" s="4" t="s">
        <v>437</v>
      </c>
      <c r="C4" s="7" t="n">
        <v>111</v>
      </c>
      <c r="D4" s="7" t="n">
        <v>106</v>
      </c>
      <c r="E4" s="7" t="n">
        <v>47</v>
      </c>
      <c r="F4" s="7" t="n">
        <v>106</v>
      </c>
      <c r="G4" s="7" t="n">
        <v>47</v>
      </c>
    </row>
    <row r="5" spans="1:9">
      <c r="A5" s="4" t="s">
        <v>438</v>
      </c>
      <c r="C5" s="5" t="n">
        <v>-74</v>
      </c>
      <c r="E5" s="5" t="n">
        <v>-17</v>
      </c>
      <c r="F5" s="5" t="n">
        <v>-97</v>
      </c>
      <c r="G5" s="5" t="n">
        <v>-18</v>
      </c>
    </row>
    <row r="6" spans="1:9">
      <c r="A6" s="4" t="s">
        <v>439</v>
      </c>
      <c r="C6" s="5" t="n">
        <v>107</v>
      </c>
      <c r="D6" s="7" t="n">
        <v>111</v>
      </c>
      <c r="E6" s="5" t="n">
        <v>47</v>
      </c>
      <c r="F6" s="5" t="n">
        <v>107</v>
      </c>
      <c r="G6" s="5" t="n">
        <v>47</v>
      </c>
      <c r="I6" s="7" t="n">
        <v>107</v>
      </c>
    </row>
    <row r="7" spans="1:9">
      <c r="A7" s="4" t="s">
        <v>440</v>
      </c>
    </row>
    <row r="8" spans="1:9">
      <c r="A8" s="3" t="s">
        <v>436</v>
      </c>
    </row>
    <row r="9" spans="1:9">
      <c r="A9" s="4" t="s">
        <v>441</v>
      </c>
      <c r="C9" s="5" t="n">
        <v>10</v>
      </c>
      <c r="E9" s="5" t="n">
        <v>2</v>
      </c>
      <c r="F9" s="5" t="n">
        <v>14</v>
      </c>
      <c r="G9" s="5" t="n">
        <v>2</v>
      </c>
    </row>
    <row r="10" spans="1:9">
      <c r="A10" s="4" t="s">
        <v>442</v>
      </c>
    </row>
    <row r="11" spans="1:9">
      <c r="A11" s="3" t="s">
        <v>372</v>
      </c>
    </row>
    <row r="12" spans="1:9">
      <c r="A12" s="4" t="s">
        <v>443</v>
      </c>
      <c r="I12" s="5" t="n">
        <v>571</v>
      </c>
    </row>
    <row r="13" spans="1:9">
      <c r="A13" s="4" t="s">
        <v>444</v>
      </c>
      <c r="I13" s="5" t="n">
        <v>194</v>
      </c>
    </row>
    <row r="14" spans="1:9">
      <c r="A14" s="4" t="s">
        <v>445</v>
      </c>
    </row>
    <row r="15" spans="1:9">
      <c r="A15" s="3" t="s">
        <v>436</v>
      </c>
    </row>
    <row r="16" spans="1:9">
      <c r="A16" s="4" t="s">
        <v>441</v>
      </c>
      <c r="C16" s="5" t="n">
        <v>60</v>
      </c>
      <c r="E16" s="7" t="n">
        <v>15</v>
      </c>
      <c r="F16" s="5" t="n">
        <v>84</v>
      </c>
      <c r="G16" s="7" t="n">
        <v>16</v>
      </c>
    </row>
    <row r="17" spans="1:9">
      <c r="A17" s="4" t="s">
        <v>446</v>
      </c>
    </row>
    <row r="18" spans="1:9">
      <c r="A18" s="3" t="s">
        <v>372</v>
      </c>
    </row>
    <row r="19" spans="1:9">
      <c r="A19" s="4" t="s">
        <v>443</v>
      </c>
      <c r="I19" s="5" t="n">
        <v>179</v>
      </c>
    </row>
    <row r="20" spans="1:9">
      <c r="A20" s="4" t="s">
        <v>444</v>
      </c>
      <c r="I20" s="5" t="n">
        <v>32</v>
      </c>
    </row>
    <row r="21" spans="1:9">
      <c r="A21" s="4" t="s">
        <v>447</v>
      </c>
    </row>
    <row r="22" spans="1:9">
      <c r="A22" s="3" t="s">
        <v>372</v>
      </c>
    </row>
    <row r="23" spans="1:9">
      <c r="A23" s="4" t="s">
        <v>448</v>
      </c>
      <c r="B23" s="7" t="n">
        <v>500</v>
      </c>
    </row>
    <row r="24" spans="1:9">
      <c r="A24" s="4" t="s">
        <v>449</v>
      </c>
    </row>
    <row r="25" spans="1:9">
      <c r="A25" s="3" t="s">
        <v>372</v>
      </c>
    </row>
    <row r="26" spans="1:9">
      <c r="A26" s="4" t="s">
        <v>448</v>
      </c>
      <c r="I26" s="5" t="n">
        <v>43</v>
      </c>
    </row>
    <row r="27" spans="1:9">
      <c r="A27" s="3" t="s">
        <v>436</v>
      </c>
    </row>
    <row r="28" spans="1:9">
      <c r="A28" s="4" t="s">
        <v>438</v>
      </c>
      <c r="H28" s="7" t="n">
        <v>-43</v>
      </c>
    </row>
    <row r="29" spans="1:9">
      <c r="A29" s="4" t="s">
        <v>450</v>
      </c>
    </row>
    <row r="30" spans="1:9">
      <c r="A30" s="3" t="s">
        <v>436</v>
      </c>
    </row>
    <row r="31" spans="1:9">
      <c r="A31" s="4" t="s">
        <v>451</v>
      </c>
      <c r="C31" s="7" t="n">
        <v>93</v>
      </c>
      <c r="F31" s="7" t="n">
        <v>93</v>
      </c>
      <c r="I31" s="7" t="n">
        <v>93</v>
      </c>
    </row>
  </sheetData>
  <mergeCells count="3">
    <mergeCell ref="A1:A2"/>
    <mergeCell ref="C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2</v>
      </c>
      <c r="B1" s="2" t="s">
        <v>83</v>
      </c>
    </row>
    <row r="2" spans="1:5">
      <c r="B2" s="2" t="s">
        <v>25</v>
      </c>
      <c r="C2" s="2" t="s">
        <v>453</v>
      </c>
      <c r="D2" s="2" t="s">
        <v>454</v>
      </c>
      <c r="E2" s="2" t="s">
        <v>435</v>
      </c>
    </row>
    <row r="3" spans="1:5">
      <c r="A3" s="4" t="s">
        <v>455</v>
      </c>
    </row>
    <row r="4" spans="1:5">
      <c r="A4" s="3" t="s">
        <v>372</v>
      </c>
    </row>
    <row r="5" spans="1:5">
      <c r="A5" s="4" t="s">
        <v>456</v>
      </c>
      <c r="D5" s="7" t="n">
        <v>7100</v>
      </c>
    </row>
    <row r="6" spans="1:5">
      <c r="A6" s="4" t="s">
        <v>457</v>
      </c>
    </row>
    <row r="7" spans="1:5">
      <c r="A7" s="3" t="s">
        <v>372</v>
      </c>
    </row>
    <row r="8" spans="1:5">
      <c r="A8" s="4" t="s">
        <v>456</v>
      </c>
      <c r="D8" s="7" t="n">
        <v>5300</v>
      </c>
    </row>
    <row r="9" spans="1:5">
      <c r="A9" s="4" t="s">
        <v>458</v>
      </c>
      <c r="D9" s="4" t="s">
        <v>459</v>
      </c>
    </row>
    <row r="10" spans="1:5">
      <c r="A10" s="4" t="s">
        <v>460</v>
      </c>
      <c r="C10" s="7" t="n">
        <v>8000</v>
      </c>
    </row>
    <row r="11" spans="1:5">
      <c r="A11" s="4" t="s">
        <v>461</v>
      </c>
    </row>
    <row r="12" spans="1:5">
      <c r="A12" s="3" t="s">
        <v>372</v>
      </c>
    </row>
    <row r="13" spans="1:5">
      <c r="A13" s="4" t="s">
        <v>456</v>
      </c>
      <c r="E13" s="7" t="n">
        <v>900</v>
      </c>
    </row>
    <row r="14" spans="1:5">
      <c r="A14" s="4" t="s">
        <v>329</v>
      </c>
      <c r="B14" s="7" t="n">
        <v>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9"/>
    <col customWidth="1" max="5" min="5" width="20"/>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462</v>
      </c>
      <c r="B1" s="2" t="s">
        <v>463</v>
      </c>
      <c r="C1" s="2" t="s">
        <v>464</v>
      </c>
      <c r="D1" s="2" t="s">
        <v>465</v>
      </c>
      <c r="E1" s="2" t="s">
        <v>466</v>
      </c>
      <c r="F1" s="2" t="s">
        <v>347</v>
      </c>
      <c r="G1" s="2" t="s">
        <v>348</v>
      </c>
      <c r="H1" s="2" t="s">
        <v>347</v>
      </c>
      <c r="I1" s="2" t="s">
        <v>348</v>
      </c>
      <c r="J1" s="2" t="s">
        <v>467</v>
      </c>
      <c r="K1" s="2" t="s">
        <v>347</v>
      </c>
      <c r="L1" s="2" t="s">
        <v>468</v>
      </c>
    </row>
    <row r="2" spans="1:12">
      <c r="A2" s="3" t="s">
        <v>372</v>
      </c>
    </row>
    <row r="3" spans="1:12">
      <c r="A3" s="4" t="s">
        <v>469</v>
      </c>
      <c r="F3" s="7" t="n">
        <v>74000000</v>
      </c>
      <c r="G3" s="7" t="n">
        <v>17000000</v>
      </c>
      <c r="H3" s="7" t="n">
        <v>97000000</v>
      </c>
      <c r="I3" s="7" t="n">
        <v>18000000</v>
      </c>
    </row>
    <row r="4" spans="1:12">
      <c r="A4" s="4" t="s">
        <v>446</v>
      </c>
    </row>
    <row r="5" spans="1:12">
      <c r="A5" s="3" t="s">
        <v>372</v>
      </c>
    </row>
    <row r="6" spans="1:12">
      <c r="A6" s="4" t="s">
        <v>470</v>
      </c>
      <c r="L6" s="7" t="n">
        <v>145000000000</v>
      </c>
    </row>
    <row r="7" spans="1:12">
      <c r="A7" s="4" t="s">
        <v>471</v>
      </c>
    </row>
    <row r="8" spans="1:12">
      <c r="A8" s="3" t="s">
        <v>372</v>
      </c>
    </row>
    <row r="9" spans="1:12">
      <c r="A9" s="4" t="s">
        <v>470</v>
      </c>
      <c r="L9" s="7" t="n">
        <v>74000000000</v>
      </c>
    </row>
    <row r="10" spans="1:12">
      <c r="A10" s="4" t="s">
        <v>472</v>
      </c>
      <c r="E10" s="7" t="n">
        <v>500000000</v>
      </c>
    </row>
    <row r="11" spans="1:12">
      <c r="A11" s="4" t="s">
        <v>473</v>
      </c>
      <c r="D11" s="4" t="s">
        <v>261</v>
      </c>
    </row>
    <row r="12" spans="1:12">
      <c r="A12" s="4" t="s">
        <v>474</v>
      </c>
    </row>
    <row r="13" spans="1:12">
      <c r="A13" s="3" t="s">
        <v>372</v>
      </c>
    </row>
    <row r="14" spans="1:12">
      <c r="A14" s="4" t="s">
        <v>475</v>
      </c>
      <c r="B14" s="5" t="n">
        <v>121</v>
      </c>
    </row>
    <row r="15" spans="1:12">
      <c r="A15" s="4" t="s">
        <v>476</v>
      </c>
      <c r="B15" s="5" t="n">
        <v>66</v>
      </c>
    </row>
    <row r="16" spans="1:12">
      <c r="A16" s="4" t="s">
        <v>477</v>
      </c>
      <c r="B16" s="5" t="n">
        <v>8</v>
      </c>
    </row>
    <row r="17" spans="1:12">
      <c r="A17" s="4" t="s">
        <v>478</v>
      </c>
      <c r="B17" s="5" t="n">
        <v>45</v>
      </c>
    </row>
    <row r="18" spans="1:12">
      <c r="A18" s="4" t="s">
        <v>479</v>
      </c>
      <c r="B18" s="5" t="n">
        <v>2</v>
      </c>
    </row>
    <row r="19" spans="1:12">
      <c r="A19" s="4" t="s">
        <v>480</v>
      </c>
    </row>
    <row r="20" spans="1:12">
      <c r="A20" s="3" t="s">
        <v>372</v>
      </c>
    </row>
    <row r="21" spans="1:12">
      <c r="A21" s="4" t="s">
        <v>472</v>
      </c>
      <c r="K21" s="7" t="n">
        <v>43000000</v>
      </c>
    </row>
    <row r="22" spans="1:12">
      <c r="A22" s="4" t="s">
        <v>469</v>
      </c>
      <c r="J22" s="7" t="n">
        <v>43000000</v>
      </c>
    </row>
    <row r="23" spans="1:12">
      <c r="A23" s="4" t="s">
        <v>481</v>
      </c>
      <c r="J23" s="5" t="n">
        <v>415</v>
      </c>
    </row>
    <row r="24" spans="1:12">
      <c r="A24" s="4" t="s">
        <v>482</v>
      </c>
    </row>
    <row r="25" spans="1:12">
      <c r="A25" s="3" t="s">
        <v>372</v>
      </c>
    </row>
    <row r="26" spans="1:12">
      <c r="A26" s="4" t="s">
        <v>483</v>
      </c>
      <c r="B26" s="5" t="n">
        <v>8</v>
      </c>
    </row>
    <row r="27" spans="1:12">
      <c r="A27" s="4" t="s">
        <v>484</v>
      </c>
    </row>
    <row r="28" spans="1:12">
      <c r="A28" s="3" t="s">
        <v>372</v>
      </c>
    </row>
    <row r="29" spans="1:12">
      <c r="A29" s="4" t="s">
        <v>483</v>
      </c>
      <c r="B29" s="5" t="n">
        <v>2300</v>
      </c>
    </row>
    <row r="30" spans="1:12">
      <c r="A30" s="4" t="s">
        <v>387</v>
      </c>
      <c r="B30" s="5" t="n">
        <v>3000</v>
      </c>
    </row>
    <row r="31" spans="1:12">
      <c r="A31" s="4" t="s">
        <v>485</v>
      </c>
    </row>
    <row r="32" spans="1:12">
      <c r="A32" s="3" t="s">
        <v>372</v>
      </c>
    </row>
    <row r="33" spans="1:12">
      <c r="A33" s="4" t="s">
        <v>478</v>
      </c>
      <c r="B33" s="5" t="n">
        <v>36</v>
      </c>
    </row>
    <row r="34" spans="1:12">
      <c r="A34" s="4" t="s">
        <v>486</v>
      </c>
    </row>
    <row r="35" spans="1:12">
      <c r="A35" s="3" t="s">
        <v>372</v>
      </c>
    </row>
    <row r="36" spans="1:12">
      <c r="A36" s="4" t="s">
        <v>479</v>
      </c>
      <c r="B36" s="5" t="n">
        <v>2</v>
      </c>
    </row>
    <row r="37" spans="1:12">
      <c r="A37" s="4" t="s">
        <v>487</v>
      </c>
    </row>
    <row r="38" spans="1:12">
      <c r="A38" s="3" t="s">
        <v>372</v>
      </c>
    </row>
    <row r="39" spans="1:12">
      <c r="A39" s="4" t="s">
        <v>488</v>
      </c>
      <c r="B39" s="7" t="n">
        <v>0</v>
      </c>
    </row>
    <row r="40" spans="1:12">
      <c r="A40" s="4" t="s">
        <v>489</v>
      </c>
    </row>
    <row r="41" spans="1:12">
      <c r="A41" s="3" t="s">
        <v>372</v>
      </c>
    </row>
    <row r="42" spans="1:12">
      <c r="A42" s="4" t="s">
        <v>488</v>
      </c>
      <c r="B42" s="7" t="n">
        <v>0</v>
      </c>
    </row>
    <row r="43" spans="1:12">
      <c r="A43" s="4" t="s">
        <v>490</v>
      </c>
    </row>
    <row r="44" spans="1:12">
      <c r="A44" s="3" t="s">
        <v>372</v>
      </c>
    </row>
    <row r="45" spans="1:12">
      <c r="A45" s="4" t="s">
        <v>491</v>
      </c>
      <c r="D45" s="7" t="n">
        <v>6900000</v>
      </c>
    </row>
    <row r="46" spans="1:12">
      <c r="A46" s="4" t="s">
        <v>492</v>
      </c>
      <c r="D46" s="5" t="n">
        <v>2</v>
      </c>
    </row>
    <row r="47" spans="1:12">
      <c r="A47" s="4" t="s">
        <v>469</v>
      </c>
      <c r="C47" s="7"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3</v>
      </c>
      <c r="D1" s="2" t="s">
        <v>1</v>
      </c>
    </row>
    <row r="2" spans="1:5">
      <c r="B2" s="2" t="s">
        <v>2</v>
      </c>
      <c r="C2" s="2" t="s">
        <v>84</v>
      </c>
      <c r="D2" s="2" t="s">
        <v>2</v>
      </c>
      <c r="E2" s="2" t="s">
        <v>84</v>
      </c>
    </row>
    <row r="3" spans="1:5">
      <c r="A3" s="3" t="s">
        <v>106</v>
      </c>
    </row>
    <row r="4" spans="1:5">
      <c r="A4" s="4" t="s">
        <v>99</v>
      </c>
      <c r="B4" s="7" t="n">
        <v>1877</v>
      </c>
      <c r="C4" s="7" t="n">
        <v>1990</v>
      </c>
      <c r="D4" s="7" t="n">
        <v>3772</v>
      </c>
      <c r="E4" s="7" t="n">
        <v>3392</v>
      </c>
    </row>
    <row r="5" spans="1:5">
      <c r="A5" s="3" t="s">
        <v>107</v>
      </c>
    </row>
    <row r="6" spans="1:5">
      <c r="A6" s="4" t="s">
        <v>108</v>
      </c>
      <c r="B6" s="5" t="n">
        <v>-2</v>
      </c>
      <c r="C6" s="5" t="n">
        <v>1</v>
      </c>
      <c r="D6" s="5" t="n">
        <v>-2</v>
      </c>
      <c r="E6" s="5" t="n">
        <v>1</v>
      </c>
    </row>
    <row r="7" spans="1:5">
      <c r="A7" s="4" t="s">
        <v>109</v>
      </c>
      <c r="B7" s="5" t="n">
        <v>42</v>
      </c>
      <c r="C7" s="5" t="n">
        <v>33</v>
      </c>
      <c r="D7" s="5" t="n">
        <v>87</v>
      </c>
      <c r="E7" s="5" t="n">
        <v>65</v>
      </c>
    </row>
    <row r="8" spans="1:5">
      <c r="A8" s="4" t="s">
        <v>110</v>
      </c>
      <c r="B8" s="5" t="n">
        <v>235</v>
      </c>
      <c r="C8" s="5" t="n">
        <v>340</v>
      </c>
      <c r="D8" s="5" t="n">
        <v>160</v>
      </c>
      <c r="E8" s="5" t="n">
        <v>148</v>
      </c>
    </row>
    <row r="9" spans="1:5">
      <c r="A9" s="4" t="s">
        <v>111</v>
      </c>
      <c r="B9" s="5" t="n">
        <v>275</v>
      </c>
      <c r="C9" s="5" t="n">
        <v>374</v>
      </c>
      <c r="D9" s="5" t="n">
        <v>245</v>
      </c>
      <c r="E9" s="5" t="n">
        <v>214</v>
      </c>
    </row>
    <row r="10" spans="1:5">
      <c r="A10" s="4" t="s">
        <v>112</v>
      </c>
      <c r="B10" s="5" t="n">
        <v>2152</v>
      </c>
      <c r="C10" s="5" t="n">
        <v>2364</v>
      </c>
      <c r="D10" s="5" t="n">
        <v>4017</v>
      </c>
      <c r="E10" s="5" t="n">
        <v>3606</v>
      </c>
    </row>
    <row r="11" spans="1:5">
      <c r="A11" s="4" t="s">
        <v>113</v>
      </c>
      <c r="B11" s="5" t="n">
        <v>-1</v>
      </c>
      <c r="C11" s="5" t="n">
        <v>-1</v>
      </c>
      <c r="D11" s="5" t="n">
        <v>-2</v>
      </c>
      <c r="E11" s="5" t="n">
        <v>-2</v>
      </c>
    </row>
    <row r="12" spans="1:5">
      <c r="A12" s="4" t="s">
        <v>114</v>
      </c>
      <c r="B12" s="7" t="n">
        <v>2151</v>
      </c>
      <c r="C12" s="7" t="n">
        <v>2363</v>
      </c>
      <c r="D12" s="7" t="n">
        <v>4015</v>
      </c>
      <c r="E12" s="7" t="n">
        <v>36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I4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3"/>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3"/>
    <col customWidth="1" max="46" min="46" width="14"/>
    <col customWidth="1" max="47" min="47" width="14"/>
    <col customWidth="1" max="48" min="48" width="14"/>
    <col customWidth="1" max="49" min="49" width="14"/>
    <col customWidth="1" max="50" min="50" width="13"/>
    <col customWidth="1" max="51" min="51" width="14"/>
    <col customWidth="1" max="52" min="52" width="14"/>
    <col customWidth="1" max="53" min="53" width="14"/>
    <col customWidth="1" max="54" min="54" width="14"/>
    <col customWidth="1" max="55" min="55" width="13"/>
    <col customWidth="1" max="56" min="56" width="14"/>
    <col customWidth="1" max="57" min="57" width="14"/>
    <col customWidth="1" max="58" min="58" width="14"/>
    <col customWidth="1" max="59" min="59" width="14"/>
    <col customWidth="1" max="60" min="60" width="14"/>
    <col customWidth="1" max="61" min="61" width="17"/>
  </cols>
  <sheetData>
    <row r="1" spans="1:61">
      <c r="A1" s="1" t="s">
        <v>493</v>
      </c>
      <c r="B1" s="2" t="s">
        <v>229</v>
      </c>
      <c r="D1" s="2" t="s">
        <v>83</v>
      </c>
      <c r="I1" s="2" t="s">
        <v>1</v>
      </c>
    </row>
    <row r="2" spans="1:61">
      <c r="B2" s="2" t="s">
        <v>233</v>
      </c>
      <c r="C2" s="2" t="s">
        <v>231</v>
      </c>
      <c r="D2" s="2" t="s">
        <v>2</v>
      </c>
      <c r="E2" s="2" t="s">
        <v>232</v>
      </c>
      <c r="F2" s="2" t="s">
        <v>25</v>
      </c>
      <c r="G2" s="2" t="s">
        <v>84</v>
      </c>
      <c r="H2" s="2" t="s">
        <v>494</v>
      </c>
      <c r="I2" s="2" t="s">
        <v>2</v>
      </c>
      <c r="J2" s="2" t="s">
        <v>84</v>
      </c>
      <c r="K2" s="2" t="s">
        <v>495</v>
      </c>
      <c r="L2" s="2" t="s">
        <v>496</v>
      </c>
      <c r="M2" s="2" t="s">
        <v>497</v>
      </c>
      <c r="N2" s="2" t="s">
        <v>454</v>
      </c>
      <c r="O2" s="2" t="s">
        <v>498</v>
      </c>
      <c r="P2" s="2" t="s">
        <v>499</v>
      </c>
      <c r="Q2" s="2" t="s">
        <v>500</v>
      </c>
      <c r="R2" s="2" t="s">
        <v>501</v>
      </c>
      <c r="S2" s="2" t="s">
        <v>333</v>
      </c>
      <c r="T2" s="2" t="s">
        <v>502</v>
      </c>
      <c r="U2" s="2" t="s">
        <v>26</v>
      </c>
      <c r="V2" s="2" t="s">
        <v>503</v>
      </c>
      <c r="W2" s="2" t="s">
        <v>504</v>
      </c>
      <c r="X2" s="2" t="s">
        <v>505</v>
      </c>
      <c r="Y2" s="2" t="s">
        <v>506</v>
      </c>
      <c r="Z2" s="2" t="s">
        <v>507</v>
      </c>
      <c r="AA2" s="2" t="s">
        <v>508</v>
      </c>
      <c r="AB2" s="2" t="s">
        <v>509</v>
      </c>
      <c r="AC2" s="2" t="s">
        <v>435</v>
      </c>
      <c r="AD2" s="2" t="s">
        <v>510</v>
      </c>
      <c r="AE2" s="2" t="s">
        <v>511</v>
      </c>
      <c r="AF2" s="2" t="s">
        <v>512</v>
      </c>
      <c r="AG2" s="2" t="s">
        <v>513</v>
      </c>
      <c r="AH2" s="2" t="s">
        <v>236</v>
      </c>
      <c r="AI2" s="2" t="s">
        <v>514</v>
      </c>
      <c r="AJ2" s="2" t="s">
        <v>515</v>
      </c>
      <c r="AK2" s="2" t="s">
        <v>516</v>
      </c>
      <c r="AL2" s="2" t="s">
        <v>517</v>
      </c>
      <c r="AM2" s="2" t="s">
        <v>518</v>
      </c>
      <c r="AN2" s="2" t="s">
        <v>519</v>
      </c>
      <c r="AO2" s="2" t="s">
        <v>520</v>
      </c>
      <c r="AP2" s="2" t="s">
        <v>521</v>
      </c>
      <c r="AQ2" s="2" t="s">
        <v>522</v>
      </c>
      <c r="AR2" s="2" t="s">
        <v>523</v>
      </c>
      <c r="AS2" s="2" t="s">
        <v>524</v>
      </c>
      <c r="AT2" s="2" t="s">
        <v>525</v>
      </c>
      <c r="AU2" s="2" t="s">
        <v>526</v>
      </c>
      <c r="AV2" s="2" t="s">
        <v>527</v>
      </c>
      <c r="AW2" s="2" t="s">
        <v>528</v>
      </c>
      <c r="AX2" s="2" t="s">
        <v>529</v>
      </c>
      <c r="AY2" s="2" t="s">
        <v>530</v>
      </c>
      <c r="AZ2" s="2" t="s">
        <v>531</v>
      </c>
      <c r="BA2" s="2" t="s">
        <v>532</v>
      </c>
      <c r="BB2" s="2" t="s">
        <v>533</v>
      </c>
      <c r="BC2" s="2" t="s">
        <v>534</v>
      </c>
      <c r="BD2" s="2" t="s">
        <v>535</v>
      </c>
      <c r="BE2" s="2" t="s">
        <v>536</v>
      </c>
      <c r="BF2" s="2" t="s">
        <v>537</v>
      </c>
      <c r="BG2" s="2" t="s">
        <v>538</v>
      </c>
      <c r="BH2" s="2" t="s">
        <v>539</v>
      </c>
      <c r="BI2" s="2" t="s">
        <v>540</v>
      </c>
    </row>
    <row r="3" spans="1:61">
      <c r="A3" s="3" t="s">
        <v>372</v>
      </c>
    </row>
    <row r="4" spans="1:61">
      <c r="A4" s="4" t="s">
        <v>541</v>
      </c>
      <c r="D4" s="7" t="n">
        <v>107000000</v>
      </c>
      <c r="E4" s="7" t="n">
        <v>111000000</v>
      </c>
      <c r="F4" s="7" t="n">
        <v>106000000</v>
      </c>
      <c r="G4" s="7" t="n">
        <v>47000000</v>
      </c>
      <c r="I4" s="7" t="n">
        <v>107000000</v>
      </c>
      <c r="J4" s="7" t="n">
        <v>47000000</v>
      </c>
      <c r="S4" s="7" t="n">
        <v>47000000</v>
      </c>
      <c r="U4" s="7" t="n">
        <v>47000000</v>
      </c>
    </row>
    <row r="5" spans="1:61">
      <c r="A5" s="4" t="s">
        <v>542</v>
      </c>
      <c r="D5" s="5" t="n">
        <v>74000000</v>
      </c>
      <c r="G5" s="5" t="n">
        <v>17000000</v>
      </c>
      <c r="I5" s="5" t="n">
        <v>97000000</v>
      </c>
      <c r="J5" s="5" t="n">
        <v>18000000</v>
      </c>
    </row>
    <row r="6" spans="1:61">
      <c r="A6" s="4" t="s">
        <v>446</v>
      </c>
    </row>
    <row r="7" spans="1:61">
      <c r="A7" s="3" t="s">
        <v>372</v>
      </c>
    </row>
    <row r="8" spans="1:61">
      <c r="A8" s="4" t="s">
        <v>543</v>
      </c>
      <c r="BI8" s="7" t="n">
        <v>145000000000</v>
      </c>
    </row>
    <row r="9" spans="1:61">
      <c r="A9" s="4" t="s">
        <v>471</v>
      </c>
    </row>
    <row r="10" spans="1:61">
      <c r="A10" s="3" t="s">
        <v>372</v>
      </c>
    </row>
    <row r="11" spans="1:61">
      <c r="A11" s="4" t="s">
        <v>543</v>
      </c>
      <c r="BI11" s="7" t="n">
        <v>74000000000</v>
      </c>
    </row>
    <row r="12" spans="1:61">
      <c r="A12" s="4" t="s">
        <v>544</v>
      </c>
    </row>
    <row r="13" spans="1:61">
      <c r="A13" s="3" t="s">
        <v>372</v>
      </c>
    </row>
    <row r="14" spans="1:61">
      <c r="A14" s="4" t="s">
        <v>456</v>
      </c>
      <c r="D14" s="5" t="n">
        <v>2100000</v>
      </c>
      <c r="I14" s="5" t="n">
        <v>2100000</v>
      </c>
    </row>
    <row r="15" spans="1:61">
      <c r="A15" s="4" t="s">
        <v>545</v>
      </c>
    </row>
    <row r="16" spans="1:61">
      <c r="A16" s="3" t="s">
        <v>372</v>
      </c>
    </row>
    <row r="17" spans="1:61">
      <c r="A17" s="4" t="s">
        <v>543</v>
      </c>
      <c r="D17" s="5" t="n">
        <v>2300000</v>
      </c>
      <c r="I17" s="5" t="n">
        <v>2300000</v>
      </c>
    </row>
    <row r="18" spans="1:61">
      <c r="A18" s="4" t="s">
        <v>546</v>
      </c>
    </row>
    <row r="19" spans="1:61">
      <c r="A19" s="3" t="s">
        <v>372</v>
      </c>
    </row>
    <row r="20" spans="1:61">
      <c r="A20" s="4" t="s">
        <v>456</v>
      </c>
      <c r="D20" s="5" t="n">
        <v>8000000</v>
      </c>
      <c r="I20" s="5" t="n">
        <v>8000000</v>
      </c>
    </row>
    <row r="21" spans="1:61">
      <c r="A21" s="4" t="s">
        <v>547</v>
      </c>
    </row>
    <row r="22" spans="1:61">
      <c r="A22" s="3" t="s">
        <v>372</v>
      </c>
    </row>
    <row r="23" spans="1:61">
      <c r="A23" s="4" t="s">
        <v>543</v>
      </c>
      <c r="D23" s="5" t="n">
        <v>5000000</v>
      </c>
      <c r="I23" s="5" t="n">
        <v>5000000</v>
      </c>
    </row>
    <row r="24" spans="1:61">
      <c r="A24" s="4" t="s">
        <v>548</v>
      </c>
    </row>
    <row r="25" spans="1:61">
      <c r="A25" s="3" t="s">
        <v>372</v>
      </c>
    </row>
    <row r="26" spans="1:61">
      <c r="A26" s="4" t="s">
        <v>456</v>
      </c>
      <c r="B26" s="7" t="n">
        <v>7000000</v>
      </c>
    </row>
    <row r="27" spans="1:61">
      <c r="A27" s="4" t="s">
        <v>549</v>
      </c>
    </row>
    <row r="28" spans="1:61">
      <c r="A28" s="3" t="s">
        <v>372</v>
      </c>
    </row>
    <row r="29" spans="1:61">
      <c r="A29" s="4" t="s">
        <v>543</v>
      </c>
      <c r="B29" s="5" t="n">
        <v>10000000</v>
      </c>
    </row>
    <row r="30" spans="1:61">
      <c r="A30" s="4" t="s">
        <v>550</v>
      </c>
    </row>
    <row r="31" spans="1:61">
      <c r="A31" s="3" t="s">
        <v>372</v>
      </c>
    </row>
    <row r="32" spans="1:61">
      <c r="A32" s="4" t="s">
        <v>456</v>
      </c>
      <c r="E32" s="5" t="n">
        <v>4000000</v>
      </c>
    </row>
    <row r="33" spans="1:61">
      <c r="A33" s="4" t="s">
        <v>551</v>
      </c>
    </row>
    <row r="34" spans="1:61">
      <c r="A34" s="3" t="s">
        <v>372</v>
      </c>
    </row>
    <row r="35" spans="1:61">
      <c r="A35" s="4" t="s">
        <v>460</v>
      </c>
      <c r="B35" s="5" t="n">
        <v>4000000</v>
      </c>
    </row>
    <row r="36" spans="1:61">
      <c r="A36" s="4" t="s">
        <v>552</v>
      </c>
    </row>
    <row r="37" spans="1:61">
      <c r="A37" s="3" t="s">
        <v>372</v>
      </c>
    </row>
    <row r="38" spans="1:61">
      <c r="A38" s="4" t="s">
        <v>456</v>
      </c>
      <c r="L38" s="7" t="n">
        <v>7500000</v>
      </c>
    </row>
    <row r="39" spans="1:61">
      <c r="A39" s="4" t="s">
        <v>553</v>
      </c>
    </row>
    <row r="40" spans="1:61">
      <c r="A40" s="3" t="s">
        <v>372</v>
      </c>
    </row>
    <row r="41" spans="1:61">
      <c r="A41" s="4" t="s">
        <v>543</v>
      </c>
      <c r="L41" s="5" t="n">
        <v>5000000</v>
      </c>
    </row>
    <row r="42" spans="1:61">
      <c r="A42" s="4" t="s">
        <v>460</v>
      </c>
      <c r="L42" s="5" t="n">
        <v>2500000</v>
      </c>
    </row>
    <row r="43" spans="1:61">
      <c r="A43" s="4" t="s">
        <v>554</v>
      </c>
    </row>
    <row r="44" spans="1:61">
      <c r="A44" s="3" t="s">
        <v>372</v>
      </c>
    </row>
    <row r="45" spans="1:61">
      <c r="A45" s="4" t="s">
        <v>456</v>
      </c>
      <c r="F45" s="5" t="n">
        <v>581000</v>
      </c>
    </row>
    <row r="46" spans="1:61">
      <c r="A46" s="4" t="s">
        <v>555</v>
      </c>
    </row>
    <row r="47" spans="1:61">
      <c r="A47" s="3" t="s">
        <v>372</v>
      </c>
    </row>
    <row r="48" spans="1:61">
      <c r="A48" s="4" t="s">
        <v>543</v>
      </c>
      <c r="F48" s="5" t="n">
        <v>225000</v>
      </c>
    </row>
    <row r="49" spans="1:61">
      <c r="A49" s="4" t="s">
        <v>460</v>
      </c>
      <c r="E49" s="5" t="n">
        <v>681000</v>
      </c>
    </row>
    <row r="50" spans="1:61">
      <c r="A50" s="4" t="s">
        <v>556</v>
      </c>
    </row>
    <row r="51" spans="1:61">
      <c r="A51" s="3" t="s">
        <v>372</v>
      </c>
    </row>
    <row r="52" spans="1:61">
      <c r="A52" s="4" t="s">
        <v>456</v>
      </c>
      <c r="M52" s="7" t="n">
        <v>131371</v>
      </c>
    </row>
    <row r="53" spans="1:61">
      <c r="A53" s="4" t="s">
        <v>557</v>
      </c>
    </row>
    <row r="54" spans="1:61">
      <c r="A54" s="3" t="s">
        <v>372</v>
      </c>
    </row>
    <row r="55" spans="1:61">
      <c r="A55" s="4" t="s">
        <v>456</v>
      </c>
      <c r="M55" s="7" t="n">
        <v>5255</v>
      </c>
    </row>
    <row r="56" spans="1:61">
      <c r="A56" s="4" t="s">
        <v>458</v>
      </c>
      <c r="M56" s="4" t="s">
        <v>558</v>
      </c>
    </row>
    <row r="57" spans="1:61">
      <c r="A57" s="4" t="s">
        <v>559</v>
      </c>
    </row>
    <row r="58" spans="1:61">
      <c r="A58" s="3" t="s">
        <v>372</v>
      </c>
    </row>
    <row r="59" spans="1:61">
      <c r="A59" s="4" t="s">
        <v>456</v>
      </c>
      <c r="N59" s="7" t="n">
        <v>12000000</v>
      </c>
    </row>
    <row r="60" spans="1:61">
      <c r="A60" s="4" t="s">
        <v>560</v>
      </c>
    </row>
    <row r="61" spans="1:61">
      <c r="A61" s="3" t="s">
        <v>372</v>
      </c>
    </row>
    <row r="62" spans="1:61">
      <c r="A62" s="4" t="s">
        <v>543</v>
      </c>
      <c r="N62" s="7" t="n">
        <v>16000000</v>
      </c>
    </row>
    <row r="63" spans="1:61">
      <c r="A63" s="4" t="s">
        <v>460</v>
      </c>
      <c r="L63" s="5" t="n">
        <v>3000000</v>
      </c>
    </row>
    <row r="64" spans="1:61">
      <c r="A64" s="4" t="s">
        <v>561</v>
      </c>
    </row>
    <row r="65" spans="1:61">
      <c r="A65" s="3" t="s">
        <v>372</v>
      </c>
    </row>
    <row r="66" spans="1:61">
      <c r="A66" s="4" t="s">
        <v>456</v>
      </c>
      <c r="Q66" s="7" t="n">
        <v>1100000</v>
      </c>
    </row>
    <row r="67" spans="1:61">
      <c r="A67" s="4" t="s">
        <v>562</v>
      </c>
    </row>
    <row r="68" spans="1:61">
      <c r="A68" s="3" t="s">
        <v>372</v>
      </c>
    </row>
    <row r="69" spans="1:61">
      <c r="A69" s="4" t="s">
        <v>456</v>
      </c>
      <c r="Q69" s="5" t="n">
        <v>605000</v>
      </c>
    </row>
    <row r="70" spans="1:61">
      <c r="A70" s="4" t="s">
        <v>543</v>
      </c>
      <c r="Q70" s="7" t="n">
        <v>1300000</v>
      </c>
    </row>
    <row r="71" spans="1:61">
      <c r="A71" s="4" t="s">
        <v>460</v>
      </c>
      <c r="P71" s="7" t="n">
        <v>1900000</v>
      </c>
    </row>
    <row r="72" spans="1:61">
      <c r="A72" s="4" t="s">
        <v>458</v>
      </c>
      <c r="Q72" s="4" t="s">
        <v>563</v>
      </c>
    </row>
    <row r="73" spans="1:61">
      <c r="A73" s="4" t="s">
        <v>564</v>
      </c>
    </row>
    <row r="74" spans="1:61">
      <c r="A74" s="3" t="s">
        <v>372</v>
      </c>
    </row>
    <row r="75" spans="1:61">
      <c r="A75" s="4" t="s">
        <v>456</v>
      </c>
      <c r="R75" s="7" t="n">
        <v>1000000</v>
      </c>
    </row>
    <row r="76" spans="1:61">
      <c r="A76" s="4" t="s">
        <v>565</v>
      </c>
    </row>
    <row r="77" spans="1:61">
      <c r="A77" s="3" t="s">
        <v>372</v>
      </c>
    </row>
    <row r="78" spans="1:61">
      <c r="A78" s="4" t="s">
        <v>460</v>
      </c>
      <c r="B78" s="5" t="n">
        <v>1000000</v>
      </c>
    </row>
    <row r="79" spans="1:61">
      <c r="A79" s="4" t="s">
        <v>566</v>
      </c>
    </row>
    <row r="80" spans="1:61">
      <c r="A80" s="3" t="s">
        <v>372</v>
      </c>
    </row>
    <row r="81" spans="1:61">
      <c r="A81" s="4" t="s">
        <v>456</v>
      </c>
      <c r="S81" s="5" t="n">
        <v>1600000</v>
      </c>
    </row>
    <row r="82" spans="1:61">
      <c r="A82" s="4" t="s">
        <v>567</v>
      </c>
    </row>
    <row r="83" spans="1:61">
      <c r="A83" s="3" t="s">
        <v>372</v>
      </c>
    </row>
    <row r="84" spans="1:61">
      <c r="A84" s="4" t="s">
        <v>543</v>
      </c>
      <c r="S84" s="7" t="n">
        <v>100000</v>
      </c>
    </row>
    <row r="85" spans="1:61">
      <c r="A85" s="4" t="s">
        <v>460</v>
      </c>
      <c r="D85" s="5" t="n">
        <v>535000</v>
      </c>
      <c r="I85" s="5" t="n">
        <v>535000</v>
      </c>
    </row>
    <row r="86" spans="1:61">
      <c r="A86" s="4" t="s">
        <v>568</v>
      </c>
    </row>
    <row r="87" spans="1:61">
      <c r="A87" s="3" t="s">
        <v>372</v>
      </c>
    </row>
    <row r="88" spans="1:61">
      <c r="A88" s="4" t="s">
        <v>456</v>
      </c>
      <c r="T88" s="7" t="n">
        <v>5400000</v>
      </c>
    </row>
    <row r="89" spans="1:61">
      <c r="A89" s="4" t="s">
        <v>569</v>
      </c>
    </row>
    <row r="90" spans="1:61">
      <c r="A90" s="3" t="s">
        <v>372</v>
      </c>
    </row>
    <row r="91" spans="1:61">
      <c r="A91" s="4" t="s">
        <v>543</v>
      </c>
      <c r="T91" s="5" t="n">
        <v>200000</v>
      </c>
    </row>
    <row r="92" spans="1:61">
      <c r="A92" s="4" t="s">
        <v>460</v>
      </c>
      <c r="O92" s="7" t="n">
        <v>2500000</v>
      </c>
    </row>
    <row r="93" spans="1:61">
      <c r="A93" s="4" t="s">
        <v>570</v>
      </c>
    </row>
    <row r="94" spans="1:61">
      <c r="A94" s="3" t="s">
        <v>372</v>
      </c>
    </row>
    <row r="95" spans="1:61">
      <c r="A95" s="4" t="s">
        <v>456</v>
      </c>
      <c r="T95" s="5" t="n">
        <v>5200000</v>
      </c>
      <c r="U95" s="5" t="n">
        <v>5900000</v>
      </c>
    </row>
    <row r="96" spans="1:61">
      <c r="A96" s="4" t="s">
        <v>571</v>
      </c>
    </row>
    <row r="97" spans="1:61">
      <c r="A97" s="3" t="s">
        <v>372</v>
      </c>
    </row>
    <row r="98" spans="1:61">
      <c r="A98" s="4" t="s">
        <v>543</v>
      </c>
      <c r="U98" s="7" t="n">
        <v>6750000</v>
      </c>
    </row>
    <row r="99" spans="1:61">
      <c r="A99" s="4" t="s">
        <v>460</v>
      </c>
      <c r="R99" s="7" t="n">
        <v>2500000</v>
      </c>
    </row>
    <row r="100" spans="1:61">
      <c r="A100" s="4" t="s">
        <v>329</v>
      </c>
      <c r="D100" s="5" t="n">
        <v>9000000</v>
      </c>
    </row>
    <row r="101" spans="1:61">
      <c r="A101" s="4" t="s">
        <v>572</v>
      </c>
    </row>
    <row r="102" spans="1:61">
      <c r="A102" s="3" t="s">
        <v>372</v>
      </c>
    </row>
    <row r="103" spans="1:61">
      <c r="A103" s="4" t="s">
        <v>456</v>
      </c>
      <c r="V103" s="7" t="n">
        <v>5400000</v>
      </c>
    </row>
    <row r="104" spans="1:61">
      <c r="A104" s="4" t="s">
        <v>573</v>
      </c>
    </row>
    <row r="105" spans="1:61">
      <c r="A105" s="3" t="s">
        <v>372</v>
      </c>
    </row>
    <row r="106" spans="1:61">
      <c r="A106" s="4" t="s">
        <v>456</v>
      </c>
      <c r="V106" s="5" t="n">
        <v>2480000</v>
      </c>
    </row>
    <row r="107" spans="1:61">
      <c r="A107" s="4" t="s">
        <v>543</v>
      </c>
      <c r="V107" s="7" t="n">
        <v>450000</v>
      </c>
    </row>
    <row r="108" spans="1:61">
      <c r="A108" s="4" t="s">
        <v>460</v>
      </c>
      <c r="T108" s="7" t="n">
        <v>2900000</v>
      </c>
    </row>
    <row r="109" spans="1:61">
      <c r="A109" s="4" t="s">
        <v>458</v>
      </c>
      <c r="V109" s="4" t="s">
        <v>574</v>
      </c>
    </row>
    <row r="110" spans="1:61">
      <c r="A110" s="4" t="s">
        <v>575</v>
      </c>
    </row>
    <row r="111" spans="1:61">
      <c r="A111" s="3" t="s">
        <v>372</v>
      </c>
    </row>
    <row r="112" spans="1:61">
      <c r="A112" s="4" t="s">
        <v>456</v>
      </c>
      <c r="W112" s="7" t="n">
        <v>6155000</v>
      </c>
    </row>
    <row r="113" spans="1:61">
      <c r="A113" s="4" t="s">
        <v>576</v>
      </c>
    </row>
    <row r="114" spans="1:61">
      <c r="A114" s="3" t="s">
        <v>372</v>
      </c>
    </row>
    <row r="115" spans="1:61">
      <c r="A115" s="4" t="s">
        <v>456</v>
      </c>
      <c r="W115" s="5" t="n">
        <v>3700000</v>
      </c>
    </row>
    <row r="116" spans="1:61">
      <c r="A116" s="4" t="s">
        <v>543</v>
      </c>
      <c r="W116" s="7" t="n">
        <v>1000000</v>
      </c>
    </row>
    <row r="117" spans="1:61">
      <c r="A117" s="4" t="s">
        <v>458</v>
      </c>
      <c r="W117" s="4" t="s">
        <v>577</v>
      </c>
    </row>
    <row r="118" spans="1:61">
      <c r="A118" s="4" t="s">
        <v>578</v>
      </c>
    </row>
    <row r="119" spans="1:61">
      <c r="A119" s="3" t="s">
        <v>372</v>
      </c>
    </row>
    <row r="120" spans="1:61">
      <c r="A120" s="4" t="s">
        <v>456</v>
      </c>
      <c r="X120" s="7" t="n">
        <v>65000</v>
      </c>
    </row>
    <row r="121" spans="1:61">
      <c r="A121" s="4" t="s">
        <v>579</v>
      </c>
    </row>
    <row r="122" spans="1:61">
      <c r="A122" s="3" t="s">
        <v>372</v>
      </c>
    </row>
    <row r="123" spans="1:61">
      <c r="A123" s="4" t="s">
        <v>456</v>
      </c>
      <c r="X123" s="5" t="n">
        <v>9750</v>
      </c>
    </row>
    <row r="124" spans="1:61">
      <c r="A124" s="4" t="s">
        <v>543</v>
      </c>
      <c r="X124" s="7" t="n">
        <v>51225</v>
      </c>
    </row>
    <row r="125" spans="1:61">
      <c r="A125" s="4" t="s">
        <v>458</v>
      </c>
      <c r="X125" s="4" t="s">
        <v>580</v>
      </c>
    </row>
    <row r="126" spans="1:61">
      <c r="A126" s="4" t="s">
        <v>581</v>
      </c>
    </row>
    <row r="127" spans="1:61">
      <c r="A127" s="3" t="s">
        <v>372</v>
      </c>
    </row>
    <row r="128" spans="1:61">
      <c r="A128" s="4" t="s">
        <v>456</v>
      </c>
      <c r="H128" s="7" t="n">
        <v>350000</v>
      </c>
    </row>
    <row r="129" spans="1:61">
      <c r="A129" s="4" t="s">
        <v>582</v>
      </c>
    </row>
    <row r="130" spans="1:61">
      <c r="A130" s="3" t="s">
        <v>372</v>
      </c>
    </row>
    <row r="131" spans="1:61">
      <c r="A131" s="4" t="s">
        <v>456</v>
      </c>
      <c r="H131" s="7" t="n">
        <v>87500</v>
      </c>
    </row>
    <row r="132" spans="1:61">
      <c r="A132" s="4" t="s">
        <v>458</v>
      </c>
      <c r="H132" s="4" t="s">
        <v>583</v>
      </c>
    </row>
    <row r="133" spans="1:61">
      <c r="A133" s="4" t="s">
        <v>584</v>
      </c>
    </row>
    <row r="134" spans="1:61">
      <c r="A134" s="3" t="s">
        <v>372</v>
      </c>
    </row>
    <row r="135" spans="1:61">
      <c r="A135" s="4" t="s">
        <v>456</v>
      </c>
      <c r="AD135" s="7" t="n">
        <v>325000</v>
      </c>
    </row>
    <row r="136" spans="1:61">
      <c r="A136" s="4" t="s">
        <v>543</v>
      </c>
      <c r="AD136" s="5" t="n">
        <v>325000</v>
      </c>
    </row>
    <row r="137" spans="1:61">
      <c r="A137" s="4" t="s">
        <v>585</v>
      </c>
      <c r="AD137" s="5" t="n">
        <v>2300000</v>
      </c>
    </row>
    <row r="138" spans="1:61">
      <c r="A138" s="4" t="s">
        <v>586</v>
      </c>
    </row>
    <row r="139" spans="1:61">
      <c r="A139" s="3" t="s">
        <v>372</v>
      </c>
    </row>
    <row r="140" spans="1:61">
      <c r="A140" s="4" t="s">
        <v>456</v>
      </c>
      <c r="AF140" s="7" t="n">
        <v>6000000</v>
      </c>
    </row>
    <row r="141" spans="1:61">
      <c r="A141" s="4" t="s">
        <v>460</v>
      </c>
      <c r="AD141" s="5" t="n">
        <v>2700000</v>
      </c>
    </row>
    <row r="142" spans="1:61">
      <c r="A142" s="4" t="s">
        <v>587</v>
      </c>
    </row>
    <row r="143" spans="1:61">
      <c r="A143" s="3" t="s">
        <v>372</v>
      </c>
    </row>
    <row r="144" spans="1:61">
      <c r="A144" s="4" t="s">
        <v>543</v>
      </c>
      <c r="AF144" s="5" t="n">
        <v>3500000</v>
      </c>
    </row>
    <row r="145" spans="1:61">
      <c r="A145" s="4" t="s">
        <v>588</v>
      </c>
    </row>
    <row r="146" spans="1:61">
      <c r="A146" s="3" t="s">
        <v>372</v>
      </c>
    </row>
    <row r="147" spans="1:61">
      <c r="A147" s="4" t="s">
        <v>456</v>
      </c>
      <c r="AF147" s="5" t="n">
        <v>4500000</v>
      </c>
    </row>
    <row r="148" spans="1:61">
      <c r="A148" s="4" t="s">
        <v>589</v>
      </c>
    </row>
    <row r="149" spans="1:61">
      <c r="A149" s="3" t="s">
        <v>372</v>
      </c>
    </row>
    <row r="150" spans="1:61">
      <c r="A150" s="4" t="s">
        <v>456</v>
      </c>
      <c r="AA150" s="7" t="n">
        <v>300000</v>
      </c>
      <c r="AF150" s="7" t="n">
        <v>450000</v>
      </c>
    </row>
    <row r="151" spans="1:61">
      <c r="A151" s="4" t="s">
        <v>460</v>
      </c>
      <c r="H151" s="7" t="n">
        <v>300000</v>
      </c>
    </row>
    <row r="152" spans="1:61">
      <c r="A152" s="4" t="s">
        <v>458</v>
      </c>
      <c r="AF152" s="4" t="s">
        <v>590</v>
      </c>
    </row>
    <row r="153" spans="1:61">
      <c r="A153" s="4" t="s">
        <v>591</v>
      </c>
    </row>
    <row r="154" spans="1:61">
      <c r="A154" s="3" t="s">
        <v>372</v>
      </c>
    </row>
    <row r="155" spans="1:61">
      <c r="A155" s="4" t="s">
        <v>456</v>
      </c>
      <c r="AG155" s="7" t="n">
        <v>7800000</v>
      </c>
    </row>
    <row r="156" spans="1:61">
      <c r="A156" s="4" t="s">
        <v>543</v>
      </c>
      <c r="AG156" s="5" t="n">
        <v>3200000</v>
      </c>
    </row>
    <row r="157" spans="1:61">
      <c r="A157" s="4" t="s">
        <v>460</v>
      </c>
      <c r="D157" s="5" t="n">
        <v>9600000</v>
      </c>
      <c r="I157" s="5" t="n">
        <v>9600000</v>
      </c>
    </row>
    <row r="158" spans="1:61">
      <c r="A158" s="4" t="s">
        <v>329</v>
      </c>
      <c r="D158" s="5" t="n">
        <v>11000000</v>
      </c>
    </row>
    <row r="159" spans="1:61">
      <c r="A159" s="4" t="s">
        <v>592</v>
      </c>
      <c r="AG159" s="7" t="n">
        <v>6400000</v>
      </c>
    </row>
    <row r="160" spans="1:61">
      <c r="A160" s="4" t="s">
        <v>593</v>
      </c>
    </row>
    <row r="161" spans="1:61">
      <c r="A161" s="3" t="s">
        <v>372</v>
      </c>
    </row>
    <row r="162" spans="1:61">
      <c r="A162" s="4" t="s">
        <v>456</v>
      </c>
      <c r="AH162" s="7" t="n">
        <v>1500000</v>
      </c>
    </row>
    <row r="163" spans="1:61">
      <c r="A163" s="4" t="s">
        <v>594</v>
      </c>
    </row>
    <row r="164" spans="1:61">
      <c r="A164" s="3" t="s">
        <v>372</v>
      </c>
    </row>
    <row r="165" spans="1:61">
      <c r="A165" s="4" t="s">
        <v>456</v>
      </c>
      <c r="AH165" s="5" t="n">
        <v>300000</v>
      </c>
    </row>
    <row r="166" spans="1:61">
      <c r="A166" s="4" t="s">
        <v>543</v>
      </c>
      <c r="AH166" s="7" t="n">
        <v>3000000</v>
      </c>
    </row>
    <row r="167" spans="1:61">
      <c r="A167" s="4" t="s">
        <v>460</v>
      </c>
      <c r="AB167" s="7" t="n">
        <v>1650000</v>
      </c>
    </row>
    <row r="168" spans="1:61">
      <c r="A168" s="4" t="s">
        <v>458</v>
      </c>
      <c r="AH168" s="4" t="s">
        <v>595</v>
      </c>
    </row>
    <row r="169" spans="1:61">
      <c r="A169" s="4" t="s">
        <v>596</v>
      </c>
    </row>
    <row r="170" spans="1:61">
      <c r="A170" s="3" t="s">
        <v>372</v>
      </c>
    </row>
    <row r="171" spans="1:61">
      <c r="A171" s="4" t="s">
        <v>456</v>
      </c>
      <c r="AJ171" s="7" t="n">
        <v>6375000</v>
      </c>
    </row>
    <row r="172" spans="1:61">
      <c r="A172" s="4" t="s">
        <v>460</v>
      </c>
      <c r="AJ172" s="7" t="n">
        <v>5000000</v>
      </c>
    </row>
    <row r="173" spans="1:61">
      <c r="A173" s="4" t="s">
        <v>329</v>
      </c>
      <c r="D173" s="5" t="n">
        <v>7000000</v>
      </c>
    </row>
    <row r="174" spans="1:61">
      <c r="A174" s="4" t="s">
        <v>597</v>
      </c>
      <c r="D174" s="5" t="n">
        <v>1400000</v>
      </c>
      <c r="I174" s="5" t="n">
        <v>1400000</v>
      </c>
    </row>
    <row r="175" spans="1:61">
      <c r="A175" s="4" t="s">
        <v>598</v>
      </c>
    </row>
    <row r="176" spans="1:61">
      <c r="A176" s="3" t="s">
        <v>372</v>
      </c>
    </row>
    <row r="177" spans="1:61">
      <c r="A177" s="4" t="s">
        <v>456</v>
      </c>
      <c r="AK177" s="7" t="n">
        <v>2000000</v>
      </c>
    </row>
    <row r="178" spans="1:61">
      <c r="A178" s="4" t="s">
        <v>599</v>
      </c>
    </row>
    <row r="179" spans="1:61">
      <c r="A179" s="3" t="s">
        <v>372</v>
      </c>
    </row>
    <row r="180" spans="1:61">
      <c r="A180" s="4" t="s">
        <v>460</v>
      </c>
      <c r="AE180" s="7" t="n">
        <v>460000</v>
      </c>
    </row>
    <row r="181" spans="1:61">
      <c r="A181" s="4" t="s">
        <v>329</v>
      </c>
      <c r="E181" s="5" t="n">
        <v>1000000</v>
      </c>
    </row>
    <row r="182" spans="1:61">
      <c r="A182" s="4" t="s">
        <v>600</v>
      </c>
    </row>
    <row r="183" spans="1:61">
      <c r="A183" s="3" t="s">
        <v>372</v>
      </c>
    </row>
    <row r="184" spans="1:61">
      <c r="A184" s="4" t="s">
        <v>456</v>
      </c>
      <c r="AK184" s="5" t="n">
        <v>10000000</v>
      </c>
    </row>
    <row r="185" spans="1:61">
      <c r="A185" s="4" t="s">
        <v>601</v>
      </c>
    </row>
    <row r="186" spans="1:61">
      <c r="A186" s="3" t="s">
        <v>372</v>
      </c>
    </row>
    <row r="187" spans="1:61">
      <c r="A187" s="4" t="s">
        <v>456</v>
      </c>
      <c r="AK187" s="5" t="n">
        <v>4250000</v>
      </c>
    </row>
    <row r="188" spans="1:61">
      <c r="A188" s="4" t="s">
        <v>543</v>
      </c>
      <c r="AK188" s="7" t="n">
        <v>1500000</v>
      </c>
    </row>
    <row r="189" spans="1:61">
      <c r="A189" s="4" t="s">
        <v>460</v>
      </c>
      <c r="AB189" s="5" t="n">
        <v>2500000</v>
      </c>
    </row>
    <row r="190" spans="1:61">
      <c r="A190" s="4" t="s">
        <v>458</v>
      </c>
      <c r="AK190" s="4" t="s">
        <v>602</v>
      </c>
    </row>
    <row r="191" spans="1:61">
      <c r="A191" s="4" t="s">
        <v>603</v>
      </c>
    </row>
    <row r="192" spans="1:61">
      <c r="A192" s="3" t="s">
        <v>372</v>
      </c>
    </row>
    <row r="193" spans="1:61">
      <c r="A193" s="4" t="s">
        <v>604</v>
      </c>
      <c r="AL193" s="7" t="n">
        <v>559172</v>
      </c>
    </row>
    <row r="194" spans="1:61">
      <c r="A194" s="4" t="s">
        <v>605</v>
      </c>
    </row>
    <row r="195" spans="1:61">
      <c r="A195" s="3" t="s">
        <v>372</v>
      </c>
    </row>
    <row r="196" spans="1:61">
      <c r="A196" s="4" t="s">
        <v>458</v>
      </c>
      <c r="AL196" s="4" t="s">
        <v>583</v>
      </c>
    </row>
    <row r="197" spans="1:61">
      <c r="A197" s="4" t="s">
        <v>606</v>
      </c>
    </row>
    <row r="198" spans="1:61">
      <c r="A198" s="3" t="s">
        <v>372</v>
      </c>
    </row>
    <row r="199" spans="1:61">
      <c r="A199" s="4" t="s">
        <v>456</v>
      </c>
      <c r="AL199" s="7" t="n">
        <v>5800000</v>
      </c>
    </row>
    <row r="200" spans="1:61">
      <c r="A200" s="4" t="s">
        <v>607</v>
      </c>
    </row>
    <row r="201" spans="1:61">
      <c r="A201" s="3" t="s">
        <v>372</v>
      </c>
    </row>
    <row r="202" spans="1:61">
      <c r="A202" s="4" t="s">
        <v>543</v>
      </c>
      <c r="AL202" s="7" t="n">
        <v>11630000</v>
      </c>
    </row>
    <row r="203" spans="1:61">
      <c r="A203" s="4" t="s">
        <v>460</v>
      </c>
      <c r="AI203" s="7" t="n">
        <v>5000000</v>
      </c>
    </row>
    <row r="204" spans="1:61">
      <c r="A204" s="4" t="s">
        <v>458</v>
      </c>
      <c r="AL204" s="4" t="s">
        <v>577</v>
      </c>
    </row>
    <row r="205" spans="1:61">
      <c r="A205" s="4" t="s">
        <v>329</v>
      </c>
      <c r="F205" s="5" t="n">
        <v>20000000</v>
      </c>
    </row>
    <row r="206" spans="1:61">
      <c r="A206" s="4" t="s">
        <v>597</v>
      </c>
      <c r="L206" s="5" t="n">
        <v>10000000</v>
      </c>
    </row>
    <row r="207" spans="1:61">
      <c r="A207" s="4" t="s">
        <v>541</v>
      </c>
      <c r="D207" s="5" t="n">
        <v>17000000</v>
      </c>
      <c r="I207" s="5" t="n">
        <v>17000000</v>
      </c>
    </row>
    <row r="208" spans="1:61">
      <c r="A208" s="4" t="s">
        <v>608</v>
      </c>
    </row>
    <row r="209" spans="1:61">
      <c r="A209" s="3" t="s">
        <v>372</v>
      </c>
    </row>
    <row r="210" spans="1:61">
      <c r="A210" s="4" t="s">
        <v>456</v>
      </c>
      <c r="AM210" s="7" t="n">
        <v>8300000</v>
      </c>
    </row>
    <row r="211" spans="1:61">
      <c r="A211" s="4" t="s">
        <v>543</v>
      </c>
      <c r="AM211" s="7" t="n">
        <v>9000000</v>
      </c>
    </row>
    <row r="212" spans="1:61">
      <c r="A212" s="4" t="s">
        <v>609</v>
      </c>
    </row>
    <row r="213" spans="1:61">
      <c r="A213" s="3" t="s">
        <v>372</v>
      </c>
    </row>
    <row r="214" spans="1:61">
      <c r="A214" s="4" t="s">
        <v>456</v>
      </c>
      <c r="AN214" s="7" t="n">
        <v>4100000</v>
      </c>
    </row>
    <row r="215" spans="1:61">
      <c r="A215" s="4" t="s">
        <v>610</v>
      </c>
    </row>
    <row r="216" spans="1:61">
      <c r="A216" s="3" t="s">
        <v>372</v>
      </c>
    </row>
    <row r="217" spans="1:61">
      <c r="A217" s="4" t="s">
        <v>456</v>
      </c>
      <c r="AN217" s="7" t="n">
        <v>1000000</v>
      </c>
    </row>
    <row r="218" spans="1:61">
      <c r="A218" s="4" t="s">
        <v>460</v>
      </c>
      <c r="D218" s="5" t="n">
        <v>1000000</v>
      </c>
      <c r="I218" s="7" t="n">
        <v>1000000</v>
      </c>
    </row>
    <row r="219" spans="1:61">
      <c r="A219" s="4" t="s">
        <v>458</v>
      </c>
      <c r="AN219" s="4" t="s">
        <v>583</v>
      </c>
    </row>
    <row r="220" spans="1:61">
      <c r="A220" s="4" t="s">
        <v>611</v>
      </c>
    </row>
    <row r="221" spans="1:61">
      <c r="A221" s="3" t="s">
        <v>372</v>
      </c>
    </row>
    <row r="222" spans="1:61">
      <c r="A222" s="4" t="s">
        <v>456</v>
      </c>
      <c r="AN222" s="7" t="n">
        <v>15000000</v>
      </c>
    </row>
    <row r="223" spans="1:61">
      <c r="A223" s="4" t="s">
        <v>612</v>
      </c>
      <c r="AN223" s="5" t="n">
        <v>300000</v>
      </c>
    </row>
    <row r="224" spans="1:61">
      <c r="A224" s="4" t="s">
        <v>613</v>
      </c>
    </row>
    <row r="225" spans="1:61">
      <c r="A225" s="3" t="s">
        <v>372</v>
      </c>
    </row>
    <row r="226" spans="1:61">
      <c r="A226" s="4" t="s">
        <v>456</v>
      </c>
      <c r="AN226" s="5" t="n">
        <v>12750000</v>
      </c>
    </row>
    <row r="227" spans="1:61">
      <c r="A227" s="4" t="s">
        <v>543</v>
      </c>
      <c r="AN227" s="7" t="n">
        <v>19700000</v>
      </c>
    </row>
    <row r="228" spans="1:61">
      <c r="A228" s="4" t="s">
        <v>460</v>
      </c>
      <c r="AL228" s="7" t="n">
        <v>3980000</v>
      </c>
    </row>
    <row r="229" spans="1:61">
      <c r="A229" s="4" t="s">
        <v>458</v>
      </c>
      <c r="AN229" s="4" t="s">
        <v>614</v>
      </c>
    </row>
    <row r="230" spans="1:61">
      <c r="A230" s="4" t="s">
        <v>329</v>
      </c>
      <c r="D230" s="7" t="n">
        <v>41000000</v>
      </c>
    </row>
    <row r="231" spans="1:61">
      <c r="A231" s="4" t="s">
        <v>597</v>
      </c>
      <c r="L231" s="5" t="n">
        <v>11000000</v>
      </c>
    </row>
    <row r="232" spans="1:61">
      <c r="A232" s="4" t="s">
        <v>615</v>
      </c>
    </row>
    <row r="233" spans="1:61">
      <c r="A233" s="3" t="s">
        <v>372</v>
      </c>
    </row>
    <row r="234" spans="1:61">
      <c r="A234" s="4" t="s">
        <v>456</v>
      </c>
      <c r="AO234" s="7" t="n">
        <v>15800000</v>
      </c>
    </row>
    <row r="235" spans="1:61">
      <c r="A235" s="4" t="s">
        <v>543</v>
      </c>
      <c r="AO235" s="5" t="n">
        <v>25300000</v>
      </c>
    </row>
    <row r="236" spans="1:61">
      <c r="A236" s="4" t="s">
        <v>616</v>
      </c>
    </row>
    <row r="237" spans="1:61">
      <c r="A237" s="3" t="s">
        <v>372</v>
      </c>
    </row>
    <row r="238" spans="1:61">
      <c r="A238" s="4" t="s">
        <v>543</v>
      </c>
      <c r="AO238" s="5" t="n">
        <v>15700000</v>
      </c>
    </row>
    <row r="239" spans="1:61">
      <c r="A239" s="4" t="s">
        <v>617</v>
      </c>
    </row>
    <row r="240" spans="1:61">
      <c r="A240" s="3" t="s">
        <v>372</v>
      </c>
    </row>
    <row r="241" spans="1:61">
      <c r="A241" s="4" t="s">
        <v>456</v>
      </c>
      <c r="AP241" s="7" t="n">
        <v>6250000</v>
      </c>
    </row>
    <row r="242" spans="1:61">
      <c r="A242" s="4" t="s">
        <v>618</v>
      </c>
    </row>
    <row r="243" spans="1:61">
      <c r="A243" s="3" t="s">
        <v>372</v>
      </c>
    </row>
    <row r="244" spans="1:61">
      <c r="A244" s="4" t="s">
        <v>543</v>
      </c>
      <c r="AP244" s="7" t="n">
        <v>20760000</v>
      </c>
    </row>
    <row r="245" spans="1:61">
      <c r="A245" s="4" t="s">
        <v>458</v>
      </c>
      <c r="AP245" s="4" t="s">
        <v>577</v>
      </c>
    </row>
    <row r="246" spans="1:61">
      <c r="A246" s="4" t="s">
        <v>619</v>
      </c>
    </row>
    <row r="247" spans="1:61">
      <c r="A247" s="3" t="s">
        <v>372</v>
      </c>
    </row>
    <row r="248" spans="1:61">
      <c r="A248" s="4" t="s">
        <v>456</v>
      </c>
      <c r="AQ248" s="7" t="n">
        <v>1730000</v>
      </c>
    </row>
    <row r="249" spans="1:61">
      <c r="A249" s="4" t="s">
        <v>620</v>
      </c>
    </row>
    <row r="250" spans="1:61">
      <c r="A250" s="3" t="s">
        <v>372</v>
      </c>
    </row>
    <row r="251" spans="1:61">
      <c r="A251" s="4" t="s">
        <v>456</v>
      </c>
      <c r="AW251" s="7" t="n">
        <v>2555000</v>
      </c>
    </row>
    <row r="252" spans="1:61">
      <c r="A252" s="4" t="s">
        <v>621</v>
      </c>
    </row>
    <row r="253" spans="1:61">
      <c r="A253" s="3" t="s">
        <v>372</v>
      </c>
    </row>
    <row r="254" spans="1:61">
      <c r="A254" s="4" t="s">
        <v>456</v>
      </c>
      <c r="AW254" s="7" t="n">
        <v>766500</v>
      </c>
    </row>
    <row r="255" spans="1:61">
      <c r="A255" s="4" t="s">
        <v>460</v>
      </c>
      <c r="AT255" s="7" t="n">
        <v>766500</v>
      </c>
    </row>
    <row r="256" spans="1:61">
      <c r="A256" s="4" t="s">
        <v>458</v>
      </c>
      <c r="AW256" s="4" t="s">
        <v>622</v>
      </c>
    </row>
    <row r="257" spans="1:61">
      <c r="A257" s="4" t="s">
        <v>623</v>
      </c>
    </row>
    <row r="258" spans="1:61">
      <c r="A258" s="3" t="s">
        <v>372</v>
      </c>
    </row>
    <row r="259" spans="1:61">
      <c r="A259" s="4" t="s">
        <v>456</v>
      </c>
      <c r="AV259" s="7" t="n">
        <v>1000000</v>
      </c>
      <c r="AY259" s="7" t="n">
        <v>6000000</v>
      </c>
    </row>
    <row r="260" spans="1:61">
      <c r="A260" s="4" t="s">
        <v>624</v>
      </c>
    </row>
    <row r="261" spans="1:61">
      <c r="A261" s="3" t="s">
        <v>372</v>
      </c>
    </row>
    <row r="262" spans="1:61">
      <c r="A262" s="4" t="s">
        <v>543</v>
      </c>
      <c r="AV262" s="7" t="n">
        <v>1670000</v>
      </c>
      <c r="AY262" s="7" t="n">
        <v>10000000</v>
      </c>
    </row>
    <row r="263" spans="1:61">
      <c r="A263" s="4" t="s">
        <v>460</v>
      </c>
      <c r="AT263" s="7" t="n">
        <v>2200000</v>
      </c>
    </row>
    <row r="264" spans="1:61">
      <c r="A264" s="4" t="s">
        <v>625</v>
      </c>
    </row>
    <row r="265" spans="1:61">
      <c r="A265" s="3" t="s">
        <v>372</v>
      </c>
    </row>
    <row r="266" spans="1:61">
      <c r="A266" s="4" t="s">
        <v>456</v>
      </c>
      <c r="BA266" s="7" t="n">
        <v>16100000</v>
      </c>
      <c r="BC266" s="7" t="n">
        <v>21000000</v>
      </c>
    </row>
    <row r="267" spans="1:61">
      <c r="A267" s="4" t="s">
        <v>626</v>
      </c>
    </row>
    <row r="268" spans="1:61">
      <c r="A268" s="3" t="s">
        <v>372</v>
      </c>
    </row>
    <row r="269" spans="1:61">
      <c r="A269" s="4" t="s">
        <v>456</v>
      </c>
      <c r="AB269" s="7" t="n">
        <v>4025000</v>
      </c>
    </row>
    <row r="270" spans="1:61">
      <c r="A270" s="4" t="s">
        <v>543</v>
      </c>
      <c r="BC270" s="5" t="n">
        <v>17000000</v>
      </c>
    </row>
    <row r="271" spans="1:61">
      <c r="A271" s="4" t="s">
        <v>460</v>
      </c>
      <c r="AZ271" s="7" t="n">
        <v>1500000</v>
      </c>
    </row>
    <row r="272" spans="1:61">
      <c r="A272" s="4" t="s">
        <v>627</v>
      </c>
    </row>
    <row r="273" spans="1:61">
      <c r="A273" s="3" t="s">
        <v>372</v>
      </c>
    </row>
    <row r="274" spans="1:61">
      <c r="A274" s="4" t="s">
        <v>612</v>
      </c>
      <c r="BC274" s="5" t="n">
        <v>17000000</v>
      </c>
    </row>
    <row r="275" spans="1:61">
      <c r="A275" s="4" t="s">
        <v>628</v>
      </c>
    </row>
    <row r="276" spans="1:61">
      <c r="A276" s="3" t="s">
        <v>372</v>
      </c>
    </row>
    <row r="277" spans="1:61">
      <c r="A277" s="4" t="s">
        <v>612</v>
      </c>
      <c r="BC277" s="5" t="n">
        <v>13000000</v>
      </c>
    </row>
    <row r="278" spans="1:61">
      <c r="A278" s="4" t="s">
        <v>629</v>
      </c>
    </row>
    <row r="279" spans="1:61">
      <c r="A279" s="3" t="s">
        <v>372</v>
      </c>
    </row>
    <row r="280" spans="1:61">
      <c r="A280" s="4" t="s">
        <v>612</v>
      </c>
      <c r="BC280" s="7" t="n">
        <v>8000000</v>
      </c>
    </row>
    <row r="281" spans="1:61">
      <c r="A281" s="4" t="s">
        <v>630</v>
      </c>
    </row>
    <row r="282" spans="1:61">
      <c r="A282" s="3" t="s">
        <v>372</v>
      </c>
    </row>
    <row r="283" spans="1:61">
      <c r="A283" s="4" t="s">
        <v>456</v>
      </c>
      <c r="Q283" s="7" t="n">
        <v>225000</v>
      </c>
      <c r="BF283" s="7" t="n">
        <v>15100000</v>
      </c>
    </row>
    <row r="284" spans="1:61">
      <c r="A284" s="4" t="s">
        <v>631</v>
      </c>
    </row>
    <row r="285" spans="1:61">
      <c r="A285" s="3" t="s">
        <v>372</v>
      </c>
    </row>
    <row r="286" spans="1:61">
      <c r="A286" s="4" t="s">
        <v>456</v>
      </c>
      <c r="BF286" s="7" t="n">
        <v>2300000</v>
      </c>
    </row>
    <row r="287" spans="1:61">
      <c r="A287" s="4" t="s">
        <v>543</v>
      </c>
      <c r="AW287" s="7" t="n">
        <v>2500000</v>
      </c>
    </row>
    <row r="288" spans="1:61">
      <c r="A288" s="4" t="s">
        <v>460</v>
      </c>
      <c r="BE288" s="7" t="n">
        <v>1600000</v>
      </c>
    </row>
    <row r="289" spans="1:61">
      <c r="A289" s="4" t="s">
        <v>458</v>
      </c>
      <c r="BF289" s="4" t="s">
        <v>580</v>
      </c>
    </row>
    <row r="290" spans="1:61">
      <c r="A290" s="4" t="s">
        <v>632</v>
      </c>
    </row>
    <row r="291" spans="1:61">
      <c r="A291" s="3" t="s">
        <v>372</v>
      </c>
    </row>
    <row r="292" spans="1:61">
      <c r="A292" s="4" t="s">
        <v>456</v>
      </c>
      <c r="AD292" s="5" t="n">
        <v>1050000</v>
      </c>
    </row>
    <row r="293" spans="1:61">
      <c r="A293" s="4" t="s">
        <v>460</v>
      </c>
      <c r="E293" s="5" t="n">
        <v>157500</v>
      </c>
    </row>
    <row r="294" spans="1:61">
      <c r="A294" s="4" t="s">
        <v>542</v>
      </c>
      <c r="B294" s="5" t="n">
        <v>1000000</v>
      </c>
    </row>
    <row r="295" spans="1:61">
      <c r="A295" s="4" t="s">
        <v>633</v>
      </c>
    </row>
    <row r="296" spans="1:61">
      <c r="A296" s="3" t="s">
        <v>372</v>
      </c>
    </row>
    <row r="297" spans="1:61">
      <c r="A297" s="4" t="s">
        <v>456</v>
      </c>
      <c r="AD297" s="7" t="n">
        <v>157500</v>
      </c>
    </row>
    <row r="298" spans="1:61">
      <c r="A298" s="4" t="s">
        <v>458</v>
      </c>
      <c r="AD298" s="4" t="s">
        <v>580</v>
      </c>
    </row>
    <row r="299" spans="1:61">
      <c r="A299" s="4" t="s">
        <v>634</v>
      </c>
      <c r="F299" s="5" t="n">
        <v>1000000</v>
      </c>
    </row>
    <row r="300" spans="1:61">
      <c r="A300" s="4" t="s">
        <v>635</v>
      </c>
    </row>
    <row r="301" spans="1:61">
      <c r="A301" s="3" t="s">
        <v>372</v>
      </c>
    </row>
    <row r="302" spans="1:61">
      <c r="A302" s="4" t="s">
        <v>456</v>
      </c>
      <c r="V302" s="7" t="n">
        <v>4000000</v>
      </c>
    </row>
    <row r="303" spans="1:61">
      <c r="A303" s="4" t="s">
        <v>636</v>
      </c>
    </row>
    <row r="304" spans="1:61">
      <c r="A304" s="3" t="s">
        <v>372</v>
      </c>
    </row>
    <row r="305" spans="1:61">
      <c r="A305" s="4" t="s">
        <v>456</v>
      </c>
      <c r="V305" s="5" t="n">
        <v>2000000</v>
      </c>
    </row>
    <row r="306" spans="1:61">
      <c r="A306" s="4" t="s">
        <v>543</v>
      </c>
      <c r="V306" s="7" t="n">
        <v>3000000</v>
      </c>
    </row>
    <row r="307" spans="1:61">
      <c r="A307" s="4" t="s">
        <v>458</v>
      </c>
      <c r="V307" s="4" t="s">
        <v>637</v>
      </c>
    </row>
    <row r="308" spans="1:61">
      <c r="A308" s="4" t="s">
        <v>634</v>
      </c>
      <c r="E308" s="5" t="n">
        <v>6000000</v>
      </c>
    </row>
    <row r="309" spans="1:61">
      <c r="A309" s="4" t="s">
        <v>638</v>
      </c>
    </row>
    <row r="310" spans="1:61">
      <c r="A310" s="3" t="s">
        <v>372</v>
      </c>
    </row>
    <row r="311" spans="1:61">
      <c r="A311" s="4" t="s">
        <v>456</v>
      </c>
      <c r="Z311" s="7" t="n">
        <v>21000000</v>
      </c>
    </row>
    <row r="312" spans="1:61">
      <c r="A312" s="4" t="s">
        <v>639</v>
      </c>
    </row>
    <row r="313" spans="1:61">
      <c r="A313" s="3" t="s">
        <v>372</v>
      </c>
    </row>
    <row r="314" spans="1:61">
      <c r="A314" s="4" t="s">
        <v>456</v>
      </c>
      <c r="Z314" s="5" t="n">
        <v>2520000</v>
      </c>
    </row>
    <row r="315" spans="1:61">
      <c r="A315" s="4" t="s">
        <v>543</v>
      </c>
      <c r="Z315" s="7" t="n">
        <v>6250000</v>
      </c>
    </row>
    <row r="316" spans="1:61">
      <c r="A316" s="4" t="s">
        <v>460</v>
      </c>
      <c r="Y316" s="7" t="n">
        <v>1500000</v>
      </c>
    </row>
    <row r="317" spans="1:61">
      <c r="A317" s="4" t="s">
        <v>458</v>
      </c>
      <c r="Z317" s="4" t="s">
        <v>640</v>
      </c>
    </row>
    <row r="318" spans="1:61">
      <c r="A318" s="4" t="s">
        <v>597</v>
      </c>
      <c r="E318" s="5" t="n">
        <v>3000000</v>
      </c>
    </row>
    <row r="319" spans="1:61">
      <c r="A319" s="4" t="s">
        <v>634</v>
      </c>
      <c r="E319" s="5" t="n">
        <v>10000000</v>
      </c>
    </row>
    <row r="320" spans="1:61">
      <c r="A320" s="4" t="s">
        <v>641</v>
      </c>
    </row>
    <row r="321" spans="1:61">
      <c r="A321" s="3" t="s">
        <v>372</v>
      </c>
    </row>
    <row r="322" spans="1:61">
      <c r="A322" s="4" t="s">
        <v>542</v>
      </c>
      <c r="B322" s="5" t="n">
        <v>10000000</v>
      </c>
    </row>
    <row r="323" spans="1:61">
      <c r="A323" s="4" t="s">
        <v>642</v>
      </c>
    </row>
    <row r="324" spans="1:61">
      <c r="A324" s="3" t="s">
        <v>372</v>
      </c>
    </row>
    <row r="325" spans="1:61">
      <c r="A325" s="4" t="s">
        <v>456</v>
      </c>
      <c r="AR325" s="7" t="n">
        <v>1270000</v>
      </c>
    </row>
    <row r="326" spans="1:61">
      <c r="A326" s="4" t="s">
        <v>643</v>
      </c>
    </row>
    <row r="327" spans="1:61">
      <c r="A327" s="3" t="s">
        <v>372</v>
      </c>
    </row>
    <row r="328" spans="1:61">
      <c r="A328" s="4" t="s">
        <v>456</v>
      </c>
      <c r="AR328" s="7" t="n">
        <v>630000</v>
      </c>
    </row>
    <row r="329" spans="1:61">
      <c r="A329" s="4" t="s">
        <v>460</v>
      </c>
      <c r="AO329" s="5" t="n">
        <v>640543</v>
      </c>
    </row>
    <row r="330" spans="1:61">
      <c r="A330" s="4" t="s">
        <v>458</v>
      </c>
      <c r="AR330" s="4" t="s">
        <v>637</v>
      </c>
    </row>
    <row r="331" spans="1:61">
      <c r="A331" s="4" t="s">
        <v>329</v>
      </c>
      <c r="G331" s="5" t="n">
        <v>1000000</v>
      </c>
    </row>
    <row r="332" spans="1:61">
      <c r="A332" s="4" t="s">
        <v>644</v>
      </c>
    </row>
    <row r="333" spans="1:61">
      <c r="A333" s="3" t="s">
        <v>372</v>
      </c>
    </row>
    <row r="334" spans="1:61">
      <c r="A334" s="4" t="s">
        <v>542</v>
      </c>
      <c r="B334" s="5" t="n">
        <v>1000000</v>
      </c>
    </row>
    <row r="335" spans="1:61">
      <c r="A335" s="4" t="s">
        <v>645</v>
      </c>
    </row>
    <row r="336" spans="1:61">
      <c r="A336" s="3" t="s">
        <v>372</v>
      </c>
    </row>
    <row r="337" spans="1:61">
      <c r="A337" s="4" t="s">
        <v>456</v>
      </c>
      <c r="AC337" s="7" t="n">
        <v>10000000</v>
      </c>
    </row>
    <row r="338" spans="1:61">
      <c r="A338" s="4" t="s">
        <v>460</v>
      </c>
      <c r="H338" s="5" t="n">
        <v>2500000</v>
      </c>
    </row>
    <row r="339" spans="1:61">
      <c r="A339" s="4" t="s">
        <v>646</v>
      </c>
    </row>
    <row r="340" spans="1:61">
      <c r="A340" s="3" t="s">
        <v>372</v>
      </c>
    </row>
    <row r="341" spans="1:61">
      <c r="A341" s="4" t="s">
        <v>543</v>
      </c>
      <c r="AC341" s="7" t="n">
        <v>12500000</v>
      </c>
    </row>
    <row r="342" spans="1:61">
      <c r="A342" s="4" t="s">
        <v>597</v>
      </c>
      <c r="L342" s="5" t="n">
        <v>5000000</v>
      </c>
    </row>
    <row r="343" spans="1:61">
      <c r="A343" s="4" t="s">
        <v>634</v>
      </c>
      <c r="F343" s="5" t="n">
        <v>20000000</v>
      </c>
    </row>
    <row r="344" spans="1:61">
      <c r="A344" s="4" t="s">
        <v>647</v>
      </c>
    </row>
    <row r="345" spans="1:61">
      <c r="A345" s="3" t="s">
        <v>372</v>
      </c>
    </row>
    <row r="346" spans="1:61">
      <c r="A346" s="4" t="s">
        <v>542</v>
      </c>
      <c r="B346" s="5" t="n">
        <v>20000000</v>
      </c>
    </row>
    <row r="347" spans="1:61">
      <c r="A347" s="4" t="s">
        <v>648</v>
      </c>
    </row>
    <row r="348" spans="1:61">
      <c r="A348" s="3" t="s">
        <v>372</v>
      </c>
    </row>
    <row r="349" spans="1:61">
      <c r="A349" s="4" t="s">
        <v>456</v>
      </c>
      <c r="AS349" s="7" t="n">
        <v>5000000</v>
      </c>
    </row>
    <row r="350" spans="1:61">
      <c r="A350" s="4" t="s">
        <v>543</v>
      </c>
      <c r="AS350" s="5" t="n">
        <v>2500000</v>
      </c>
    </row>
    <row r="351" spans="1:61">
      <c r="A351" s="4" t="s">
        <v>649</v>
      </c>
    </row>
    <row r="352" spans="1:61">
      <c r="A352" s="3" t="s">
        <v>372</v>
      </c>
    </row>
    <row r="353" spans="1:61">
      <c r="A353" s="4" t="s">
        <v>543</v>
      </c>
      <c r="AS353" s="7" t="n">
        <v>750000</v>
      </c>
    </row>
    <row r="354" spans="1:61">
      <c r="A354" s="4" t="s">
        <v>650</v>
      </c>
    </row>
    <row r="355" spans="1:61">
      <c r="A355" s="3" t="s">
        <v>372</v>
      </c>
    </row>
    <row r="356" spans="1:61">
      <c r="A356" s="4" t="s">
        <v>329</v>
      </c>
      <c r="B356" s="5" t="n">
        <v>2000000</v>
      </c>
    </row>
    <row r="357" spans="1:61">
      <c r="A357" s="4" t="s">
        <v>651</v>
      </c>
    </row>
    <row r="358" spans="1:61">
      <c r="A358" s="3" t="s">
        <v>372</v>
      </c>
    </row>
    <row r="359" spans="1:61">
      <c r="A359" s="4" t="s">
        <v>456</v>
      </c>
      <c r="AD359" s="7" t="n">
        <v>10000000</v>
      </c>
    </row>
    <row r="360" spans="1:61">
      <c r="A360" s="4" t="s">
        <v>543</v>
      </c>
      <c r="AD360" s="7" t="n">
        <v>500000</v>
      </c>
    </row>
    <row r="361" spans="1:61">
      <c r="A361" s="4" t="s">
        <v>460</v>
      </c>
      <c r="AA361" s="5" t="n">
        <v>2500000</v>
      </c>
    </row>
    <row r="362" spans="1:61">
      <c r="A362" s="4" t="s">
        <v>634</v>
      </c>
      <c r="F362" s="5" t="n">
        <v>12000000</v>
      </c>
    </row>
    <row r="363" spans="1:61">
      <c r="A363" s="4" t="s">
        <v>652</v>
      </c>
    </row>
    <row r="364" spans="1:61">
      <c r="A364" s="3" t="s">
        <v>372</v>
      </c>
    </row>
    <row r="365" spans="1:61">
      <c r="A365" s="4" t="s">
        <v>597</v>
      </c>
      <c r="L365" s="5" t="n">
        <v>8000000</v>
      </c>
    </row>
    <row r="366" spans="1:61">
      <c r="A366" s="4" t="s">
        <v>653</v>
      </c>
    </row>
    <row r="367" spans="1:61">
      <c r="A367" s="3" t="s">
        <v>372</v>
      </c>
    </row>
    <row r="368" spans="1:61">
      <c r="A368" s="4" t="s">
        <v>542</v>
      </c>
      <c r="B368" s="5" t="n">
        <v>12000000</v>
      </c>
    </row>
    <row r="369" spans="1:61">
      <c r="A369" s="4" t="s">
        <v>654</v>
      </c>
    </row>
    <row r="370" spans="1:61">
      <c r="A370" s="3" t="s">
        <v>372</v>
      </c>
    </row>
    <row r="371" spans="1:61">
      <c r="A371" s="4" t="s">
        <v>456</v>
      </c>
      <c r="AN371" s="7" t="n">
        <v>3100000</v>
      </c>
      <c r="BD371" s="7" t="n">
        <v>6000000</v>
      </c>
    </row>
    <row r="372" spans="1:61">
      <c r="A372" s="4" t="s">
        <v>655</v>
      </c>
    </row>
    <row r="373" spans="1:61">
      <c r="A373" s="3" t="s">
        <v>372</v>
      </c>
    </row>
    <row r="374" spans="1:61">
      <c r="A374" s="4" t="s">
        <v>543</v>
      </c>
      <c r="AN374" s="5" t="n">
        <v>7760000</v>
      </c>
      <c r="BD374" s="7" t="n">
        <v>17000000</v>
      </c>
    </row>
    <row r="375" spans="1:61">
      <c r="A375" s="4" t="s">
        <v>460</v>
      </c>
      <c r="AF375" s="7" t="n">
        <v>2500000</v>
      </c>
    </row>
    <row r="376" spans="1:61">
      <c r="A376" s="4" t="s">
        <v>597</v>
      </c>
      <c r="E376" s="5" t="n">
        <v>5000000</v>
      </c>
    </row>
    <row r="377" spans="1:61">
      <c r="A377" s="4" t="s">
        <v>634</v>
      </c>
      <c r="E377" s="5" t="n">
        <v>10000000</v>
      </c>
    </row>
    <row r="378" spans="1:61">
      <c r="A378" s="4" t="s">
        <v>656</v>
      </c>
    </row>
    <row r="379" spans="1:61">
      <c r="A379" s="3" t="s">
        <v>372</v>
      </c>
    </row>
    <row r="380" spans="1:61">
      <c r="A380" s="4" t="s">
        <v>542</v>
      </c>
      <c r="B380" s="5" t="n">
        <v>10000000</v>
      </c>
    </row>
    <row r="381" spans="1:61">
      <c r="A381" s="4" t="s">
        <v>657</v>
      </c>
    </row>
    <row r="382" spans="1:61">
      <c r="A382" s="3" t="s">
        <v>372</v>
      </c>
    </row>
    <row r="383" spans="1:61">
      <c r="A383" s="4" t="s">
        <v>456</v>
      </c>
      <c r="AA383" s="5" t="n">
        <v>9000000</v>
      </c>
    </row>
    <row r="384" spans="1:61">
      <c r="A384" s="4" t="s">
        <v>460</v>
      </c>
      <c r="Z384" s="7" t="n">
        <v>2500000</v>
      </c>
    </row>
    <row r="385" spans="1:61">
      <c r="A385" s="4" t="s">
        <v>658</v>
      </c>
    </row>
    <row r="386" spans="1:61">
      <c r="A386" s="3" t="s">
        <v>372</v>
      </c>
    </row>
    <row r="387" spans="1:61">
      <c r="A387" s="4" t="s">
        <v>543</v>
      </c>
      <c r="AA387" s="7" t="n">
        <v>2500000</v>
      </c>
    </row>
    <row r="388" spans="1:61">
      <c r="A388" s="4" t="s">
        <v>597</v>
      </c>
      <c r="L388" s="7" t="n">
        <v>5000000</v>
      </c>
    </row>
    <row r="389" spans="1:61">
      <c r="A389" s="4" t="s">
        <v>634</v>
      </c>
      <c r="F389" s="5" t="n">
        <v>7000000</v>
      </c>
    </row>
    <row r="390" spans="1:61">
      <c r="A390" s="4" t="s">
        <v>659</v>
      </c>
    </row>
    <row r="391" spans="1:61">
      <c r="A391" s="3" t="s">
        <v>372</v>
      </c>
    </row>
    <row r="392" spans="1:61">
      <c r="A392" s="4" t="s">
        <v>542</v>
      </c>
      <c r="B392" s="7" t="n">
        <v>7000000</v>
      </c>
    </row>
    <row r="393" spans="1:61">
      <c r="A393" s="4" t="s">
        <v>660</v>
      </c>
    </row>
    <row r="394" spans="1:61">
      <c r="A394" s="3" t="s">
        <v>372</v>
      </c>
    </row>
    <row r="395" spans="1:61">
      <c r="A395" s="4" t="s">
        <v>456</v>
      </c>
      <c r="AW395" s="5" t="n">
        <v>500000</v>
      </c>
    </row>
    <row r="396" spans="1:61">
      <c r="A396" s="4" t="s">
        <v>661</v>
      </c>
    </row>
    <row r="397" spans="1:61">
      <c r="A397" s="3" t="s">
        <v>372</v>
      </c>
    </row>
    <row r="398" spans="1:61">
      <c r="A398" s="4" t="s">
        <v>456</v>
      </c>
      <c r="AW398" s="7" t="n">
        <v>50000</v>
      </c>
    </row>
    <row r="399" spans="1:61">
      <c r="A399" s="4" t="s">
        <v>458</v>
      </c>
      <c r="AW399" s="4" t="s">
        <v>590</v>
      </c>
    </row>
    <row r="400" spans="1:61">
      <c r="A400" s="4" t="s">
        <v>329</v>
      </c>
      <c r="H400" s="7" t="n">
        <v>55000</v>
      </c>
    </row>
    <row r="401" spans="1:61">
      <c r="A401" s="4" t="s">
        <v>634</v>
      </c>
      <c r="E401" s="5" t="n">
        <v>40000</v>
      </c>
    </row>
    <row r="402" spans="1:61">
      <c r="A402" s="4" t="s">
        <v>662</v>
      </c>
    </row>
    <row r="403" spans="1:61">
      <c r="A403" s="3" t="s">
        <v>372</v>
      </c>
    </row>
    <row r="404" spans="1:61">
      <c r="A404" s="4" t="s">
        <v>542</v>
      </c>
      <c r="E404" s="5" t="n">
        <v>100000</v>
      </c>
    </row>
    <row r="405" spans="1:61">
      <c r="A405" s="4" t="s">
        <v>663</v>
      </c>
    </row>
    <row r="406" spans="1:61">
      <c r="A406" s="3" t="s">
        <v>372</v>
      </c>
    </row>
    <row r="407" spans="1:61">
      <c r="A407" s="4" t="s">
        <v>456</v>
      </c>
      <c r="AL407" s="5" t="n">
        <v>340000</v>
      </c>
    </row>
    <row r="408" spans="1:61">
      <c r="A408" s="4" t="s">
        <v>664</v>
      </c>
    </row>
    <row r="409" spans="1:61">
      <c r="A409" s="3" t="s">
        <v>372</v>
      </c>
    </row>
    <row r="410" spans="1:61">
      <c r="A410" s="4" t="s">
        <v>456</v>
      </c>
      <c r="AL410" s="7" t="n">
        <v>34000</v>
      </c>
    </row>
    <row r="411" spans="1:61">
      <c r="A411" s="4" t="s">
        <v>458</v>
      </c>
      <c r="AL411" s="4" t="s">
        <v>590</v>
      </c>
    </row>
    <row r="412" spans="1:61">
      <c r="A412" s="4" t="s">
        <v>329</v>
      </c>
      <c r="E412" s="7" t="n">
        <v>34000</v>
      </c>
    </row>
    <row r="413" spans="1:61">
      <c r="A413" s="4" t="s">
        <v>665</v>
      </c>
    </row>
    <row r="414" spans="1:61">
      <c r="A414" s="3" t="s">
        <v>372</v>
      </c>
    </row>
    <row r="415" spans="1:61">
      <c r="A415" s="4" t="s">
        <v>456</v>
      </c>
      <c r="AX415" s="7" t="n">
        <v>2750000</v>
      </c>
    </row>
    <row r="416" spans="1:61">
      <c r="A416" s="4" t="s">
        <v>666</v>
      </c>
    </row>
    <row r="417" spans="1:61">
      <c r="A417" s="3" t="s">
        <v>372</v>
      </c>
    </row>
    <row r="418" spans="1:61">
      <c r="A418" s="4" t="s">
        <v>456</v>
      </c>
      <c r="AX418" s="7" t="n">
        <v>275000</v>
      </c>
    </row>
    <row r="419" spans="1:61">
      <c r="A419" s="4" t="s">
        <v>460</v>
      </c>
      <c r="AU419" s="7" t="n">
        <v>277750</v>
      </c>
    </row>
    <row r="420" spans="1:61">
      <c r="A420" s="4" t="s">
        <v>458</v>
      </c>
      <c r="AX420" s="4" t="s">
        <v>590</v>
      </c>
    </row>
    <row r="421" spans="1:61">
      <c r="A421" s="4" t="s">
        <v>329</v>
      </c>
      <c r="G421" s="5" t="n">
        <v>500000</v>
      </c>
    </row>
    <row r="422" spans="1:61">
      <c r="A422" s="4" t="s">
        <v>667</v>
      </c>
    </row>
    <row r="423" spans="1:61">
      <c r="A423" s="3" t="s">
        <v>372</v>
      </c>
    </row>
    <row r="424" spans="1:61">
      <c r="A424" s="4" t="s">
        <v>542</v>
      </c>
      <c r="C424" s="7" t="n">
        <v>1000000</v>
      </c>
    </row>
    <row r="425" spans="1:61">
      <c r="A425" s="4" t="s">
        <v>668</v>
      </c>
    </row>
    <row r="426" spans="1:61">
      <c r="A426" s="3" t="s">
        <v>372</v>
      </c>
    </row>
    <row r="427" spans="1:61">
      <c r="A427" s="4" t="s">
        <v>456</v>
      </c>
      <c r="AU427" s="5" t="n">
        <v>3700000</v>
      </c>
      <c r="BB427" s="7" t="n">
        <v>12300000</v>
      </c>
      <c r="BG427" s="7" t="n">
        <v>13000000</v>
      </c>
      <c r="BH427" s="7" t="n">
        <v>56600000</v>
      </c>
    </row>
    <row r="428" spans="1:61">
      <c r="A428" s="4" t="s">
        <v>543</v>
      </c>
      <c r="AU428" s="7" t="n">
        <v>7500000</v>
      </c>
      <c r="BB428" s="7" t="n">
        <v>24500000</v>
      </c>
      <c r="BG428" s="7" t="n">
        <v>26000000</v>
      </c>
      <c r="BH428" s="7" t="n">
        <v>244000000</v>
      </c>
    </row>
    <row r="429" spans="1:61">
      <c r="A429" s="4" t="s">
        <v>669</v>
      </c>
    </row>
    <row r="430" spans="1:61">
      <c r="A430" s="3" t="s">
        <v>372</v>
      </c>
    </row>
    <row r="431" spans="1:61">
      <c r="A431" s="4" t="s">
        <v>460</v>
      </c>
      <c r="BF431" s="7" t="n">
        <v>5000000</v>
      </c>
    </row>
    <row r="432" spans="1:61">
      <c r="A432" s="4" t="s">
        <v>458</v>
      </c>
      <c r="BH432" s="4" t="s">
        <v>670</v>
      </c>
    </row>
    <row r="433" spans="1:61">
      <c r="A433" s="4" t="s">
        <v>329</v>
      </c>
      <c r="G433" s="5" t="n">
        <v>13200000</v>
      </c>
    </row>
    <row r="434" spans="1:61">
      <c r="A434" s="4" t="s">
        <v>597</v>
      </c>
      <c r="G434" s="5" t="n">
        <v>6200000</v>
      </c>
      <c r="J434" s="7" t="n">
        <v>6200000</v>
      </c>
    </row>
    <row r="435" spans="1:61">
      <c r="A435" s="4" t="s">
        <v>671</v>
      </c>
    </row>
    <row r="436" spans="1:61">
      <c r="A436" s="3" t="s">
        <v>372</v>
      </c>
    </row>
    <row r="437" spans="1:61">
      <c r="A437" s="4" t="s">
        <v>542</v>
      </c>
      <c r="C437" s="5" t="n">
        <v>13500000</v>
      </c>
    </row>
    <row r="438" spans="1:61">
      <c r="A438" s="4" t="s">
        <v>672</v>
      </c>
    </row>
    <row r="439" spans="1:61">
      <c r="A439" s="3" t="s">
        <v>372</v>
      </c>
    </row>
    <row r="440" spans="1:61">
      <c r="A440" s="4" t="s">
        <v>456</v>
      </c>
      <c r="AO440" s="5" t="n">
        <v>1370000</v>
      </c>
    </row>
    <row r="441" spans="1:61">
      <c r="A441" s="4" t="s">
        <v>673</v>
      </c>
    </row>
    <row r="442" spans="1:61">
      <c r="A442" s="3" t="s">
        <v>372</v>
      </c>
    </row>
    <row r="443" spans="1:61">
      <c r="A443" s="4" t="s">
        <v>456</v>
      </c>
      <c r="AO443" s="7" t="n">
        <v>370000</v>
      </c>
    </row>
    <row r="444" spans="1:61">
      <c r="A444" s="4" t="s">
        <v>460</v>
      </c>
      <c r="AN444" s="7" t="n">
        <v>370318</v>
      </c>
    </row>
    <row r="445" spans="1:61">
      <c r="A445" s="4" t="s">
        <v>458</v>
      </c>
      <c r="AO445" s="4" t="s">
        <v>674</v>
      </c>
    </row>
    <row r="446" spans="1:61">
      <c r="A446" s="4" t="s">
        <v>329</v>
      </c>
      <c r="G446" s="7" t="n">
        <v>2300000</v>
      </c>
    </row>
    <row r="447" spans="1:61">
      <c r="A447" s="4" t="s">
        <v>675</v>
      </c>
    </row>
    <row r="448" spans="1:61">
      <c r="A448" s="3" t="s">
        <v>372</v>
      </c>
    </row>
    <row r="449" spans="1:61">
      <c r="A449" s="4" t="s">
        <v>542</v>
      </c>
      <c r="C449" s="7" t="n">
        <v>2500000</v>
      </c>
    </row>
    <row r="450" spans="1:61">
      <c r="A450" s="4" t="s">
        <v>676</v>
      </c>
    </row>
    <row r="451" spans="1:61">
      <c r="A451" s="3" t="s">
        <v>372</v>
      </c>
    </row>
    <row r="452" spans="1:61">
      <c r="A452" s="4" t="s">
        <v>456</v>
      </c>
      <c r="AE452" s="5" t="n">
        <v>1000000</v>
      </c>
    </row>
    <row r="453" spans="1:61">
      <c r="A453" s="4" t="s">
        <v>543</v>
      </c>
      <c r="AE453" s="5" t="n">
        <v>250000</v>
      </c>
    </row>
    <row r="454" spans="1:61">
      <c r="A454" s="4" t="s">
        <v>677</v>
      </c>
    </row>
    <row r="455" spans="1:61">
      <c r="A455" s="3" t="s">
        <v>372</v>
      </c>
    </row>
    <row r="456" spans="1:61">
      <c r="A456" s="4" t="s">
        <v>456</v>
      </c>
      <c r="AE456" s="7" t="n">
        <v>225000</v>
      </c>
    </row>
    <row r="457" spans="1:61">
      <c r="A457" s="4" t="s">
        <v>460</v>
      </c>
      <c r="Y457" s="7" t="n">
        <v>475000</v>
      </c>
    </row>
    <row r="458" spans="1:61">
      <c r="A458" s="4" t="s">
        <v>458</v>
      </c>
      <c r="AE458" s="4" t="s">
        <v>678</v>
      </c>
    </row>
    <row r="459" spans="1:61">
      <c r="A459" s="4" t="s">
        <v>679</v>
      </c>
    </row>
    <row r="460" spans="1:61">
      <c r="A460" s="3" t="s">
        <v>372</v>
      </c>
    </row>
    <row r="461" spans="1:61">
      <c r="A461" s="4" t="s">
        <v>542</v>
      </c>
      <c r="F461" s="7" t="n">
        <v>1000000</v>
      </c>
    </row>
    <row r="462" spans="1:61">
      <c r="A462" s="4" t="s">
        <v>680</v>
      </c>
    </row>
    <row r="463" spans="1:61">
      <c r="A463" s="3" t="s">
        <v>372</v>
      </c>
    </row>
    <row r="464" spans="1:61">
      <c r="A464" s="4" t="s">
        <v>456</v>
      </c>
      <c r="K464" s="7" t="n">
        <v>1000000</v>
      </c>
    </row>
  </sheetData>
  <mergeCells count="4">
    <mergeCell ref="A1:A2"/>
    <mergeCell ref="B1:C1"/>
    <mergeCell ref="D1:H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681</v>
      </c>
      <c r="B1" s="2" t="s">
        <v>229</v>
      </c>
    </row>
    <row r="2" spans="1:2">
      <c r="B2" s="2" t="s">
        <v>682</v>
      </c>
    </row>
    <row r="3" spans="1:2">
      <c r="A3" s="4" t="s">
        <v>683</v>
      </c>
    </row>
    <row r="4" spans="1:2">
      <c r="A4" s="3" t="s">
        <v>372</v>
      </c>
    </row>
    <row r="5" spans="1:2">
      <c r="A5" s="4" t="s">
        <v>684</v>
      </c>
      <c r="B5" s="7" t="n">
        <v>200000000</v>
      </c>
    </row>
    <row r="6" spans="1:2">
      <c r="A6" s="4" t="s">
        <v>685</v>
      </c>
    </row>
    <row r="7" spans="1:2">
      <c r="A7" s="3" t="s">
        <v>372</v>
      </c>
    </row>
    <row r="8" spans="1:2">
      <c r="A8" s="4" t="s">
        <v>686</v>
      </c>
      <c r="B8" s="5" t="n">
        <v>3</v>
      </c>
    </row>
    <row r="9" spans="1:2">
      <c r="A9" s="4" t="s">
        <v>687</v>
      </c>
    </row>
    <row r="10" spans="1:2">
      <c r="A10" s="3" t="s">
        <v>372</v>
      </c>
    </row>
    <row r="11" spans="1:2">
      <c r="A11" s="4" t="s">
        <v>686</v>
      </c>
      <c r="B11"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88</v>
      </c>
      <c r="B1" s="2" t="s">
        <v>689</v>
      </c>
    </row>
    <row r="2" spans="1:5">
      <c r="B2" s="2" t="s">
        <v>2</v>
      </c>
      <c r="C2" s="2" t="s">
        <v>395</v>
      </c>
      <c r="D2" s="2" t="s">
        <v>396</v>
      </c>
      <c r="E2" s="2" t="s">
        <v>397</v>
      </c>
    </row>
    <row r="3" spans="1:5">
      <c r="A3" s="3" t="s">
        <v>372</v>
      </c>
    </row>
    <row r="4" spans="1:5">
      <c r="A4" s="4" t="s">
        <v>373</v>
      </c>
      <c r="D4" s="5" t="n">
        <v>4</v>
      </c>
      <c r="E4" s="5" t="n">
        <v>5</v>
      </c>
    </row>
    <row r="5" spans="1:5">
      <c r="A5" s="4" t="s">
        <v>690</v>
      </c>
    </row>
    <row r="6" spans="1:5">
      <c r="A6" s="3" t="s">
        <v>372</v>
      </c>
    </row>
    <row r="7" spans="1:5">
      <c r="A7" s="4" t="s">
        <v>373</v>
      </c>
      <c r="C7" s="5" t="n">
        <v>3</v>
      </c>
    </row>
    <row r="8" spans="1:5">
      <c r="A8" s="4" t="s">
        <v>691</v>
      </c>
    </row>
    <row r="9" spans="1:5">
      <c r="A9" s="3" t="s">
        <v>372</v>
      </c>
    </row>
    <row r="10" spans="1:5">
      <c r="A10" s="4" t="s">
        <v>378</v>
      </c>
      <c r="B10" s="5" t="n">
        <v>61</v>
      </c>
    </row>
    <row r="11" spans="1:5">
      <c r="A11" s="4" t="s">
        <v>692</v>
      </c>
    </row>
    <row r="12" spans="1:5">
      <c r="A12" s="3" t="s">
        <v>372</v>
      </c>
    </row>
    <row r="13" spans="1:5">
      <c r="A13" s="4" t="s">
        <v>378</v>
      </c>
      <c r="B13" s="5" t="n">
        <v>1</v>
      </c>
    </row>
    <row r="14" spans="1:5">
      <c r="A14" s="4" t="s">
        <v>693</v>
      </c>
    </row>
    <row r="15" spans="1:5">
      <c r="A15" s="3" t="s">
        <v>372</v>
      </c>
    </row>
    <row r="16" spans="1:5">
      <c r="A16" s="4" t="s">
        <v>378</v>
      </c>
      <c r="B16" s="5" t="n">
        <v>1</v>
      </c>
    </row>
    <row r="17" spans="1:5">
      <c r="A17" s="4" t="s">
        <v>694</v>
      </c>
    </row>
    <row r="18" spans="1:5">
      <c r="A18" s="3" t="s">
        <v>372</v>
      </c>
    </row>
    <row r="19" spans="1:5">
      <c r="A19" s="4" t="s">
        <v>378</v>
      </c>
      <c r="B19" s="5" t="n">
        <v>1</v>
      </c>
    </row>
    <row r="20" spans="1:5">
      <c r="A20" s="4" t="s">
        <v>695</v>
      </c>
    </row>
    <row r="21" spans="1:5">
      <c r="A21" s="3" t="s">
        <v>372</v>
      </c>
    </row>
    <row r="22" spans="1:5">
      <c r="A22" s="4" t="s">
        <v>378</v>
      </c>
      <c r="B22" s="5" t="n">
        <v>2</v>
      </c>
    </row>
    <row r="23" spans="1:5">
      <c r="A23" s="4" t="s">
        <v>696</v>
      </c>
    </row>
    <row r="24" spans="1:5">
      <c r="A24" s="3" t="s">
        <v>372</v>
      </c>
    </row>
    <row r="25" spans="1:5">
      <c r="A25" s="4" t="s">
        <v>378</v>
      </c>
      <c r="B25" s="5" t="n">
        <v>2</v>
      </c>
    </row>
    <row r="26" spans="1:5">
      <c r="A26" s="4" t="s">
        <v>697</v>
      </c>
    </row>
    <row r="27" spans="1:5">
      <c r="A27" s="3" t="s">
        <v>372</v>
      </c>
    </row>
    <row r="28" spans="1:5">
      <c r="A28" s="4" t="s">
        <v>378</v>
      </c>
      <c r="B28" s="5" t="n">
        <v>3</v>
      </c>
    </row>
    <row r="29" spans="1:5">
      <c r="A29" s="4" t="s">
        <v>698</v>
      </c>
    </row>
    <row r="30" spans="1:5">
      <c r="A30" s="3" t="s">
        <v>372</v>
      </c>
    </row>
    <row r="31" spans="1:5">
      <c r="A31" s="4" t="s">
        <v>378</v>
      </c>
      <c r="B31" s="5" t="n">
        <v>1</v>
      </c>
    </row>
    <row r="32" spans="1:5">
      <c r="A32" s="4" t="s">
        <v>699</v>
      </c>
    </row>
    <row r="33" spans="1:5">
      <c r="A33" s="3" t="s">
        <v>372</v>
      </c>
    </row>
    <row r="34" spans="1:5">
      <c r="A34" s="4" t="s">
        <v>378</v>
      </c>
      <c r="B34" s="5" t="n">
        <v>1</v>
      </c>
    </row>
    <row r="35" spans="1:5">
      <c r="A35" s="4" t="s">
        <v>700</v>
      </c>
    </row>
    <row r="36" spans="1:5">
      <c r="A36" s="3" t="s">
        <v>372</v>
      </c>
    </row>
    <row r="37" spans="1:5">
      <c r="A37" s="4" t="s">
        <v>378</v>
      </c>
      <c r="B37" s="5" t="n">
        <v>1</v>
      </c>
    </row>
    <row r="38" spans="1:5">
      <c r="A38" s="4" t="s">
        <v>701</v>
      </c>
    </row>
    <row r="39" spans="1:5">
      <c r="A39" s="3" t="s">
        <v>372</v>
      </c>
    </row>
    <row r="40" spans="1:5">
      <c r="A40" s="4" t="s">
        <v>378</v>
      </c>
      <c r="B40" s="5" t="n">
        <v>1</v>
      </c>
    </row>
    <row r="41" spans="1:5">
      <c r="A41" s="4" t="s">
        <v>702</v>
      </c>
    </row>
    <row r="42" spans="1:5">
      <c r="A42" s="3" t="s">
        <v>372</v>
      </c>
    </row>
    <row r="43" spans="1:5">
      <c r="A43" s="4" t="s">
        <v>378</v>
      </c>
      <c r="B43" s="5" t="n">
        <v>1</v>
      </c>
    </row>
    <row r="44" spans="1:5">
      <c r="A44" s="4" t="s">
        <v>703</v>
      </c>
    </row>
    <row r="45" spans="1:5">
      <c r="A45" s="3" t="s">
        <v>372</v>
      </c>
    </row>
    <row r="46" spans="1:5">
      <c r="A46" s="4" t="s">
        <v>378</v>
      </c>
      <c r="B46" s="5" t="n">
        <v>1</v>
      </c>
    </row>
    <row r="47" spans="1:5">
      <c r="A47" s="4" t="s">
        <v>704</v>
      </c>
    </row>
    <row r="48" spans="1:5">
      <c r="A48" s="3" t="s">
        <v>372</v>
      </c>
    </row>
    <row r="49" spans="1:5">
      <c r="A49" s="4" t="s">
        <v>378</v>
      </c>
      <c r="B49" s="5" t="n">
        <v>29</v>
      </c>
    </row>
    <row r="50" spans="1:5">
      <c r="A50" s="4" t="s">
        <v>705</v>
      </c>
    </row>
    <row r="51" spans="1:5">
      <c r="A51" s="3" t="s">
        <v>372</v>
      </c>
    </row>
    <row r="52" spans="1:5">
      <c r="A52" s="4" t="s">
        <v>378</v>
      </c>
      <c r="B52" s="5" t="n">
        <v>6</v>
      </c>
    </row>
    <row r="53" spans="1:5">
      <c r="A53" s="4" t="s">
        <v>706</v>
      </c>
    </row>
    <row r="54" spans="1:5">
      <c r="A54" s="3" t="s">
        <v>372</v>
      </c>
    </row>
    <row r="55" spans="1:5">
      <c r="A55" s="4" t="s">
        <v>378</v>
      </c>
      <c r="B55" s="5" t="n">
        <v>2</v>
      </c>
    </row>
    <row r="56" spans="1:5">
      <c r="A56" s="4" t="s">
        <v>707</v>
      </c>
    </row>
    <row r="57" spans="1:5">
      <c r="A57" s="3" t="s">
        <v>372</v>
      </c>
    </row>
    <row r="58" spans="1:5">
      <c r="A58" s="4" t="s">
        <v>378</v>
      </c>
      <c r="B58" s="5" t="n">
        <v>1</v>
      </c>
    </row>
    <row r="59" spans="1:5">
      <c r="A59" s="4" t="s">
        <v>708</v>
      </c>
    </row>
    <row r="60" spans="1:5">
      <c r="A60" s="3" t="s">
        <v>372</v>
      </c>
    </row>
    <row r="61" spans="1:5">
      <c r="A61" s="4" t="s">
        <v>378</v>
      </c>
      <c r="B61" s="5" t="n">
        <v>1</v>
      </c>
    </row>
    <row r="62" spans="1:5">
      <c r="A62" s="4" t="s">
        <v>709</v>
      </c>
    </row>
    <row r="63" spans="1:5">
      <c r="A63" s="3" t="s">
        <v>372</v>
      </c>
    </row>
    <row r="64" spans="1:5">
      <c r="A64" s="4" t="s">
        <v>378</v>
      </c>
      <c r="B64" s="5" t="n">
        <v>1</v>
      </c>
    </row>
    <row r="65" spans="1:5">
      <c r="A65" s="4" t="s">
        <v>710</v>
      </c>
    </row>
    <row r="66" spans="1:5">
      <c r="A66" s="3" t="s">
        <v>372</v>
      </c>
    </row>
    <row r="67" spans="1:5">
      <c r="A67" s="4" t="s">
        <v>378</v>
      </c>
      <c r="B67" s="5" t="n">
        <v>1</v>
      </c>
    </row>
    <row r="68" spans="1:5">
      <c r="A68" s="4" t="s">
        <v>711</v>
      </c>
    </row>
    <row r="69" spans="1:5">
      <c r="A69" s="3" t="s">
        <v>372</v>
      </c>
    </row>
    <row r="70" spans="1:5">
      <c r="A70" s="4" t="s">
        <v>378</v>
      </c>
      <c r="B70" s="5" t="n">
        <v>1</v>
      </c>
    </row>
    <row r="71" spans="1:5">
      <c r="A71" s="4" t="s">
        <v>712</v>
      </c>
    </row>
    <row r="72" spans="1:5">
      <c r="A72" s="3" t="s">
        <v>372</v>
      </c>
    </row>
    <row r="73" spans="1:5">
      <c r="A73" s="4" t="s">
        <v>378</v>
      </c>
      <c r="B73" s="5" t="n">
        <v>1</v>
      </c>
    </row>
    <row r="74" spans="1:5">
      <c r="A74" s="4" t="s">
        <v>713</v>
      </c>
    </row>
    <row r="75" spans="1:5">
      <c r="A75" s="3" t="s">
        <v>372</v>
      </c>
    </row>
    <row r="76" spans="1:5">
      <c r="A76" s="4" t="s">
        <v>378</v>
      </c>
      <c r="B76" s="5" t="n">
        <v>1</v>
      </c>
    </row>
    <row r="77" spans="1:5">
      <c r="A77" s="4" t="s">
        <v>714</v>
      </c>
    </row>
    <row r="78" spans="1:5">
      <c r="A78" s="3" t="s">
        <v>372</v>
      </c>
    </row>
    <row r="79" spans="1:5">
      <c r="A79" s="4" t="s">
        <v>378</v>
      </c>
      <c r="B79" s="5" t="n">
        <v>1</v>
      </c>
    </row>
    <row r="80" spans="1:5">
      <c r="A80" s="4" t="s">
        <v>715</v>
      </c>
    </row>
    <row r="81" spans="1:5">
      <c r="A81" s="3" t="s">
        <v>372</v>
      </c>
    </row>
    <row r="82" spans="1:5">
      <c r="A82" s="4" t="s">
        <v>373</v>
      </c>
      <c r="C82" s="5" t="n">
        <v>7</v>
      </c>
    </row>
    <row r="83" spans="1:5">
      <c r="A83" s="4" t="s">
        <v>716</v>
      </c>
    </row>
    <row r="84" spans="1:5">
      <c r="A84" s="3" t="s">
        <v>372</v>
      </c>
    </row>
    <row r="85" spans="1:5">
      <c r="A85" s="4" t="s">
        <v>373</v>
      </c>
      <c r="C85"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1"/>
    <col customWidth="1" max="5" min="5" width="25"/>
    <col customWidth="1" max="6" min="6" width="21"/>
    <col customWidth="1" max="7" min="7" width="18"/>
    <col customWidth="1" max="8" min="8" width="18"/>
  </cols>
  <sheetData>
    <row r="1" spans="1:8">
      <c r="A1" s="1" t="s">
        <v>717</v>
      </c>
      <c r="B1" s="2" t="s">
        <v>229</v>
      </c>
      <c r="C1" s="2" t="s">
        <v>83</v>
      </c>
      <c r="E1" s="2" t="s">
        <v>1</v>
      </c>
    </row>
    <row r="2" spans="1:8">
      <c r="B2" s="2" t="s">
        <v>718</v>
      </c>
      <c r="C2" s="2" t="s">
        <v>719</v>
      </c>
      <c r="D2" s="2" t="s">
        <v>348</v>
      </c>
      <c r="E2" s="2" t="s">
        <v>719</v>
      </c>
      <c r="F2" s="2" t="s">
        <v>348</v>
      </c>
      <c r="G2" s="2" t="s">
        <v>369</v>
      </c>
      <c r="H2" s="2" t="s">
        <v>370</v>
      </c>
    </row>
    <row r="3" spans="1:8">
      <c r="A3" s="3" t="s">
        <v>372</v>
      </c>
    </row>
    <row r="4" spans="1:8">
      <c r="A4" s="4" t="s">
        <v>483</v>
      </c>
      <c r="G4" s="5" t="n">
        <v>1</v>
      </c>
      <c r="H4" s="5" t="n">
        <v>1</v>
      </c>
    </row>
    <row r="5" spans="1:8">
      <c r="A5" s="4" t="s">
        <v>720</v>
      </c>
      <c r="B5" s="5" t="n">
        <v>46</v>
      </c>
    </row>
    <row r="6" spans="1:8">
      <c r="A6" s="4" t="s">
        <v>721</v>
      </c>
      <c r="B6" s="7" t="n">
        <v>9400000000</v>
      </c>
    </row>
    <row r="7" spans="1:8">
      <c r="A7" s="4" t="s">
        <v>722</v>
      </c>
      <c r="B7" s="7" t="n">
        <v>500000000</v>
      </c>
    </row>
    <row r="8" spans="1:8">
      <c r="A8" s="4" t="s">
        <v>723</v>
      </c>
      <c r="C8" s="7" t="n">
        <v>1000000000</v>
      </c>
      <c r="D8" s="7" t="n">
        <v>1200000000</v>
      </c>
      <c r="E8" s="7" t="n">
        <v>2000000000</v>
      </c>
      <c r="F8" s="7" t="n">
        <v>2300000000</v>
      </c>
    </row>
    <row r="9" spans="1:8">
      <c r="A9" s="4" t="s">
        <v>724</v>
      </c>
    </row>
    <row r="10" spans="1:8">
      <c r="A10" s="3" t="s">
        <v>372</v>
      </c>
    </row>
    <row r="11" spans="1:8">
      <c r="A11" s="4" t="s">
        <v>483</v>
      </c>
      <c r="C11" s="5" t="n">
        <v>10</v>
      </c>
      <c r="E11" s="5" t="n">
        <v>1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9"/>
    <col customWidth="1" max="5" min="5" width="26"/>
    <col customWidth="1" max="6" min="6" width="26"/>
    <col customWidth="1" max="7" min="7" width="21"/>
    <col customWidth="1" max="8" min="8" width="21"/>
    <col customWidth="1" max="9" min="9" width="31"/>
    <col customWidth="1" max="10" min="10" width="21"/>
    <col customWidth="1" max="11" min="11" width="21"/>
    <col customWidth="1" max="12" min="12" width="26"/>
  </cols>
  <sheetData>
    <row r="1" spans="1:12">
      <c r="A1" s="1" t="s">
        <v>725</v>
      </c>
      <c r="B1" s="2" t="s">
        <v>229</v>
      </c>
      <c r="E1" s="2" t="s">
        <v>83</v>
      </c>
      <c r="I1" s="2" t="s">
        <v>1</v>
      </c>
      <c r="K1" s="2" t="s">
        <v>133</v>
      </c>
    </row>
    <row r="2" spans="1:12">
      <c r="B2" s="2" t="s">
        <v>726</v>
      </c>
      <c r="C2" s="2" t="s">
        <v>727</v>
      </c>
      <c r="D2" s="2" t="s">
        <v>728</v>
      </c>
      <c r="E2" s="2" t="s">
        <v>729</v>
      </c>
      <c r="F2" s="2" t="s">
        <v>730</v>
      </c>
      <c r="G2" s="2" t="s">
        <v>731</v>
      </c>
      <c r="H2" s="2" t="s">
        <v>348</v>
      </c>
      <c r="I2" s="2" t="s">
        <v>732</v>
      </c>
      <c r="J2" s="2" t="s">
        <v>348</v>
      </c>
      <c r="K2" s="2" t="s">
        <v>733</v>
      </c>
      <c r="L2" s="2" t="s">
        <v>734</v>
      </c>
    </row>
    <row r="3" spans="1:12">
      <c r="A3" s="4" t="s">
        <v>390</v>
      </c>
    </row>
    <row r="4" spans="1:12">
      <c r="A4" s="3" t="s">
        <v>372</v>
      </c>
    </row>
    <row r="5" spans="1:12">
      <c r="A5" s="4" t="s">
        <v>720</v>
      </c>
      <c r="D5" s="5" t="n">
        <v>46</v>
      </c>
    </row>
    <row r="6" spans="1:12">
      <c r="A6" s="4" t="s">
        <v>723</v>
      </c>
      <c r="E6" s="7" t="n">
        <v>1000</v>
      </c>
      <c r="H6" s="7" t="n">
        <v>1200</v>
      </c>
      <c r="I6" s="7" t="n">
        <v>2000</v>
      </c>
      <c r="J6" s="7" t="n">
        <v>2300</v>
      </c>
    </row>
    <row r="7" spans="1:12">
      <c r="A7" s="4" t="s">
        <v>735</v>
      </c>
    </row>
    <row r="8" spans="1:12">
      <c r="A8" s="3" t="s">
        <v>372</v>
      </c>
    </row>
    <row r="9" spans="1:12">
      <c r="A9" s="4" t="s">
        <v>736</v>
      </c>
      <c r="I9" s="5" t="n">
        <v>388</v>
      </c>
    </row>
    <row r="10" spans="1:12">
      <c r="A10" s="4" t="s">
        <v>737</v>
      </c>
    </row>
    <row r="11" spans="1:12">
      <c r="A11" s="3" t="s">
        <v>372</v>
      </c>
    </row>
    <row r="12" spans="1:12">
      <c r="A12" s="4" t="s">
        <v>736</v>
      </c>
      <c r="I12" s="5" t="n">
        <v>181</v>
      </c>
    </row>
    <row r="13" spans="1:12">
      <c r="A13" s="4" t="s">
        <v>738</v>
      </c>
    </row>
    <row r="14" spans="1:12">
      <c r="A14" s="3" t="s">
        <v>372</v>
      </c>
    </row>
    <row r="15" spans="1:12">
      <c r="A15" s="4" t="s">
        <v>736</v>
      </c>
      <c r="I15" s="5" t="n">
        <v>154</v>
      </c>
    </row>
    <row r="16" spans="1:12">
      <c r="A16" s="4" t="s">
        <v>739</v>
      </c>
    </row>
    <row r="17" spans="1:12">
      <c r="A17" s="3" t="s">
        <v>372</v>
      </c>
    </row>
    <row r="18" spans="1:12">
      <c r="A18" s="4" t="s">
        <v>736</v>
      </c>
      <c r="I18" s="5" t="n">
        <v>185</v>
      </c>
    </row>
    <row r="19" spans="1:12">
      <c r="A19" s="4" t="s">
        <v>740</v>
      </c>
    </row>
    <row r="20" spans="1:12">
      <c r="A20" s="3" t="s">
        <v>372</v>
      </c>
    </row>
    <row r="21" spans="1:12">
      <c r="A21" s="4" t="s">
        <v>736</v>
      </c>
      <c r="I21" s="5" t="n">
        <v>250</v>
      </c>
    </row>
    <row r="22" spans="1:12">
      <c r="A22" s="4" t="s">
        <v>741</v>
      </c>
    </row>
    <row r="23" spans="1:12">
      <c r="A23" s="3" t="s">
        <v>372</v>
      </c>
    </row>
    <row r="24" spans="1:12">
      <c r="A24" s="4" t="s">
        <v>736</v>
      </c>
      <c r="I24" s="5" t="n">
        <v>211</v>
      </c>
    </row>
    <row r="25" spans="1:12">
      <c r="A25" s="4" t="s">
        <v>742</v>
      </c>
    </row>
    <row r="26" spans="1:12">
      <c r="A26" s="3" t="s">
        <v>372</v>
      </c>
    </row>
    <row r="27" spans="1:12">
      <c r="A27" s="4" t="s">
        <v>736</v>
      </c>
      <c r="I27" s="5" t="n">
        <v>218</v>
      </c>
    </row>
    <row r="28" spans="1:12">
      <c r="A28" s="4" t="s">
        <v>743</v>
      </c>
    </row>
    <row r="29" spans="1:12">
      <c r="A29" s="3" t="s">
        <v>372</v>
      </c>
    </row>
    <row r="30" spans="1:12">
      <c r="A30" s="4" t="s">
        <v>736</v>
      </c>
      <c r="I30" s="5" t="n">
        <v>166</v>
      </c>
    </row>
    <row r="31" spans="1:12">
      <c r="A31" s="4" t="s">
        <v>744</v>
      </c>
    </row>
    <row r="32" spans="1:12">
      <c r="A32" s="3" t="s">
        <v>372</v>
      </c>
    </row>
    <row r="33" spans="1:12">
      <c r="A33" s="4" t="s">
        <v>736</v>
      </c>
      <c r="I33" s="5" t="n">
        <v>214</v>
      </c>
    </row>
    <row r="34" spans="1:12">
      <c r="A34" s="4" t="s">
        <v>745</v>
      </c>
    </row>
    <row r="35" spans="1:12">
      <c r="A35" s="3" t="s">
        <v>372</v>
      </c>
    </row>
    <row r="36" spans="1:12">
      <c r="A36" s="4" t="s">
        <v>736</v>
      </c>
      <c r="I36" s="5" t="n">
        <v>224</v>
      </c>
    </row>
    <row r="37" spans="1:12">
      <c r="A37" s="4" t="s">
        <v>746</v>
      </c>
    </row>
    <row r="38" spans="1:12">
      <c r="A38" s="3" t="s">
        <v>372</v>
      </c>
    </row>
    <row r="39" spans="1:12">
      <c r="A39" s="4" t="s">
        <v>736</v>
      </c>
      <c r="I39" s="5" t="n">
        <v>253</v>
      </c>
    </row>
    <row r="40" spans="1:12">
      <c r="A40" s="4" t="s">
        <v>747</v>
      </c>
    </row>
    <row r="41" spans="1:12">
      <c r="A41" s="3" t="s">
        <v>372</v>
      </c>
    </row>
    <row r="42" spans="1:12">
      <c r="A42" s="4" t="s">
        <v>736</v>
      </c>
      <c r="I42" s="5" t="n">
        <v>300</v>
      </c>
    </row>
    <row r="43" spans="1:12">
      <c r="A43" s="4" t="s">
        <v>748</v>
      </c>
    </row>
    <row r="44" spans="1:12">
      <c r="A44" s="3" t="s">
        <v>372</v>
      </c>
    </row>
    <row r="45" spans="1:12">
      <c r="A45" s="4" t="s">
        <v>736</v>
      </c>
      <c r="I45" s="5" t="n">
        <v>295</v>
      </c>
    </row>
    <row r="46" spans="1:12">
      <c r="A46" s="4" t="s">
        <v>749</v>
      </c>
    </row>
    <row r="47" spans="1:12">
      <c r="A47" s="3" t="s">
        <v>372</v>
      </c>
    </row>
    <row r="48" spans="1:12">
      <c r="A48" s="4" t="s">
        <v>736</v>
      </c>
      <c r="I48" s="7" t="n">
        <v>288</v>
      </c>
    </row>
    <row r="49" spans="1:12">
      <c r="A49" s="4" t="s">
        <v>750</v>
      </c>
    </row>
    <row r="50" spans="1:12">
      <c r="A50" s="3" t="s">
        <v>372</v>
      </c>
    </row>
    <row r="51" spans="1:12">
      <c r="A51" s="4" t="s">
        <v>751</v>
      </c>
      <c r="I51" s="5" t="n">
        <v>52</v>
      </c>
    </row>
    <row r="52" spans="1:12">
      <c r="A52" s="4" t="s">
        <v>752</v>
      </c>
      <c r="E52" s="5" t="n">
        <v>90</v>
      </c>
      <c r="I52" s="7" t="n">
        <v>81</v>
      </c>
    </row>
    <row r="53" spans="1:12">
      <c r="A53" s="4" t="s">
        <v>753</v>
      </c>
    </row>
    <row r="54" spans="1:12">
      <c r="A54" s="3" t="s">
        <v>372</v>
      </c>
    </row>
    <row r="55" spans="1:12">
      <c r="A55" s="4" t="s">
        <v>754</v>
      </c>
      <c r="I55" s="5" t="n">
        <v>2</v>
      </c>
    </row>
    <row r="56" spans="1:12">
      <c r="A56" s="4" t="s">
        <v>720</v>
      </c>
      <c r="I56" s="5" t="n">
        <v>37</v>
      </c>
    </row>
    <row r="57" spans="1:12">
      <c r="A57" s="4" t="s">
        <v>755</v>
      </c>
      <c r="L57" s="5" t="n">
        <v>19</v>
      </c>
    </row>
    <row r="58" spans="1:12">
      <c r="A58" s="4" t="s">
        <v>756</v>
      </c>
      <c r="I58" s="5" t="n">
        <v>36</v>
      </c>
    </row>
    <row r="59" spans="1:12">
      <c r="A59" s="4" t="s">
        <v>723</v>
      </c>
      <c r="K59" s="7" t="n">
        <v>217</v>
      </c>
    </row>
    <row r="60" spans="1:12">
      <c r="A60" s="4" t="s">
        <v>757</v>
      </c>
    </row>
    <row r="61" spans="1:12">
      <c r="A61" s="3" t="s">
        <v>372</v>
      </c>
    </row>
    <row r="62" spans="1:12">
      <c r="A62" s="4" t="s">
        <v>756</v>
      </c>
      <c r="L62" s="5" t="n">
        <v>26</v>
      </c>
    </row>
    <row r="63" spans="1:12">
      <c r="A63" s="4" t="s">
        <v>723</v>
      </c>
      <c r="L63" s="7" t="n">
        <v>740</v>
      </c>
    </row>
    <row r="64" spans="1:12">
      <c r="A64" s="4" t="s">
        <v>758</v>
      </c>
    </row>
    <row r="65" spans="1:12">
      <c r="A65" s="3" t="s">
        <v>372</v>
      </c>
    </row>
    <row r="66" spans="1:12">
      <c r="A66" s="4" t="s">
        <v>759</v>
      </c>
      <c r="F66" s="5" t="n">
        <v>9</v>
      </c>
    </row>
    <row r="67" spans="1:12">
      <c r="A67" s="4" t="s">
        <v>723</v>
      </c>
      <c r="E67" s="5" t="n">
        <v>90</v>
      </c>
      <c r="F67" s="7" t="n">
        <v>81</v>
      </c>
    </row>
    <row r="68" spans="1:12">
      <c r="A68" s="4" t="s">
        <v>760</v>
      </c>
      <c r="B68" s="7" t="n">
        <v>68</v>
      </c>
    </row>
    <row r="69" spans="1:12">
      <c r="A69" s="4" t="s">
        <v>761</v>
      </c>
    </row>
    <row r="70" spans="1:12">
      <c r="A70" s="3" t="s">
        <v>372</v>
      </c>
    </row>
    <row r="71" spans="1:12">
      <c r="A71" s="4" t="s">
        <v>723</v>
      </c>
      <c r="E71" s="5" t="n">
        <v>13</v>
      </c>
      <c r="F71" s="7" t="n">
        <v>13</v>
      </c>
    </row>
    <row r="72" spans="1:12">
      <c r="A72" s="4" t="s">
        <v>762</v>
      </c>
    </row>
    <row r="73" spans="1:12">
      <c r="A73" s="3" t="s">
        <v>372</v>
      </c>
    </row>
    <row r="74" spans="1:12">
      <c r="A74" s="4" t="s">
        <v>720</v>
      </c>
      <c r="C74" s="5" t="n">
        <v>2</v>
      </c>
    </row>
    <row r="75" spans="1:12">
      <c r="A75" s="4" t="s">
        <v>763</v>
      </c>
    </row>
    <row r="76" spans="1:12">
      <c r="A76" s="3" t="s">
        <v>372</v>
      </c>
    </row>
    <row r="77" spans="1:12">
      <c r="A77" s="4" t="s">
        <v>751</v>
      </c>
      <c r="C77" s="5" t="n">
        <v>15</v>
      </c>
    </row>
    <row r="78" spans="1:12">
      <c r="A78" s="4" t="s">
        <v>764</v>
      </c>
      <c r="C78" s="5" t="n">
        <v>6</v>
      </c>
    </row>
    <row r="79" spans="1:12">
      <c r="A79" s="4" t="s">
        <v>765</v>
      </c>
      <c r="C79" s="5" t="n">
        <v>4</v>
      </c>
    </row>
    <row r="80" spans="1:12">
      <c r="A80" s="4" t="s">
        <v>766</v>
      </c>
      <c r="C80" s="5" t="n">
        <v>2</v>
      </c>
    </row>
    <row r="81" spans="1:12">
      <c r="A81" s="4" t="s">
        <v>767</v>
      </c>
    </row>
    <row r="82" spans="1:12">
      <c r="A82" s="3" t="s">
        <v>372</v>
      </c>
    </row>
    <row r="83" spans="1:12">
      <c r="A83" s="4" t="s">
        <v>723</v>
      </c>
      <c r="C83" s="7" t="n">
        <v>74</v>
      </c>
    </row>
    <row r="84" spans="1:12">
      <c r="A84" s="4" t="s">
        <v>768</v>
      </c>
    </row>
    <row r="85" spans="1:12">
      <c r="A85" s="3" t="s">
        <v>372</v>
      </c>
    </row>
    <row r="86" spans="1:12">
      <c r="A86" s="4" t="s">
        <v>752</v>
      </c>
      <c r="G86" s="7" t="n">
        <v>39</v>
      </c>
    </row>
    <row r="87" spans="1:12">
      <c r="A87" s="4" t="s">
        <v>769</v>
      </c>
    </row>
    <row r="88" spans="1:12">
      <c r="A88" s="3" t="s">
        <v>372</v>
      </c>
    </row>
    <row r="89" spans="1:12">
      <c r="A89" s="4" t="s">
        <v>752</v>
      </c>
      <c r="E89" s="7" t="n">
        <v>38</v>
      </c>
    </row>
    <row r="90" spans="1:12">
      <c r="A90" s="4" t="s">
        <v>770</v>
      </c>
    </row>
    <row r="91" spans="1:12">
      <c r="A91" s="3" t="s">
        <v>372</v>
      </c>
    </row>
    <row r="92" spans="1:12">
      <c r="A92" s="4" t="s">
        <v>756</v>
      </c>
      <c r="E92" s="5" t="n">
        <v>26</v>
      </c>
    </row>
    <row r="93" spans="1:12">
      <c r="A93" s="4" t="s">
        <v>723</v>
      </c>
      <c r="E93" s="7" t="n">
        <v>77</v>
      </c>
    </row>
  </sheetData>
  <mergeCells count="5">
    <mergeCell ref="A1:A2"/>
    <mergeCell ref="B1:D1"/>
    <mergeCell ref="E1:H1"/>
    <mergeCell ref="I1:J1"/>
    <mergeCell ref="K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771</v>
      </c>
      <c r="B1" s="2" t="s">
        <v>229</v>
      </c>
      <c r="D1" s="2" t="s">
        <v>83</v>
      </c>
      <c r="G1" s="2" t="s">
        <v>1</v>
      </c>
    </row>
    <row r="2" spans="1:8">
      <c r="B2" s="2" t="s">
        <v>535</v>
      </c>
      <c r="C2" s="2" t="s">
        <v>772</v>
      </c>
      <c r="D2" s="2" t="s">
        <v>2</v>
      </c>
      <c r="E2" s="2" t="s">
        <v>84</v>
      </c>
      <c r="F2" s="2" t="s">
        <v>523</v>
      </c>
      <c r="G2" s="2" t="s">
        <v>2</v>
      </c>
      <c r="H2" s="2" t="s">
        <v>84</v>
      </c>
    </row>
    <row r="3" spans="1:8">
      <c r="A3" s="3" t="s">
        <v>372</v>
      </c>
    </row>
    <row r="4" spans="1:8">
      <c r="A4" s="4" t="s">
        <v>773</v>
      </c>
      <c r="D4" s="7" t="n">
        <v>74</v>
      </c>
      <c r="E4" s="7" t="n">
        <v>17</v>
      </c>
      <c r="G4" s="7" t="n">
        <v>97</v>
      </c>
      <c r="H4" s="7" t="n">
        <v>18</v>
      </c>
    </row>
    <row r="5" spans="1:8">
      <c r="A5" s="4" t="s">
        <v>774</v>
      </c>
    </row>
    <row r="6" spans="1:8">
      <c r="A6" s="3" t="s">
        <v>372</v>
      </c>
    </row>
    <row r="7" spans="1:8">
      <c r="A7" s="4" t="s">
        <v>775</v>
      </c>
      <c r="C7" s="4" t="s">
        <v>776</v>
      </c>
    </row>
    <row r="8" spans="1:8">
      <c r="A8" s="4" t="s">
        <v>777</v>
      </c>
    </row>
    <row r="9" spans="1:8">
      <c r="A9" s="3" t="s">
        <v>372</v>
      </c>
    </row>
    <row r="10" spans="1:8">
      <c r="A10" s="4" t="s">
        <v>773</v>
      </c>
      <c r="B10" s="10" t="n">
        <v>3.1</v>
      </c>
    </row>
    <row r="11" spans="1:8">
      <c r="A11" s="4" t="s">
        <v>778</v>
      </c>
      <c r="B11" s="4" t="s">
        <v>779</v>
      </c>
    </row>
    <row r="12" spans="1:8">
      <c r="A12" s="4" t="s">
        <v>780</v>
      </c>
    </row>
    <row r="13" spans="1:8">
      <c r="A13" s="3" t="s">
        <v>372</v>
      </c>
    </row>
    <row r="14" spans="1:8">
      <c r="A14" s="4" t="s">
        <v>329</v>
      </c>
      <c r="F14" s="7" t="n">
        <v>31</v>
      </c>
    </row>
  </sheetData>
  <mergeCells count="4">
    <mergeCell ref="A1:A2"/>
    <mergeCell ref="B1:C1"/>
    <mergeCell ref="D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3"/>
    <col customWidth="1" max="3" min="3" width="18"/>
    <col customWidth="1" max="4" min="4" width="18"/>
  </cols>
  <sheetData>
    <row r="1" spans="1:4">
      <c r="A1" s="1" t="s">
        <v>781</v>
      </c>
      <c r="B1" s="2" t="s">
        <v>782</v>
      </c>
      <c r="C1" s="2" t="s">
        <v>369</v>
      </c>
      <c r="D1" s="2" t="s">
        <v>370</v>
      </c>
    </row>
    <row r="2" spans="1:4">
      <c r="A2" s="4" t="s">
        <v>392</v>
      </c>
    </row>
    <row r="3" spans="1:4">
      <c r="A3" s="3" t="s">
        <v>372</v>
      </c>
    </row>
    <row r="4" spans="1:4">
      <c r="A4" s="4" t="s">
        <v>373</v>
      </c>
      <c r="C4" s="5" t="n">
        <v>4</v>
      </c>
      <c r="D4" s="5" t="n">
        <v>9</v>
      </c>
    </row>
    <row r="5" spans="1:4">
      <c r="A5" s="4" t="s">
        <v>393</v>
      </c>
    </row>
    <row r="6" spans="1:4">
      <c r="A6" s="3" t="s">
        <v>372</v>
      </c>
    </row>
    <row r="7" spans="1:4">
      <c r="A7" s="4" t="s">
        <v>373</v>
      </c>
      <c r="B7" s="5" t="n">
        <v>3</v>
      </c>
    </row>
    <row r="8" spans="1:4">
      <c r="A8" s="4" t="s">
        <v>783</v>
      </c>
    </row>
    <row r="9" spans="1:4">
      <c r="A9" s="3" t="s">
        <v>372</v>
      </c>
    </row>
    <row r="10" spans="1:4">
      <c r="A10" s="4" t="s">
        <v>784</v>
      </c>
      <c r="B10" s="5" t="n">
        <v>22</v>
      </c>
    </row>
    <row r="11" spans="1:4">
      <c r="A11" s="4" t="s">
        <v>785</v>
      </c>
    </row>
    <row r="12" spans="1:4">
      <c r="A12" s="3" t="s">
        <v>372</v>
      </c>
    </row>
    <row r="13" spans="1:4">
      <c r="A13" s="4" t="s">
        <v>786</v>
      </c>
      <c r="B13" s="5" t="n">
        <v>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787</v>
      </c>
      <c r="B1" s="2" t="s">
        <v>229</v>
      </c>
    </row>
    <row r="2" spans="1:3">
      <c r="B2" s="2" t="s">
        <v>788</v>
      </c>
      <c r="C2" s="2" t="s">
        <v>789</v>
      </c>
    </row>
    <row r="3" spans="1:3">
      <c r="A3" s="3" t="s">
        <v>372</v>
      </c>
    </row>
    <row r="4" spans="1:3">
      <c r="A4" s="4" t="s">
        <v>790</v>
      </c>
      <c r="B4" s="5" t="n">
        <v>3</v>
      </c>
    </row>
    <row r="5" spans="1:3">
      <c r="A5" s="4" t="s">
        <v>691</v>
      </c>
    </row>
    <row r="6" spans="1:3">
      <c r="A6" s="3" t="s">
        <v>372</v>
      </c>
    </row>
    <row r="7" spans="1:3">
      <c r="A7" s="4" t="s">
        <v>373</v>
      </c>
      <c r="C7" s="5" t="n">
        <v>6</v>
      </c>
    </row>
    <row r="8" spans="1:3">
      <c r="A8" s="4" t="s">
        <v>791</v>
      </c>
    </row>
    <row r="9" spans="1:3">
      <c r="A9" s="3" t="s">
        <v>372</v>
      </c>
    </row>
    <row r="10" spans="1:3">
      <c r="A10" s="4" t="s">
        <v>373</v>
      </c>
      <c r="B10" s="5"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8"/>
  </cols>
  <sheetData>
    <row r="1" spans="1:2">
      <c r="A1" s="1" t="s">
        <v>792</v>
      </c>
      <c r="B1" s="2" t="s">
        <v>793</v>
      </c>
    </row>
    <row r="2" spans="1:2">
      <c r="A2" s="4" t="s">
        <v>794</v>
      </c>
    </row>
    <row r="3" spans="1:2">
      <c r="A3" s="3" t="s">
        <v>372</v>
      </c>
    </row>
    <row r="4" spans="1:2">
      <c r="A4" s="4" t="s">
        <v>373</v>
      </c>
      <c r="B4"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25</v>
      </c>
    </row>
    <row r="3" spans="1:3">
      <c r="A3" s="3" t="s">
        <v>372</v>
      </c>
    </row>
    <row r="4" spans="1:3">
      <c r="A4" s="4" t="s">
        <v>796</v>
      </c>
      <c r="B4" s="7" t="n">
        <v>30000000</v>
      </c>
    </row>
    <row r="5" spans="1:3">
      <c r="A5" s="4" t="s">
        <v>66</v>
      </c>
      <c r="B5" s="5" t="n">
        <v>37000000</v>
      </c>
      <c r="C5" s="7" t="n">
        <v>38000000</v>
      </c>
    </row>
    <row r="6" spans="1:3">
      <c r="A6" s="4" t="s">
        <v>797</v>
      </c>
    </row>
    <row r="7" spans="1:3">
      <c r="A7" s="3" t="s">
        <v>372</v>
      </c>
    </row>
    <row r="8" spans="1:3">
      <c r="A8" s="4" t="s">
        <v>798</v>
      </c>
      <c r="B8" s="5" t="n">
        <v>56000000</v>
      </c>
    </row>
    <row r="9" spans="1:3">
      <c r="A9" s="4" t="s">
        <v>799</v>
      </c>
    </row>
    <row r="10" spans="1:3">
      <c r="A10" s="3" t="s">
        <v>372</v>
      </c>
    </row>
    <row r="11" spans="1:3">
      <c r="A11" s="4" t="s">
        <v>798</v>
      </c>
      <c r="B11" s="7" t="n">
        <v>3000000000</v>
      </c>
    </row>
    <row r="12" spans="1:3">
      <c r="A12" s="4" t="s">
        <v>800</v>
      </c>
      <c r="B12" s="4" t="s">
        <v>7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45"/>
    <col customWidth="1" max="7" min="7" width="48"/>
    <col customWidth="1" max="8" min="8" width="35"/>
    <col customWidth="1" max="9" min="9" width="35"/>
  </cols>
  <sheetData>
    <row r="1" spans="1:9">
      <c r="A1" s="1" t="s">
        <v>115</v>
      </c>
      <c r="C1" s="2" t="s">
        <v>116</v>
      </c>
      <c r="D1" s="2" t="s">
        <v>117</v>
      </c>
      <c r="E1" s="2" t="s">
        <v>118</v>
      </c>
      <c r="F1" s="2" t="s">
        <v>119</v>
      </c>
      <c r="G1" s="2" t="s">
        <v>120</v>
      </c>
      <c r="H1" s="2" t="s">
        <v>121</v>
      </c>
      <c r="I1" s="2" t="s">
        <v>122</v>
      </c>
    </row>
    <row r="2" spans="1:9">
      <c r="A2" s="4" t="s">
        <v>123</v>
      </c>
      <c r="C2" s="7" t="n">
        <v>12773</v>
      </c>
      <c r="D2" s="7" t="n">
        <v>935</v>
      </c>
      <c r="E2" s="7" t="n">
        <v>5893</v>
      </c>
      <c r="F2" s="7" t="n">
        <v>36906</v>
      </c>
      <c r="G2" s="7" t="n">
        <v>-2052</v>
      </c>
      <c r="H2" s="7" t="n">
        <v>-28912</v>
      </c>
      <c r="I2" s="7" t="n">
        <v>3</v>
      </c>
    </row>
    <row r="3" spans="1:9">
      <c r="A3" s="3" t="s">
        <v>124</v>
      </c>
    </row>
    <row r="4" spans="1:9">
      <c r="A4" s="4" t="s">
        <v>99</v>
      </c>
      <c r="B4" s="4" t="s">
        <v>125</v>
      </c>
      <c r="C4" s="5" t="n">
        <v>10222</v>
      </c>
      <c r="F4" s="5" t="n">
        <v>10222</v>
      </c>
      <c r="I4" s="5" t="n">
        <v>0</v>
      </c>
    </row>
    <row r="5" spans="1:9">
      <c r="A5" s="4" t="s">
        <v>111</v>
      </c>
      <c r="C5" s="5" t="n">
        <v>155</v>
      </c>
      <c r="G5" s="5" t="n">
        <v>155</v>
      </c>
    </row>
    <row r="6" spans="1:9">
      <c r="A6" s="4" t="s">
        <v>126</v>
      </c>
      <c r="C6" s="5" t="n">
        <v>24</v>
      </c>
      <c r="E6" s="5" t="n">
        <v>59</v>
      </c>
      <c r="H6" s="5" t="n">
        <v>-35</v>
      </c>
    </row>
    <row r="7" spans="1:9">
      <c r="A7" s="4" t="s">
        <v>127</v>
      </c>
      <c r="C7" s="5" t="n">
        <v>-4877</v>
      </c>
      <c r="F7" s="5" t="n">
        <v>-4877</v>
      </c>
    </row>
    <row r="8" spans="1:9">
      <c r="A8" s="4" t="s">
        <v>128</v>
      </c>
      <c r="C8" s="5" t="n">
        <v>-2917</v>
      </c>
      <c r="H8" s="5" t="n">
        <v>-2917</v>
      </c>
    </row>
    <row r="9" spans="1:9">
      <c r="A9" s="4" t="s">
        <v>129</v>
      </c>
      <c r="C9" s="5" t="n">
        <v>15380</v>
      </c>
      <c r="D9" s="5" t="n">
        <v>935</v>
      </c>
      <c r="E9" s="5" t="n">
        <v>5952</v>
      </c>
      <c r="F9" s="5" t="n">
        <v>42251</v>
      </c>
      <c r="G9" s="5" t="n">
        <v>-1897</v>
      </c>
      <c r="H9" s="5" t="n">
        <v>-31864</v>
      </c>
      <c r="I9" s="5" t="n">
        <v>3</v>
      </c>
    </row>
    <row r="10" spans="1:9">
      <c r="A10" s="3" t="s">
        <v>124</v>
      </c>
    </row>
    <row r="11" spans="1:9">
      <c r="A11" s="4" t="s">
        <v>99</v>
      </c>
      <c r="B11" s="4" t="s">
        <v>125</v>
      </c>
      <c r="C11" s="5" t="n">
        <v>3770</v>
      </c>
      <c r="F11" s="5" t="n">
        <v>3770</v>
      </c>
      <c r="I11" s="5" t="n">
        <v>0</v>
      </c>
    </row>
    <row r="12" spans="1:9">
      <c r="A12" s="4" t="s">
        <v>111</v>
      </c>
      <c r="C12" s="5" t="n">
        <v>245</v>
      </c>
      <c r="G12" s="5" t="n">
        <v>245</v>
      </c>
    </row>
    <row r="13" spans="1:9">
      <c r="A13" s="4" t="s">
        <v>126</v>
      </c>
      <c r="C13" s="5" t="n">
        <v>6</v>
      </c>
      <c r="E13" s="5" t="n">
        <v>-4</v>
      </c>
      <c r="H13" s="5" t="n">
        <v>10</v>
      </c>
    </row>
    <row r="14" spans="1:9">
      <c r="A14" s="4" t="s">
        <v>127</v>
      </c>
      <c r="C14" s="5" t="n">
        <v>-2652</v>
      </c>
      <c r="F14" s="5" t="n">
        <v>-2652</v>
      </c>
    </row>
    <row r="15" spans="1:9">
      <c r="A15" s="4" t="s">
        <v>128</v>
      </c>
      <c r="C15" s="5" t="n">
        <v>-950</v>
      </c>
      <c r="H15" s="5" t="n">
        <v>-950</v>
      </c>
    </row>
    <row r="16" spans="1:9">
      <c r="A16" s="4" t="s">
        <v>55</v>
      </c>
      <c r="C16" s="5" t="n">
        <v>-1</v>
      </c>
      <c r="I16" s="5" t="n">
        <v>-1</v>
      </c>
    </row>
    <row r="17" spans="1:9">
      <c r="A17" s="4" t="s">
        <v>130</v>
      </c>
      <c r="C17" s="7" t="n">
        <v>15798</v>
      </c>
      <c r="D17" s="7" t="n">
        <v>935</v>
      </c>
      <c r="E17" s="7" t="n">
        <v>5948</v>
      </c>
      <c r="F17" s="7" t="n">
        <v>43369</v>
      </c>
      <c r="G17" s="7" t="n">
        <v>-1652</v>
      </c>
      <c r="H17" s="7" t="n">
        <v>-32804</v>
      </c>
      <c r="I17" s="7" t="n">
        <v>2</v>
      </c>
    </row>
    <row r="18" spans="1:9"/>
    <row r="19" spans="1:9">
      <c r="A19" s="4" t="s">
        <v>125</v>
      </c>
      <c r="B19" s="4" t="s">
        <v>131</v>
      </c>
    </row>
  </sheetData>
  <mergeCells count="3">
    <mergeCell ref="A1:B1"/>
    <mergeCell ref="A18:H18"/>
    <mergeCell ref="B19:H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25</v>
      </c>
      <c r="D1" s="2" t="s">
        <v>26</v>
      </c>
    </row>
    <row r="2" spans="1:4">
      <c r="A2" s="3" t="s">
        <v>27</v>
      </c>
    </row>
    <row r="3" spans="1:4">
      <c r="A3" s="4" t="s">
        <v>28</v>
      </c>
      <c r="B3" s="7" t="n">
        <v>1430</v>
      </c>
      <c r="C3" s="7" t="n">
        <v>1253</v>
      </c>
    </row>
    <row r="4" spans="1:4">
      <c r="A4" s="4" t="s">
        <v>29</v>
      </c>
      <c r="B4" s="5" t="n">
        <v>144</v>
      </c>
      <c r="C4" s="5" t="n">
        <v>142</v>
      </c>
    </row>
    <row r="5" spans="1:4">
      <c r="A5" s="3" t="s">
        <v>30</v>
      </c>
    </row>
    <row r="6" spans="1:4">
      <c r="A6" s="4" t="s">
        <v>31</v>
      </c>
      <c r="B6" s="5" t="n">
        <v>810</v>
      </c>
      <c r="C6" s="5" t="n">
        <v>941</v>
      </c>
    </row>
    <row r="7" spans="1:4">
      <c r="A7" s="4" t="s">
        <v>32</v>
      </c>
      <c r="B7" s="5" t="n">
        <v>191</v>
      </c>
      <c r="C7" s="5" t="n">
        <v>170</v>
      </c>
    </row>
    <row r="8" spans="1:4">
      <c r="A8" s="4" t="s">
        <v>33</v>
      </c>
      <c r="B8" s="5" t="n">
        <v>501</v>
      </c>
      <c r="C8" s="5" t="n">
        <v>560</v>
      </c>
    </row>
    <row r="9" spans="1:4">
      <c r="A9" s="4" t="s">
        <v>34</v>
      </c>
      <c r="B9" s="5" t="n">
        <v>621</v>
      </c>
      <c r="C9" s="5" t="n">
        <v>554</v>
      </c>
    </row>
    <row r="10" spans="1:4">
      <c r="A10" s="4" t="s">
        <v>35</v>
      </c>
      <c r="B10" s="5" t="n">
        <v>2123</v>
      </c>
      <c r="C10" s="5" t="n">
        <v>2225</v>
      </c>
    </row>
    <row r="11" spans="1:4">
      <c r="A11" s="4" t="s">
        <v>802</v>
      </c>
      <c r="B11" s="5" t="n">
        <v>0</v>
      </c>
      <c r="C11" s="5" t="n">
        <v>0</v>
      </c>
    </row>
    <row r="12" spans="1:4">
      <c r="A12" s="4" t="s">
        <v>36</v>
      </c>
      <c r="B12" s="5" t="n">
        <v>182</v>
      </c>
      <c r="C12" s="5" t="n">
        <v>461</v>
      </c>
    </row>
    <row r="13" spans="1:4">
      <c r="A13" s="4" t="s">
        <v>37</v>
      </c>
      <c r="B13" s="5" t="n">
        <v>252</v>
      </c>
      <c r="C13" s="5" t="n">
        <v>263</v>
      </c>
    </row>
    <row r="14" spans="1:4">
      <c r="A14" s="4" t="s">
        <v>38</v>
      </c>
      <c r="B14" s="5" t="n">
        <v>4131</v>
      </c>
      <c r="C14" s="5" t="n">
        <v>4344</v>
      </c>
    </row>
    <row r="15" spans="1:4">
      <c r="A15" s="4" t="s">
        <v>39</v>
      </c>
      <c r="B15" s="5" t="n">
        <v>4818</v>
      </c>
      <c r="C15" s="5" t="n">
        <v>4879</v>
      </c>
    </row>
    <row r="16" spans="1:4">
      <c r="A16" s="4" t="s">
        <v>40</v>
      </c>
      <c r="B16" s="5" t="n">
        <v>2940</v>
      </c>
      <c r="C16" s="5" t="n">
        <v>2965</v>
      </c>
    </row>
    <row r="17" spans="1:4">
      <c r="A17" s="4" t="s">
        <v>41</v>
      </c>
      <c r="B17" s="5" t="n">
        <v>1878</v>
      </c>
      <c r="C17" s="5" t="n">
        <v>1914</v>
      </c>
    </row>
    <row r="18" spans="1:4">
      <c r="A18" s="4" t="s">
        <v>42</v>
      </c>
      <c r="B18" s="5" t="n">
        <v>5307</v>
      </c>
      <c r="C18" s="5" t="n">
        <v>5307</v>
      </c>
    </row>
    <row r="19" spans="1:4">
      <c r="A19" s="4" t="s">
        <v>43</v>
      </c>
      <c r="B19" s="5" t="n">
        <v>12405</v>
      </c>
      <c r="C19" s="5" t="n">
        <v>12400</v>
      </c>
    </row>
    <row r="20" spans="1:4">
      <c r="A20" s="4" t="s">
        <v>44</v>
      </c>
      <c r="B20" s="5" t="n">
        <v>18178</v>
      </c>
      <c r="C20" s="5" t="n">
        <v>17952</v>
      </c>
    </row>
    <row r="21" spans="1:4">
      <c r="A21" s="4" t="s">
        <v>803</v>
      </c>
      <c r="B21" s="5" t="n">
        <v>0</v>
      </c>
      <c r="C21" s="5" t="n">
        <v>0</v>
      </c>
    </row>
    <row r="22" spans="1:4">
      <c r="A22" s="4" t="s">
        <v>45</v>
      </c>
      <c r="B22" s="5" t="n">
        <v>856</v>
      </c>
      <c r="C22" s="5" t="n">
        <v>899</v>
      </c>
    </row>
    <row r="23" spans="1:4">
      <c r="A23" s="4" t="s">
        <v>802</v>
      </c>
      <c r="B23" s="5" t="n">
        <v>0</v>
      </c>
      <c r="C23" s="5" t="n">
        <v>0</v>
      </c>
    </row>
    <row r="24" spans="1:4">
      <c r="A24" s="4" t="s">
        <v>46</v>
      </c>
      <c r="B24" s="5" t="n">
        <v>422</v>
      </c>
      <c r="C24" s="5" t="n">
        <v>386</v>
      </c>
    </row>
    <row r="25" spans="1:4">
      <c r="A25" s="4" t="s">
        <v>47</v>
      </c>
      <c r="B25" s="5" t="n">
        <v>43177</v>
      </c>
      <c r="C25" s="5" t="n">
        <v>43202</v>
      </c>
    </row>
    <row r="26" spans="1:4">
      <c r="A26" s="3" t="s">
        <v>48</v>
      </c>
    </row>
    <row r="27" spans="1:4">
      <c r="A27" s="4" t="s">
        <v>49</v>
      </c>
      <c r="B27" s="5" t="n">
        <v>864</v>
      </c>
      <c r="C27" s="5" t="n">
        <v>864</v>
      </c>
    </row>
    <row r="28" spans="1:4">
      <c r="A28" s="4" t="s">
        <v>50</v>
      </c>
      <c r="B28" s="5" t="n">
        <v>209</v>
      </c>
      <c r="C28" s="5" t="n">
        <v>374</v>
      </c>
    </row>
    <row r="29" spans="1:4">
      <c r="A29" s="3" t="s">
        <v>51</v>
      </c>
    </row>
    <row r="30" spans="1:4">
      <c r="A30" s="4" t="s">
        <v>52</v>
      </c>
      <c r="B30" s="5" t="n">
        <v>699</v>
      </c>
      <c r="C30" s="5" t="n">
        <v>695</v>
      </c>
    </row>
    <row r="31" spans="1:4">
      <c r="A31" s="4" t="s">
        <v>53</v>
      </c>
      <c r="B31" s="5" t="n">
        <v>108</v>
      </c>
      <c r="C31" s="5" t="n">
        <v>188</v>
      </c>
    </row>
    <row r="32" spans="1:4">
      <c r="A32" s="4" t="s">
        <v>54</v>
      </c>
      <c r="B32" s="5" t="n">
        <v>2105</v>
      </c>
      <c r="C32" s="5" t="n">
        <v>2442</v>
      </c>
    </row>
    <row r="33" spans="1:4">
      <c r="A33" s="4" t="s">
        <v>55</v>
      </c>
      <c r="B33" s="5" t="n">
        <v>1078</v>
      </c>
      <c r="C33" s="5" t="n">
        <v>971</v>
      </c>
    </row>
    <row r="34" spans="1:4">
      <c r="A34" s="4" t="s">
        <v>56</v>
      </c>
      <c r="B34" s="5" t="n">
        <v>1325</v>
      </c>
      <c r="C34" s="5" t="n">
        <v>1258</v>
      </c>
    </row>
    <row r="35" spans="1:4">
      <c r="A35" s="4" t="s">
        <v>804</v>
      </c>
      <c r="B35" s="5" t="n">
        <v>0</v>
      </c>
      <c r="C35" s="5" t="n">
        <v>0</v>
      </c>
    </row>
    <row r="36" spans="1:4">
      <c r="A36" s="4" t="s">
        <v>57</v>
      </c>
      <c r="B36" s="5" t="n">
        <v>6388</v>
      </c>
      <c r="C36" s="5" t="n">
        <v>6792</v>
      </c>
    </row>
    <row r="37" spans="1:4">
      <c r="A37" s="4" t="s">
        <v>58</v>
      </c>
      <c r="B37" s="5" t="n">
        <v>13036</v>
      </c>
      <c r="C37" s="5" t="n">
        <v>13030</v>
      </c>
    </row>
    <row r="38" spans="1:4">
      <c r="A38" s="4" t="s">
        <v>59</v>
      </c>
      <c r="B38" s="5" t="n">
        <v>5376</v>
      </c>
      <c r="C38" s="5" t="n">
        <v>5247</v>
      </c>
    </row>
    <row r="39" spans="1:4">
      <c r="A39" s="4" t="s">
        <v>60</v>
      </c>
      <c r="B39" s="5" t="n">
        <v>323</v>
      </c>
      <c r="C39" s="5" t="n">
        <v>445</v>
      </c>
    </row>
    <row r="40" spans="1:4">
      <c r="A40" s="4" t="s">
        <v>61</v>
      </c>
      <c r="B40" s="5" t="n">
        <v>1989</v>
      </c>
      <c r="C40" s="5" t="n">
        <v>1987</v>
      </c>
    </row>
    <row r="41" spans="1:4">
      <c r="A41" s="4" t="s">
        <v>804</v>
      </c>
      <c r="B41" s="5" t="n">
        <v>0</v>
      </c>
      <c r="C41" s="5" t="n">
        <v>0</v>
      </c>
    </row>
    <row r="42" spans="1:4">
      <c r="A42" s="4" t="s">
        <v>62</v>
      </c>
      <c r="B42" s="5" t="n">
        <v>230</v>
      </c>
      <c r="C42" s="5" t="n">
        <v>283</v>
      </c>
    </row>
    <row r="43" spans="1:4">
      <c r="A43" s="4" t="s">
        <v>63</v>
      </c>
      <c r="B43" s="5" t="n">
        <v>27342</v>
      </c>
      <c r="C43" s="5" t="n">
        <v>27784</v>
      </c>
    </row>
    <row r="44" spans="1:4">
      <c r="A44" s="4" t="s">
        <v>185</v>
      </c>
      <c r="B44" s="4" t="s">
        <v>65</v>
      </c>
      <c r="C44" s="4" t="s">
        <v>65</v>
      </c>
    </row>
    <row r="45" spans="1:4">
      <c r="A45" s="4" t="s">
        <v>66</v>
      </c>
      <c r="B45" s="5" t="n">
        <v>37</v>
      </c>
      <c r="C45" s="5" t="n">
        <v>38</v>
      </c>
    </row>
    <row r="46" spans="1:4">
      <c r="A46" s="3" t="s">
        <v>67</v>
      </c>
    </row>
    <row r="47" spans="1:4">
      <c r="A47" s="4" t="s">
        <v>805</v>
      </c>
      <c r="B47" s="5" t="n">
        <v>935</v>
      </c>
      <c r="C47" s="5" t="n">
        <v>935</v>
      </c>
    </row>
    <row r="48" spans="1:4">
      <c r="A48" s="4" t="s">
        <v>69</v>
      </c>
      <c r="B48" s="5" t="n">
        <v>5948</v>
      </c>
      <c r="C48" s="5" t="n">
        <v>5952</v>
      </c>
    </row>
    <row r="49" spans="1:4">
      <c r="A49" s="4" t="s">
        <v>70</v>
      </c>
      <c r="B49" s="5" t="n">
        <v>43369</v>
      </c>
      <c r="C49" s="5" t="n">
        <v>42251</v>
      </c>
    </row>
    <row r="50" spans="1:4">
      <c r="A50" s="4" t="s">
        <v>71</v>
      </c>
      <c r="B50" s="5" t="n">
        <v>-1652</v>
      </c>
      <c r="C50" s="5" t="n">
        <v>-1897</v>
      </c>
    </row>
    <row r="51" spans="1:4">
      <c r="A51" s="4" t="s">
        <v>806</v>
      </c>
      <c r="B51" s="5" t="n">
        <v>-32804</v>
      </c>
      <c r="C51" s="5" t="n">
        <v>-31864</v>
      </c>
    </row>
    <row r="52" spans="1:4">
      <c r="A52" s="4" t="s">
        <v>73</v>
      </c>
      <c r="B52" s="5" t="n">
        <v>15796</v>
      </c>
      <c r="C52" s="5" t="n">
        <v>15377</v>
      </c>
    </row>
    <row r="53" spans="1:4">
      <c r="A53" s="4" t="s">
        <v>74</v>
      </c>
      <c r="B53" s="5" t="n">
        <v>2</v>
      </c>
      <c r="C53" s="5" t="n">
        <v>3</v>
      </c>
    </row>
    <row r="54" spans="1:4">
      <c r="A54" s="4" t="s">
        <v>75</v>
      </c>
      <c r="B54" s="5" t="n">
        <v>15798</v>
      </c>
      <c r="C54" s="5" t="n">
        <v>15380</v>
      </c>
      <c r="D54" s="7" t="n">
        <v>12773</v>
      </c>
    </row>
    <row r="55" spans="1:4">
      <c r="A55" s="4" t="s">
        <v>76</v>
      </c>
      <c r="B55" s="5" t="n">
        <v>43177</v>
      </c>
      <c r="C55" s="5" t="n">
        <v>43202</v>
      </c>
    </row>
    <row r="56" spans="1:4">
      <c r="A56" s="4" t="s">
        <v>807</v>
      </c>
    </row>
    <row r="57" spans="1:4">
      <c r="A57" s="3" t="s">
        <v>27</v>
      </c>
    </row>
    <row r="58" spans="1:4">
      <c r="A58" s="4" t="s">
        <v>28</v>
      </c>
      <c r="B58" s="5" t="n">
        <v>1393</v>
      </c>
      <c r="C58" s="5" t="n">
        <v>1203</v>
      </c>
    </row>
    <row r="59" spans="1:4">
      <c r="A59" s="4" t="s">
        <v>29</v>
      </c>
      <c r="B59" s="5" t="n">
        <v>0</v>
      </c>
      <c r="C59" s="5" t="n">
        <v>1</v>
      </c>
    </row>
    <row r="60" spans="1:4">
      <c r="A60" s="3" t="s">
        <v>30</v>
      </c>
    </row>
    <row r="61" spans="1:4">
      <c r="A61" s="4" t="s">
        <v>31</v>
      </c>
      <c r="B61" s="5" t="n">
        <v>0</v>
      </c>
      <c r="C61" s="5" t="n">
        <v>0</v>
      </c>
    </row>
    <row r="62" spans="1:4">
      <c r="A62" s="4" t="s">
        <v>32</v>
      </c>
      <c r="B62" s="5" t="n">
        <v>0</v>
      </c>
      <c r="C62" s="5" t="n">
        <v>0</v>
      </c>
    </row>
    <row r="63" spans="1:4">
      <c r="A63" s="4" t="s">
        <v>33</v>
      </c>
      <c r="B63" s="5" t="n">
        <v>0</v>
      </c>
      <c r="C63" s="5" t="n">
        <v>0</v>
      </c>
    </row>
    <row r="64" spans="1:4">
      <c r="A64" s="4" t="s">
        <v>34</v>
      </c>
      <c r="B64" s="5" t="n">
        <v>0</v>
      </c>
      <c r="C64" s="5" t="n">
        <v>0</v>
      </c>
    </row>
    <row r="65" spans="1:4">
      <c r="A65" s="4" t="s">
        <v>35</v>
      </c>
      <c r="B65" s="5" t="n">
        <v>0</v>
      </c>
      <c r="C65" s="5" t="n">
        <v>0</v>
      </c>
    </row>
    <row r="66" spans="1:4">
      <c r="A66" s="4" t="s">
        <v>802</v>
      </c>
      <c r="B66" s="5" t="n">
        <v>12</v>
      </c>
      <c r="C66" s="5" t="n">
        <v>2</v>
      </c>
    </row>
    <row r="67" spans="1:4">
      <c r="A67" s="4" t="s">
        <v>36</v>
      </c>
      <c r="B67" s="5" t="n">
        <v>190</v>
      </c>
      <c r="C67" s="5" t="n">
        <v>0</v>
      </c>
    </row>
    <row r="68" spans="1:4">
      <c r="A68" s="4" t="s">
        <v>37</v>
      </c>
      <c r="B68" s="5" t="n">
        <v>48</v>
      </c>
      <c r="C68" s="5" t="n">
        <v>11</v>
      </c>
    </row>
    <row r="69" spans="1:4">
      <c r="A69" s="4" t="s">
        <v>38</v>
      </c>
      <c r="B69" s="5" t="n">
        <v>1643</v>
      </c>
      <c r="C69" s="5" t="n">
        <v>1217</v>
      </c>
    </row>
    <row r="70" spans="1:4">
      <c r="A70" s="4" t="s">
        <v>39</v>
      </c>
      <c r="B70" s="5" t="n">
        <v>0</v>
      </c>
      <c r="C70" s="5" t="n">
        <v>0</v>
      </c>
    </row>
    <row r="71" spans="1:4">
      <c r="A71" s="4" t="s">
        <v>40</v>
      </c>
      <c r="B71" s="5" t="n">
        <v>0</v>
      </c>
      <c r="C71" s="5" t="n">
        <v>0</v>
      </c>
    </row>
    <row r="72" spans="1:4">
      <c r="A72" s="4" t="s">
        <v>41</v>
      </c>
      <c r="B72" s="5" t="n">
        <v>0</v>
      </c>
      <c r="C72" s="5" t="n">
        <v>0</v>
      </c>
    </row>
    <row r="73" spans="1:4">
      <c r="A73" s="4" t="s">
        <v>42</v>
      </c>
      <c r="B73" s="5" t="n">
        <v>0</v>
      </c>
      <c r="C73" s="5" t="n">
        <v>0</v>
      </c>
    </row>
    <row r="74" spans="1:4">
      <c r="A74" s="4" t="s">
        <v>43</v>
      </c>
      <c r="B74" s="5" t="n">
        <v>0</v>
      </c>
      <c r="C74" s="5" t="n">
        <v>0</v>
      </c>
    </row>
    <row r="75" spans="1:4">
      <c r="A75" s="4" t="s">
        <v>44</v>
      </c>
      <c r="B75" s="5" t="n">
        <v>18178</v>
      </c>
      <c r="C75" s="5" t="n">
        <v>17952</v>
      </c>
    </row>
    <row r="76" spans="1:4">
      <c r="A76" s="4" t="s">
        <v>803</v>
      </c>
      <c r="B76" s="5" t="n">
        <v>14176</v>
      </c>
      <c r="C76" s="5" t="n">
        <v>13111</v>
      </c>
    </row>
    <row r="77" spans="1:4">
      <c r="A77" s="4" t="s">
        <v>45</v>
      </c>
      <c r="B77" s="5" t="n">
        <v>0</v>
      </c>
      <c r="C77" s="5" t="n">
        <v>0</v>
      </c>
    </row>
    <row r="78" spans="1:4">
      <c r="A78" s="4" t="s">
        <v>802</v>
      </c>
      <c r="B78" s="5" t="n">
        <v>4790</v>
      </c>
      <c r="C78" s="5" t="n">
        <v>4790</v>
      </c>
    </row>
    <row r="79" spans="1:4">
      <c r="A79" s="4" t="s">
        <v>46</v>
      </c>
      <c r="B79" s="5" t="n">
        <v>52</v>
      </c>
      <c r="C79" s="5" t="n">
        <v>34</v>
      </c>
    </row>
    <row r="80" spans="1:4">
      <c r="A80" s="4" t="s">
        <v>47</v>
      </c>
      <c r="B80" s="5" t="n">
        <v>38839</v>
      </c>
      <c r="C80" s="5" t="n">
        <v>37104</v>
      </c>
    </row>
    <row r="81" spans="1:4">
      <c r="A81" s="3" t="s">
        <v>48</v>
      </c>
    </row>
    <row r="82" spans="1:4">
      <c r="A82" s="4" t="s">
        <v>49</v>
      </c>
      <c r="B82" s="5" t="n">
        <v>864</v>
      </c>
      <c r="C82" s="5" t="n">
        <v>864</v>
      </c>
    </row>
    <row r="83" spans="1:4">
      <c r="A83" s="4" t="s">
        <v>50</v>
      </c>
      <c r="B83" s="5" t="n">
        <v>3</v>
      </c>
      <c r="C83" s="5" t="n">
        <v>2</v>
      </c>
    </row>
    <row r="84" spans="1:4">
      <c r="A84" s="3" t="s">
        <v>51</v>
      </c>
    </row>
    <row r="85" spans="1:4">
      <c r="A85" s="4" t="s">
        <v>52</v>
      </c>
      <c r="B85" s="5" t="n">
        <v>0</v>
      </c>
      <c r="C85" s="5" t="n">
        <v>0</v>
      </c>
    </row>
    <row r="86" spans="1:4">
      <c r="A86" s="4" t="s">
        <v>53</v>
      </c>
      <c r="B86" s="5" t="n">
        <v>13</v>
      </c>
      <c r="C86" s="5" t="n">
        <v>21</v>
      </c>
    </row>
    <row r="87" spans="1:4">
      <c r="A87" s="4" t="s">
        <v>54</v>
      </c>
      <c r="B87" s="5" t="n">
        <v>0</v>
      </c>
      <c r="C87" s="5" t="n">
        <v>0</v>
      </c>
    </row>
    <row r="88" spans="1:4">
      <c r="A88" s="4" t="s">
        <v>55</v>
      </c>
      <c r="B88" s="5" t="n">
        <v>281</v>
      </c>
      <c r="C88" s="5" t="n">
        <v>389</v>
      </c>
    </row>
    <row r="89" spans="1:4">
      <c r="A89" s="4" t="s">
        <v>56</v>
      </c>
      <c r="B89" s="5" t="n">
        <v>1325</v>
      </c>
      <c r="C89" s="5" t="n">
        <v>1258</v>
      </c>
    </row>
    <row r="90" spans="1:4">
      <c r="A90" s="4" t="s">
        <v>804</v>
      </c>
      <c r="B90" s="5" t="n">
        <v>4283</v>
      </c>
      <c r="C90" s="5" t="n">
        <v>3040</v>
      </c>
    </row>
    <row r="91" spans="1:4">
      <c r="A91" s="4" t="s">
        <v>57</v>
      </c>
      <c r="B91" s="5" t="n">
        <v>6769</v>
      </c>
      <c r="C91" s="5" t="n">
        <v>5574</v>
      </c>
    </row>
    <row r="92" spans="1:4">
      <c r="A92" s="4" t="s">
        <v>58</v>
      </c>
      <c r="B92" s="5" t="n">
        <v>13036</v>
      </c>
      <c r="C92" s="5" t="n">
        <v>13030</v>
      </c>
    </row>
    <row r="93" spans="1:4">
      <c r="A93" s="4" t="s">
        <v>59</v>
      </c>
      <c r="B93" s="5" t="n">
        <v>2925</v>
      </c>
      <c r="C93" s="5" t="n">
        <v>2809</v>
      </c>
    </row>
    <row r="94" spans="1:4">
      <c r="A94" s="4" t="s">
        <v>60</v>
      </c>
      <c r="B94" s="5" t="n">
        <v>202</v>
      </c>
      <c r="C94" s="5" t="n">
        <v>206</v>
      </c>
    </row>
    <row r="95" spans="1:4">
      <c r="A95" s="4" t="s">
        <v>61</v>
      </c>
      <c r="B95" s="5" t="n">
        <v>0</v>
      </c>
      <c r="C95" s="5" t="n">
        <v>0</v>
      </c>
    </row>
    <row r="96" spans="1:4">
      <c r="A96" s="4" t="s">
        <v>804</v>
      </c>
      <c r="B96" s="5" t="n">
        <v>0</v>
      </c>
      <c r="C96" s="5" t="n">
        <v>0</v>
      </c>
    </row>
    <row r="97" spans="1:4">
      <c r="A97" s="4" t="s">
        <v>62</v>
      </c>
      <c r="B97" s="5" t="n">
        <v>111</v>
      </c>
      <c r="C97" s="5" t="n">
        <v>108</v>
      </c>
    </row>
    <row r="98" spans="1:4">
      <c r="A98" s="4" t="s">
        <v>63</v>
      </c>
      <c r="B98" s="5" t="n">
        <v>23043</v>
      </c>
      <c r="C98" s="5" t="n">
        <v>21727</v>
      </c>
    </row>
    <row r="99" spans="1:4">
      <c r="A99" s="4" t="s">
        <v>185</v>
      </c>
      <c r="B99" s="4" t="s">
        <v>65</v>
      </c>
      <c r="C99" s="4" t="s">
        <v>65</v>
      </c>
    </row>
    <row r="100" spans="1:4">
      <c r="A100" s="4" t="s">
        <v>66</v>
      </c>
      <c r="B100" s="5" t="n">
        <v>0</v>
      </c>
      <c r="C100" s="5" t="n">
        <v>0</v>
      </c>
    </row>
    <row r="101" spans="1:4">
      <c r="A101" s="3" t="s">
        <v>67</v>
      </c>
    </row>
    <row r="102" spans="1:4">
      <c r="A102" s="4" t="s">
        <v>805</v>
      </c>
      <c r="B102" s="5" t="n">
        <v>935</v>
      </c>
      <c r="C102" s="5" t="n">
        <v>935</v>
      </c>
    </row>
    <row r="103" spans="1:4">
      <c r="A103" s="4" t="s">
        <v>69</v>
      </c>
      <c r="B103" s="5" t="n">
        <v>5948</v>
      </c>
      <c r="C103" s="5" t="n">
        <v>5952</v>
      </c>
    </row>
    <row r="104" spans="1:4">
      <c r="A104" s="4" t="s">
        <v>70</v>
      </c>
      <c r="B104" s="5" t="n">
        <v>43369</v>
      </c>
      <c r="C104" s="5" t="n">
        <v>42251</v>
      </c>
    </row>
    <row r="105" spans="1:4">
      <c r="A105" s="4" t="s">
        <v>71</v>
      </c>
      <c r="B105" s="5" t="n">
        <v>-1652</v>
      </c>
      <c r="C105" s="5" t="n">
        <v>-1897</v>
      </c>
    </row>
    <row r="106" spans="1:4">
      <c r="A106" s="4" t="s">
        <v>806</v>
      </c>
      <c r="B106" s="5" t="n">
        <v>-32804</v>
      </c>
      <c r="C106" s="5" t="n">
        <v>-31864</v>
      </c>
    </row>
    <row r="107" spans="1:4">
      <c r="A107" s="4" t="s">
        <v>73</v>
      </c>
      <c r="B107" s="5" t="n">
        <v>15796</v>
      </c>
      <c r="C107" s="5" t="n">
        <v>15377</v>
      </c>
    </row>
    <row r="108" spans="1:4">
      <c r="A108" s="4" t="s">
        <v>74</v>
      </c>
      <c r="B108" s="5" t="n">
        <v>0</v>
      </c>
      <c r="C108" s="5" t="n">
        <v>0</v>
      </c>
    </row>
    <row r="109" spans="1:4">
      <c r="A109" s="4" t="s">
        <v>75</v>
      </c>
      <c r="B109" s="5" t="n">
        <v>15796</v>
      </c>
      <c r="C109" s="5" t="n">
        <v>15377</v>
      </c>
    </row>
    <row r="110" spans="1:4">
      <c r="A110" s="4" t="s">
        <v>76</v>
      </c>
      <c r="B110" s="5" t="n">
        <v>38839</v>
      </c>
      <c r="C110" s="5" t="n">
        <v>37104</v>
      </c>
    </row>
    <row r="111" spans="1:4">
      <c r="A111" s="4" t="s">
        <v>808</v>
      </c>
    </row>
    <row r="112" spans="1:4">
      <c r="A112" s="3" t="s">
        <v>27</v>
      </c>
    </row>
    <row r="113" spans="1:4">
      <c r="A113" s="4" t="s">
        <v>28</v>
      </c>
      <c r="B113" s="5" t="n">
        <v>1</v>
      </c>
      <c r="C113" s="5" t="n">
        <v>1</v>
      </c>
    </row>
    <row r="114" spans="1:4">
      <c r="A114" s="4" t="s">
        <v>29</v>
      </c>
      <c r="B114" s="5" t="n">
        <v>9</v>
      </c>
      <c r="C114" s="5" t="n">
        <v>10</v>
      </c>
    </row>
    <row r="115" spans="1:4">
      <c r="A115" s="3" t="s">
        <v>30</v>
      </c>
    </row>
    <row r="116" spans="1:4">
      <c r="A116" s="4" t="s">
        <v>31</v>
      </c>
      <c r="B116" s="5" t="n">
        <v>456</v>
      </c>
      <c r="C116" s="5" t="n">
        <v>579</v>
      </c>
    </row>
    <row r="117" spans="1:4">
      <c r="A117" s="4" t="s">
        <v>32</v>
      </c>
      <c r="B117" s="5" t="n">
        <v>114</v>
      </c>
      <c r="C117" s="5" t="n">
        <v>111</v>
      </c>
    </row>
    <row r="118" spans="1:4">
      <c r="A118" s="4" t="s">
        <v>33</v>
      </c>
      <c r="B118" s="5" t="n">
        <v>5</v>
      </c>
      <c r="C118" s="5" t="n">
        <v>5</v>
      </c>
    </row>
    <row r="119" spans="1:4">
      <c r="A119" s="4" t="s">
        <v>34</v>
      </c>
      <c r="B119" s="5" t="n">
        <v>170</v>
      </c>
      <c r="C119" s="5" t="n">
        <v>128</v>
      </c>
    </row>
    <row r="120" spans="1:4">
      <c r="A120" s="4" t="s">
        <v>35</v>
      </c>
      <c r="B120" s="5" t="n">
        <v>745</v>
      </c>
      <c r="C120" s="5" t="n">
        <v>823</v>
      </c>
    </row>
    <row r="121" spans="1:4">
      <c r="A121" s="4" t="s">
        <v>802</v>
      </c>
      <c r="B121" s="5" t="n">
        <v>3673</v>
      </c>
      <c r="C121" s="5" t="n">
        <v>2413</v>
      </c>
    </row>
    <row r="122" spans="1:4">
      <c r="A122" s="4" t="s">
        <v>36</v>
      </c>
      <c r="B122" s="5" t="n">
        <v>39</v>
      </c>
      <c r="C122" s="5" t="n">
        <v>542</v>
      </c>
    </row>
    <row r="123" spans="1:4">
      <c r="A123" s="4" t="s">
        <v>37</v>
      </c>
      <c r="B123" s="5" t="n">
        <v>144</v>
      </c>
      <c r="C123" s="5" t="n">
        <v>147</v>
      </c>
    </row>
    <row r="124" spans="1:4">
      <c r="A124" s="4" t="s">
        <v>38</v>
      </c>
      <c r="B124" s="5" t="n">
        <v>4611</v>
      </c>
      <c r="C124" s="5" t="n">
        <v>3936</v>
      </c>
    </row>
    <row r="125" spans="1:4">
      <c r="A125" s="4" t="s">
        <v>39</v>
      </c>
      <c r="B125" s="5" t="n">
        <v>2896</v>
      </c>
      <c r="C125" s="5" t="n">
        <v>2930</v>
      </c>
    </row>
    <row r="126" spans="1:4">
      <c r="A126" s="4" t="s">
        <v>40</v>
      </c>
      <c r="B126" s="5" t="n">
        <v>2085</v>
      </c>
      <c r="C126" s="5" t="n">
        <v>2086</v>
      </c>
    </row>
    <row r="127" spans="1:4">
      <c r="A127" s="4" t="s">
        <v>41</v>
      </c>
      <c r="B127" s="5" t="n">
        <v>811</v>
      </c>
      <c r="C127" s="5" t="n">
        <v>844</v>
      </c>
    </row>
    <row r="128" spans="1:4">
      <c r="A128" s="4" t="s">
        <v>42</v>
      </c>
      <c r="B128" s="5" t="n">
        <v>0</v>
      </c>
      <c r="C128" s="5" t="n">
        <v>0</v>
      </c>
    </row>
    <row r="129" spans="1:4">
      <c r="A129" s="4" t="s">
        <v>43</v>
      </c>
      <c r="B129" s="5" t="n">
        <v>2</v>
      </c>
      <c r="C129" s="5" t="n">
        <v>2</v>
      </c>
    </row>
    <row r="130" spans="1:4">
      <c r="A130" s="4" t="s">
        <v>44</v>
      </c>
      <c r="B130" s="5" t="n">
        <v>0</v>
      </c>
      <c r="C130" s="5" t="n">
        <v>0</v>
      </c>
    </row>
    <row r="131" spans="1:4">
      <c r="A131" s="4" t="s">
        <v>803</v>
      </c>
      <c r="B131" s="5" t="n">
        <v>2835</v>
      </c>
      <c r="C131" s="5" t="n">
        <v>2818</v>
      </c>
    </row>
    <row r="132" spans="1:4">
      <c r="A132" s="4" t="s">
        <v>45</v>
      </c>
      <c r="B132" s="5" t="n">
        <v>0</v>
      </c>
      <c r="C132" s="5" t="n">
        <v>0</v>
      </c>
    </row>
    <row r="133" spans="1:4">
      <c r="A133" s="4" t="s">
        <v>802</v>
      </c>
      <c r="B133" s="5" t="n">
        <v>0</v>
      </c>
      <c r="C133" s="5" t="n">
        <v>0</v>
      </c>
    </row>
    <row r="134" spans="1:4">
      <c r="A134" s="4" t="s">
        <v>46</v>
      </c>
      <c r="B134" s="5" t="n">
        <v>690</v>
      </c>
      <c r="C134" s="5" t="n">
        <v>671</v>
      </c>
    </row>
    <row r="135" spans="1:4">
      <c r="A135" s="4" t="s">
        <v>47</v>
      </c>
      <c r="B135" s="5" t="n">
        <v>8949</v>
      </c>
      <c r="C135" s="5" t="n">
        <v>8271</v>
      </c>
    </row>
    <row r="136" spans="1:4">
      <c r="A136" s="3" t="s">
        <v>48</v>
      </c>
    </row>
    <row r="137" spans="1:4">
      <c r="A137" s="4" t="s">
        <v>49</v>
      </c>
      <c r="B137" s="5" t="n">
        <v>0</v>
      </c>
      <c r="C137" s="5" t="n">
        <v>0</v>
      </c>
    </row>
    <row r="138" spans="1:4">
      <c r="A138" s="4" t="s">
        <v>50</v>
      </c>
      <c r="B138" s="5" t="n">
        <v>71</v>
      </c>
      <c r="C138" s="5" t="n">
        <v>91</v>
      </c>
    </row>
    <row r="139" spans="1:4">
      <c r="A139" s="3" t="s">
        <v>51</v>
      </c>
    </row>
    <row r="140" spans="1:4">
      <c r="A140" s="4" t="s">
        <v>52</v>
      </c>
      <c r="B140" s="5" t="n">
        <v>574</v>
      </c>
      <c r="C140" s="5" t="n">
        <v>578</v>
      </c>
    </row>
    <row r="141" spans="1:4">
      <c r="A141" s="4" t="s">
        <v>53</v>
      </c>
      <c r="B141" s="5" t="n">
        <v>11</v>
      </c>
      <c r="C141" s="5" t="n">
        <v>14</v>
      </c>
    </row>
    <row r="142" spans="1:4">
      <c r="A142" s="4" t="s">
        <v>54</v>
      </c>
      <c r="B142" s="5" t="n">
        <v>2098</v>
      </c>
      <c r="C142" s="5" t="n">
        <v>2437</v>
      </c>
    </row>
    <row r="143" spans="1:4">
      <c r="A143" s="4" t="s">
        <v>55</v>
      </c>
      <c r="B143" s="5" t="n">
        <v>576</v>
      </c>
      <c r="C143" s="5" t="n">
        <v>433</v>
      </c>
    </row>
    <row r="144" spans="1:4">
      <c r="A144" s="4" t="s">
        <v>56</v>
      </c>
      <c r="B144" s="5" t="n">
        <v>0</v>
      </c>
      <c r="C144" s="5" t="n">
        <v>0</v>
      </c>
    </row>
    <row r="145" spans="1:4">
      <c r="A145" s="4" t="s">
        <v>804</v>
      </c>
      <c r="B145" s="5" t="n">
        <v>368</v>
      </c>
      <c r="C145" s="5" t="n">
        <v>317</v>
      </c>
    </row>
    <row r="146" spans="1:4">
      <c r="A146" s="4" t="s">
        <v>57</v>
      </c>
      <c r="B146" s="5" t="n">
        <v>3698</v>
      </c>
      <c r="C146" s="5" t="n">
        <v>3870</v>
      </c>
    </row>
    <row r="147" spans="1:4">
      <c r="A147" s="4" t="s">
        <v>58</v>
      </c>
      <c r="B147" s="5" t="n">
        <v>0</v>
      </c>
      <c r="C147" s="5" t="n">
        <v>0</v>
      </c>
    </row>
    <row r="148" spans="1:4">
      <c r="A148" s="4" t="s">
        <v>59</v>
      </c>
      <c r="B148" s="5" t="n">
        <v>0</v>
      </c>
      <c r="C148" s="5" t="n">
        <v>0</v>
      </c>
    </row>
    <row r="149" spans="1:4">
      <c r="A149" s="4" t="s">
        <v>60</v>
      </c>
      <c r="B149" s="5" t="n">
        <v>0</v>
      </c>
      <c r="C149" s="5" t="n">
        <v>0</v>
      </c>
    </row>
    <row r="150" spans="1:4">
      <c r="A150" s="4" t="s">
        <v>61</v>
      </c>
      <c r="B150" s="5" t="n">
        <v>1214</v>
      </c>
      <c r="C150" s="5" t="n">
        <v>1214</v>
      </c>
    </row>
    <row r="151" spans="1:4">
      <c r="A151" s="4" t="s">
        <v>804</v>
      </c>
      <c r="B151" s="5" t="n">
        <v>0</v>
      </c>
      <c r="C151" s="5" t="n">
        <v>0</v>
      </c>
    </row>
    <row r="152" spans="1:4">
      <c r="A152" s="4" t="s">
        <v>62</v>
      </c>
      <c r="B152" s="5" t="n">
        <v>29</v>
      </c>
      <c r="C152" s="5" t="n">
        <v>49</v>
      </c>
    </row>
    <row r="153" spans="1:4">
      <c r="A153" s="4" t="s">
        <v>63</v>
      </c>
      <c r="B153" s="5" t="n">
        <v>4941</v>
      </c>
      <c r="C153" s="5" t="n">
        <v>5133</v>
      </c>
    </row>
    <row r="154" spans="1:4">
      <c r="A154" s="4" t="s">
        <v>185</v>
      </c>
      <c r="B154" s="4" t="s">
        <v>65</v>
      </c>
      <c r="C154" s="4" t="s">
        <v>65</v>
      </c>
    </row>
    <row r="155" spans="1:4">
      <c r="A155" s="4" t="s">
        <v>66</v>
      </c>
      <c r="B155" s="5" t="n">
        <v>0</v>
      </c>
      <c r="C155" s="5" t="n">
        <v>0</v>
      </c>
    </row>
    <row r="156" spans="1:4">
      <c r="A156" s="3" t="s">
        <v>67</v>
      </c>
    </row>
    <row r="157" spans="1:4">
      <c r="A157" s="4" t="s">
        <v>805</v>
      </c>
      <c r="B157" s="5" t="n">
        <v>0</v>
      </c>
      <c r="C157" s="5" t="n">
        <v>0</v>
      </c>
    </row>
    <row r="158" spans="1:4">
      <c r="A158" s="4" t="s">
        <v>69</v>
      </c>
      <c r="B158" s="5" t="n">
        <v>3310</v>
      </c>
      <c r="C158" s="5" t="n">
        <v>3310</v>
      </c>
    </row>
    <row r="159" spans="1:4">
      <c r="A159" s="4" t="s">
        <v>70</v>
      </c>
      <c r="B159" s="5" t="n">
        <v>958</v>
      </c>
      <c r="C159" s="5" t="n">
        <v>96</v>
      </c>
    </row>
    <row r="160" spans="1:4">
      <c r="A160" s="4" t="s">
        <v>71</v>
      </c>
      <c r="B160" s="5" t="n">
        <v>-260</v>
      </c>
      <c r="C160" s="5" t="n">
        <v>-268</v>
      </c>
    </row>
    <row r="161" spans="1:4">
      <c r="A161" s="4" t="s">
        <v>806</v>
      </c>
      <c r="B161" s="5" t="n">
        <v>0</v>
      </c>
      <c r="C161" s="5" t="n">
        <v>0</v>
      </c>
    </row>
    <row r="162" spans="1:4">
      <c r="A162" s="4" t="s">
        <v>73</v>
      </c>
      <c r="B162" s="5" t="n">
        <v>4008</v>
      </c>
      <c r="C162" s="5" t="n">
        <v>3138</v>
      </c>
    </row>
    <row r="163" spans="1:4">
      <c r="A163" s="4" t="s">
        <v>74</v>
      </c>
      <c r="B163" s="5" t="n">
        <v>0</v>
      </c>
      <c r="C163" s="5" t="n">
        <v>0</v>
      </c>
    </row>
    <row r="164" spans="1:4">
      <c r="A164" s="4" t="s">
        <v>75</v>
      </c>
      <c r="B164" s="5" t="n">
        <v>4008</v>
      </c>
      <c r="C164" s="5" t="n">
        <v>3138</v>
      </c>
    </row>
    <row r="165" spans="1:4">
      <c r="A165" s="4" t="s">
        <v>76</v>
      </c>
      <c r="B165" s="5" t="n">
        <v>8949</v>
      </c>
      <c r="C165" s="5" t="n">
        <v>8271</v>
      </c>
    </row>
    <row r="166" spans="1:4">
      <c r="A166" s="4" t="s">
        <v>809</v>
      </c>
    </row>
    <row r="167" spans="1:4">
      <c r="A167" s="3" t="s">
        <v>27</v>
      </c>
    </row>
    <row r="168" spans="1:4">
      <c r="A168" s="4" t="s">
        <v>28</v>
      </c>
      <c r="B168" s="5" t="n">
        <v>36</v>
      </c>
      <c r="C168" s="5" t="n">
        <v>49</v>
      </c>
    </row>
    <row r="169" spans="1:4">
      <c r="A169" s="4" t="s">
        <v>29</v>
      </c>
      <c r="B169" s="5" t="n">
        <v>135</v>
      </c>
      <c r="C169" s="5" t="n">
        <v>131</v>
      </c>
    </row>
    <row r="170" spans="1:4">
      <c r="A170" s="3" t="s">
        <v>30</v>
      </c>
    </row>
    <row r="171" spans="1:4">
      <c r="A171" s="4" t="s">
        <v>31</v>
      </c>
      <c r="B171" s="5" t="n">
        <v>354</v>
      </c>
      <c r="C171" s="5" t="n">
        <v>362</v>
      </c>
    </row>
    <row r="172" spans="1:4">
      <c r="A172" s="4" t="s">
        <v>32</v>
      </c>
      <c r="B172" s="5" t="n">
        <v>77</v>
      </c>
      <c r="C172" s="5" t="n">
        <v>59</v>
      </c>
    </row>
    <row r="173" spans="1:4">
      <c r="A173" s="4" t="s">
        <v>33</v>
      </c>
      <c r="B173" s="5" t="n">
        <v>496</v>
      </c>
      <c r="C173" s="5" t="n">
        <v>555</v>
      </c>
    </row>
    <row r="174" spans="1:4">
      <c r="A174" s="4" t="s">
        <v>34</v>
      </c>
      <c r="B174" s="5" t="n">
        <v>451</v>
      </c>
      <c r="C174" s="5" t="n">
        <v>426</v>
      </c>
    </row>
    <row r="175" spans="1:4">
      <c r="A175" s="4" t="s">
        <v>35</v>
      </c>
      <c r="B175" s="5" t="n">
        <v>1378</v>
      </c>
      <c r="C175" s="5" t="n">
        <v>1402</v>
      </c>
    </row>
    <row r="176" spans="1:4">
      <c r="A176" s="4" t="s">
        <v>802</v>
      </c>
      <c r="B176" s="5" t="n">
        <v>1057</v>
      </c>
      <c r="C176" s="5" t="n">
        <v>1022</v>
      </c>
    </row>
    <row r="177" spans="1:4">
      <c r="A177" s="4" t="s">
        <v>36</v>
      </c>
      <c r="B177" s="5" t="n">
        <v>0</v>
      </c>
      <c r="C177" s="5" t="n">
        <v>17</v>
      </c>
    </row>
    <row r="178" spans="1:4">
      <c r="A178" s="4" t="s">
        <v>37</v>
      </c>
      <c r="B178" s="5" t="n">
        <v>60</v>
      </c>
      <c r="C178" s="5" t="n">
        <v>105</v>
      </c>
    </row>
    <row r="179" spans="1:4">
      <c r="A179" s="4" t="s">
        <v>38</v>
      </c>
      <c r="B179" s="5" t="n">
        <v>2666</v>
      </c>
      <c r="C179" s="5" t="n">
        <v>2726</v>
      </c>
    </row>
    <row r="180" spans="1:4">
      <c r="A180" s="4" t="s">
        <v>39</v>
      </c>
      <c r="B180" s="5" t="n">
        <v>1922</v>
      </c>
      <c r="C180" s="5" t="n">
        <v>1949</v>
      </c>
    </row>
    <row r="181" spans="1:4">
      <c r="A181" s="4" t="s">
        <v>40</v>
      </c>
      <c r="B181" s="5" t="n">
        <v>855</v>
      </c>
      <c r="C181" s="5" t="n">
        <v>879</v>
      </c>
    </row>
    <row r="182" spans="1:4">
      <c r="A182" s="4" t="s">
        <v>41</v>
      </c>
      <c r="B182" s="5" t="n">
        <v>1067</v>
      </c>
      <c r="C182" s="5" t="n">
        <v>1070</v>
      </c>
    </row>
    <row r="183" spans="1:4">
      <c r="A183" s="4" t="s">
        <v>42</v>
      </c>
      <c r="B183" s="5" t="n">
        <v>5307</v>
      </c>
      <c r="C183" s="5" t="n">
        <v>5307</v>
      </c>
    </row>
    <row r="184" spans="1:4">
      <c r="A184" s="4" t="s">
        <v>43</v>
      </c>
      <c r="B184" s="5" t="n">
        <v>12403</v>
      </c>
      <c r="C184" s="5" t="n">
        <v>12398</v>
      </c>
    </row>
    <row r="185" spans="1:4">
      <c r="A185" s="4" t="s">
        <v>44</v>
      </c>
      <c r="B185" s="5" t="n">
        <v>0</v>
      </c>
      <c r="C185" s="5" t="n">
        <v>0</v>
      </c>
    </row>
    <row r="186" spans="1:4">
      <c r="A186" s="4" t="s">
        <v>803</v>
      </c>
      <c r="B186" s="5" t="n">
        <v>0</v>
      </c>
      <c r="C186" s="5" t="n">
        <v>0</v>
      </c>
    </row>
    <row r="187" spans="1:4">
      <c r="A187" s="4" t="s">
        <v>45</v>
      </c>
      <c r="B187" s="5" t="n">
        <v>856</v>
      </c>
      <c r="C187" s="5" t="n">
        <v>899</v>
      </c>
    </row>
    <row r="188" spans="1:4">
      <c r="A188" s="4" t="s">
        <v>802</v>
      </c>
      <c r="B188" s="5" t="n">
        <v>0</v>
      </c>
      <c r="C188" s="5" t="n">
        <v>0</v>
      </c>
    </row>
    <row r="189" spans="1:4">
      <c r="A189" s="4" t="s">
        <v>46</v>
      </c>
      <c r="B189" s="5" t="n">
        <v>153</v>
      </c>
      <c r="C189" s="5" t="n">
        <v>157</v>
      </c>
    </row>
    <row r="190" spans="1:4">
      <c r="A190" s="4" t="s">
        <v>47</v>
      </c>
      <c r="B190" s="5" t="n">
        <v>22452</v>
      </c>
      <c r="C190" s="5" t="n">
        <v>22557</v>
      </c>
    </row>
    <row r="191" spans="1:4">
      <c r="A191" s="3" t="s">
        <v>48</v>
      </c>
    </row>
    <row r="192" spans="1:4">
      <c r="A192" s="4" t="s">
        <v>49</v>
      </c>
      <c r="B192" s="5" t="n">
        <v>0</v>
      </c>
      <c r="C192" s="5" t="n">
        <v>0</v>
      </c>
    </row>
    <row r="193" spans="1:4">
      <c r="A193" s="4" t="s">
        <v>50</v>
      </c>
      <c r="B193" s="5" t="n">
        <v>135</v>
      </c>
      <c r="C193" s="5" t="n">
        <v>281</v>
      </c>
    </row>
    <row r="194" spans="1:4">
      <c r="A194" s="3" t="s">
        <v>51</v>
      </c>
    </row>
    <row r="195" spans="1:4">
      <c r="A195" s="4" t="s">
        <v>52</v>
      </c>
      <c r="B195" s="5" t="n">
        <v>125</v>
      </c>
      <c r="C195" s="5" t="n">
        <v>117</v>
      </c>
    </row>
    <row r="196" spans="1:4">
      <c r="A196" s="4" t="s">
        <v>53</v>
      </c>
      <c r="B196" s="5" t="n">
        <v>84</v>
      </c>
      <c r="C196" s="5" t="n">
        <v>153</v>
      </c>
    </row>
    <row r="197" spans="1:4">
      <c r="A197" s="4" t="s">
        <v>54</v>
      </c>
      <c r="B197" s="5" t="n">
        <v>7</v>
      </c>
      <c r="C197" s="5" t="n">
        <v>5</v>
      </c>
    </row>
    <row r="198" spans="1:4">
      <c r="A198" s="4" t="s">
        <v>55</v>
      </c>
      <c r="B198" s="5" t="n">
        <v>268</v>
      </c>
      <c r="C198" s="5" t="n">
        <v>247</v>
      </c>
    </row>
    <row r="199" spans="1:4">
      <c r="A199" s="4" t="s">
        <v>56</v>
      </c>
      <c r="B199" s="5" t="n">
        <v>0</v>
      </c>
      <c r="C199" s="5" t="n">
        <v>0</v>
      </c>
    </row>
    <row r="200" spans="1:4">
      <c r="A200" s="4" t="s">
        <v>804</v>
      </c>
      <c r="B200" s="5" t="n">
        <v>91</v>
      </c>
      <c r="C200" s="5" t="n">
        <v>80</v>
      </c>
    </row>
    <row r="201" spans="1:4">
      <c r="A201" s="4" t="s">
        <v>57</v>
      </c>
      <c r="B201" s="5" t="n">
        <v>710</v>
      </c>
      <c r="C201" s="5" t="n">
        <v>883</v>
      </c>
    </row>
    <row r="202" spans="1:4">
      <c r="A202" s="4" t="s">
        <v>58</v>
      </c>
      <c r="B202" s="5" t="n">
        <v>0</v>
      </c>
      <c r="C202" s="5" t="n">
        <v>0</v>
      </c>
    </row>
    <row r="203" spans="1:4">
      <c r="A203" s="4" t="s">
        <v>59</v>
      </c>
      <c r="B203" s="5" t="n">
        <v>2924</v>
      </c>
      <c r="C203" s="5" t="n">
        <v>2914</v>
      </c>
    </row>
    <row r="204" spans="1:4">
      <c r="A204" s="4" t="s">
        <v>60</v>
      </c>
      <c r="B204" s="5" t="n">
        <v>121</v>
      </c>
      <c r="C204" s="5" t="n">
        <v>239</v>
      </c>
    </row>
    <row r="205" spans="1:4">
      <c r="A205" s="4" t="s">
        <v>61</v>
      </c>
      <c r="B205" s="5" t="n">
        <v>775</v>
      </c>
      <c r="C205" s="5" t="n">
        <v>773</v>
      </c>
    </row>
    <row r="206" spans="1:4">
      <c r="A206" s="4" t="s">
        <v>804</v>
      </c>
      <c r="B206" s="5" t="n">
        <v>4790</v>
      </c>
      <c r="C206" s="5" t="n">
        <v>4790</v>
      </c>
    </row>
    <row r="207" spans="1:4">
      <c r="A207" s="4" t="s">
        <v>62</v>
      </c>
      <c r="B207" s="5" t="n">
        <v>90</v>
      </c>
      <c r="C207" s="5" t="n">
        <v>126</v>
      </c>
    </row>
    <row r="208" spans="1:4">
      <c r="A208" s="4" t="s">
        <v>63</v>
      </c>
      <c r="B208" s="5" t="n">
        <v>9410</v>
      </c>
      <c r="C208" s="5" t="n">
        <v>9725</v>
      </c>
    </row>
    <row r="209" spans="1:4">
      <c r="A209" s="4" t="s">
        <v>185</v>
      </c>
      <c r="B209" s="4" t="s">
        <v>65</v>
      </c>
      <c r="C209" s="4" t="s">
        <v>65</v>
      </c>
    </row>
    <row r="210" spans="1:4">
      <c r="A210" s="4" t="s">
        <v>66</v>
      </c>
      <c r="B210" s="5" t="n">
        <v>37</v>
      </c>
      <c r="C210" s="5" t="n">
        <v>38</v>
      </c>
    </row>
    <row r="211" spans="1:4">
      <c r="A211" s="3" t="s">
        <v>67</v>
      </c>
    </row>
    <row r="212" spans="1:4">
      <c r="A212" s="4" t="s">
        <v>805</v>
      </c>
      <c r="B212" s="5" t="n">
        <v>9</v>
      </c>
      <c r="C212" s="5" t="n">
        <v>9</v>
      </c>
    </row>
    <row r="213" spans="1:4">
      <c r="A213" s="4" t="s">
        <v>69</v>
      </c>
      <c r="B213" s="5" t="n">
        <v>12221</v>
      </c>
      <c r="C213" s="5" t="n">
        <v>12045</v>
      </c>
    </row>
    <row r="214" spans="1:4">
      <c r="A214" s="4" t="s">
        <v>70</v>
      </c>
      <c r="B214" s="5" t="n">
        <v>2206</v>
      </c>
      <c r="C214" s="5" t="n">
        <v>2243</v>
      </c>
    </row>
    <row r="215" spans="1:4">
      <c r="A215" s="4" t="s">
        <v>71</v>
      </c>
      <c r="B215" s="5" t="n">
        <v>-1433</v>
      </c>
      <c r="C215" s="5" t="n">
        <v>-1506</v>
      </c>
    </row>
    <row r="216" spans="1:4">
      <c r="A216" s="4" t="s">
        <v>806</v>
      </c>
      <c r="B216" s="5" t="n">
        <v>0</v>
      </c>
      <c r="C216" s="5" t="n">
        <v>0</v>
      </c>
    </row>
    <row r="217" spans="1:4">
      <c r="A217" s="4" t="s">
        <v>73</v>
      </c>
      <c r="B217" s="5" t="n">
        <v>13003</v>
      </c>
      <c r="C217" s="5" t="n">
        <v>12791</v>
      </c>
    </row>
    <row r="218" spans="1:4">
      <c r="A218" s="4" t="s">
        <v>74</v>
      </c>
      <c r="B218" s="5" t="n">
        <v>2</v>
      </c>
      <c r="C218" s="5" t="n">
        <v>3</v>
      </c>
    </row>
    <row r="219" spans="1:4">
      <c r="A219" s="4" t="s">
        <v>75</v>
      </c>
      <c r="B219" s="5" t="n">
        <v>13005</v>
      </c>
      <c r="C219" s="5" t="n">
        <v>12794</v>
      </c>
    </row>
    <row r="220" spans="1:4">
      <c r="A220" s="4" t="s">
        <v>76</v>
      </c>
      <c r="B220" s="5" t="n">
        <v>22452</v>
      </c>
      <c r="C220" s="5" t="n">
        <v>22557</v>
      </c>
    </row>
    <row r="221" spans="1:4">
      <c r="A221" s="4" t="s">
        <v>810</v>
      </c>
    </row>
    <row r="222" spans="1:4">
      <c r="A222" s="3" t="s">
        <v>27</v>
      </c>
    </row>
    <row r="223" spans="1:4">
      <c r="A223" s="4" t="s">
        <v>28</v>
      </c>
      <c r="B223" s="5" t="n">
        <v>0</v>
      </c>
      <c r="C223" s="5" t="n">
        <v>0</v>
      </c>
    </row>
    <row r="224" spans="1:4">
      <c r="A224" s="4" t="s">
        <v>29</v>
      </c>
      <c r="B224" s="5" t="n">
        <v>0</v>
      </c>
      <c r="C224" s="5" t="n">
        <v>0</v>
      </c>
    </row>
    <row r="225" spans="1:4">
      <c r="A225" s="3" t="s">
        <v>30</v>
      </c>
    </row>
    <row r="226" spans="1:4">
      <c r="A226" s="4" t="s">
        <v>31</v>
      </c>
      <c r="B226" s="5" t="n">
        <v>0</v>
      </c>
      <c r="C226" s="5" t="n">
        <v>0</v>
      </c>
    </row>
    <row r="227" spans="1:4">
      <c r="A227" s="4" t="s">
        <v>32</v>
      </c>
      <c r="B227" s="5" t="n">
        <v>0</v>
      </c>
      <c r="C227" s="5" t="n">
        <v>0</v>
      </c>
    </row>
    <row r="228" spans="1:4">
      <c r="A228" s="4" t="s">
        <v>33</v>
      </c>
      <c r="B228" s="5" t="n">
        <v>0</v>
      </c>
      <c r="C228" s="5" t="n">
        <v>0</v>
      </c>
    </row>
    <row r="229" spans="1:4">
      <c r="A229" s="4" t="s">
        <v>34</v>
      </c>
      <c r="B229" s="5" t="n">
        <v>0</v>
      </c>
      <c r="C229" s="5" t="n">
        <v>0</v>
      </c>
    </row>
    <row r="230" spans="1:4">
      <c r="A230" s="4" t="s">
        <v>35</v>
      </c>
      <c r="B230" s="5" t="n">
        <v>0</v>
      </c>
      <c r="C230" s="5" t="n">
        <v>0</v>
      </c>
    </row>
    <row r="231" spans="1:4">
      <c r="A231" s="4" t="s">
        <v>802</v>
      </c>
      <c r="B231" s="5" t="n">
        <v>-4742</v>
      </c>
      <c r="C231" s="5" t="n">
        <v>-3437</v>
      </c>
    </row>
    <row r="232" spans="1:4">
      <c r="A232" s="4" t="s">
        <v>36</v>
      </c>
      <c r="B232" s="5" t="n">
        <v>-47</v>
      </c>
      <c r="C232" s="5" t="n">
        <v>-98</v>
      </c>
    </row>
    <row r="233" spans="1:4">
      <c r="A233" s="4" t="s">
        <v>37</v>
      </c>
      <c r="B233" s="5" t="n">
        <v>0</v>
      </c>
      <c r="C233" s="5" t="n">
        <v>0</v>
      </c>
    </row>
    <row r="234" spans="1:4">
      <c r="A234" s="4" t="s">
        <v>38</v>
      </c>
      <c r="B234" s="5" t="n">
        <v>-4789</v>
      </c>
      <c r="C234" s="5" t="n">
        <v>-3535</v>
      </c>
    </row>
    <row r="235" spans="1:4">
      <c r="A235" s="4" t="s">
        <v>39</v>
      </c>
      <c r="B235" s="5" t="n">
        <v>0</v>
      </c>
      <c r="C235" s="5" t="n">
        <v>0</v>
      </c>
    </row>
    <row r="236" spans="1:4">
      <c r="A236" s="4" t="s">
        <v>40</v>
      </c>
      <c r="B236" s="5" t="n">
        <v>0</v>
      </c>
      <c r="C236" s="5" t="n">
        <v>0</v>
      </c>
    </row>
    <row r="237" spans="1:4">
      <c r="A237" s="4" t="s">
        <v>41</v>
      </c>
      <c r="B237" s="5" t="n">
        <v>0</v>
      </c>
      <c r="C237" s="5" t="n">
        <v>0</v>
      </c>
    </row>
    <row r="238" spans="1:4">
      <c r="A238" s="4" t="s">
        <v>42</v>
      </c>
      <c r="B238" s="5" t="n">
        <v>0</v>
      </c>
      <c r="C238" s="5" t="n">
        <v>0</v>
      </c>
    </row>
    <row r="239" spans="1:4">
      <c r="A239" s="4" t="s">
        <v>43</v>
      </c>
      <c r="B239" s="5" t="n">
        <v>0</v>
      </c>
      <c r="C239" s="5" t="n">
        <v>0</v>
      </c>
    </row>
    <row r="240" spans="1:4">
      <c r="A240" s="4" t="s">
        <v>44</v>
      </c>
      <c r="B240" s="5" t="n">
        <v>0</v>
      </c>
      <c r="C240" s="5" t="n">
        <v>0</v>
      </c>
    </row>
    <row r="241" spans="1:4">
      <c r="A241" s="4" t="s">
        <v>803</v>
      </c>
      <c r="B241" s="5" t="n">
        <v>-17011</v>
      </c>
      <c r="C241" s="5" t="n">
        <v>-15929</v>
      </c>
    </row>
    <row r="242" spans="1:4">
      <c r="A242" s="4" t="s">
        <v>45</v>
      </c>
      <c r="B242" s="5" t="n">
        <v>0</v>
      </c>
      <c r="C242" s="5" t="n">
        <v>0</v>
      </c>
    </row>
    <row r="243" spans="1:4">
      <c r="A243" s="4" t="s">
        <v>802</v>
      </c>
      <c r="B243" s="5" t="n">
        <v>-4790</v>
      </c>
      <c r="C243" s="5" t="n">
        <v>-4790</v>
      </c>
    </row>
    <row r="244" spans="1:4">
      <c r="A244" s="4" t="s">
        <v>46</v>
      </c>
      <c r="B244" s="5" t="n">
        <v>-473</v>
      </c>
      <c r="C244" s="5" t="n">
        <v>-476</v>
      </c>
    </row>
    <row r="245" spans="1:4">
      <c r="A245" s="4" t="s">
        <v>47</v>
      </c>
      <c r="B245" s="5" t="n">
        <v>-27063</v>
      </c>
      <c r="C245" s="5" t="n">
        <v>-24730</v>
      </c>
    </row>
    <row r="246" spans="1:4">
      <c r="A246" s="3" t="s">
        <v>48</v>
      </c>
    </row>
    <row r="247" spans="1:4">
      <c r="A247" s="4" t="s">
        <v>49</v>
      </c>
      <c r="B247" s="5" t="n">
        <v>0</v>
      </c>
      <c r="C247" s="5" t="n">
        <v>0</v>
      </c>
    </row>
    <row r="248" spans="1:4">
      <c r="A248" s="4" t="s">
        <v>50</v>
      </c>
      <c r="B248" s="5" t="n">
        <v>0</v>
      </c>
      <c r="C248" s="5" t="n">
        <v>0</v>
      </c>
    </row>
    <row r="249" spans="1:4">
      <c r="A249" s="3" t="s">
        <v>51</v>
      </c>
    </row>
    <row r="250" spans="1:4">
      <c r="A250" s="4" t="s">
        <v>52</v>
      </c>
      <c r="B250" s="5" t="n">
        <v>0</v>
      </c>
      <c r="C250" s="5" t="n">
        <v>0</v>
      </c>
    </row>
    <row r="251" spans="1:4">
      <c r="A251" s="4" t="s">
        <v>53</v>
      </c>
      <c r="B251" s="5" t="n">
        <v>0</v>
      </c>
      <c r="C251" s="5" t="n">
        <v>0</v>
      </c>
    </row>
    <row r="252" spans="1:4">
      <c r="A252" s="4" t="s">
        <v>54</v>
      </c>
      <c r="B252" s="5" t="n">
        <v>0</v>
      </c>
      <c r="C252" s="5" t="n">
        <v>0</v>
      </c>
    </row>
    <row r="253" spans="1:4">
      <c r="A253" s="4" t="s">
        <v>55</v>
      </c>
      <c r="B253" s="5" t="n">
        <v>-47</v>
      </c>
      <c r="C253" s="5" t="n">
        <v>-98</v>
      </c>
    </row>
    <row r="254" spans="1:4">
      <c r="A254" s="4" t="s">
        <v>56</v>
      </c>
      <c r="B254" s="5" t="n">
        <v>0</v>
      </c>
      <c r="C254" s="5" t="n">
        <v>0</v>
      </c>
    </row>
    <row r="255" spans="1:4">
      <c r="A255" s="4" t="s">
        <v>804</v>
      </c>
      <c r="B255" s="5" t="n">
        <v>-4742</v>
      </c>
      <c r="C255" s="5" t="n">
        <v>-3437</v>
      </c>
    </row>
    <row r="256" spans="1:4">
      <c r="A256" s="4" t="s">
        <v>57</v>
      </c>
      <c r="B256" s="5" t="n">
        <v>-4789</v>
      </c>
      <c r="C256" s="5" t="n">
        <v>-3535</v>
      </c>
    </row>
    <row r="257" spans="1:4">
      <c r="A257" s="4" t="s">
        <v>58</v>
      </c>
      <c r="B257" s="5" t="n">
        <v>0</v>
      </c>
      <c r="C257" s="5" t="n">
        <v>0</v>
      </c>
    </row>
    <row r="258" spans="1:4">
      <c r="A258" s="4" t="s">
        <v>59</v>
      </c>
      <c r="B258" s="5" t="n">
        <v>-473</v>
      </c>
      <c r="C258" s="5" t="n">
        <v>-476</v>
      </c>
    </row>
    <row r="259" spans="1:4">
      <c r="A259" s="4" t="s">
        <v>60</v>
      </c>
      <c r="B259" s="5" t="n">
        <v>0</v>
      </c>
      <c r="C259" s="5" t="n">
        <v>0</v>
      </c>
    </row>
    <row r="260" spans="1:4">
      <c r="A260" s="4" t="s">
        <v>61</v>
      </c>
      <c r="B260" s="5" t="n">
        <v>0</v>
      </c>
      <c r="C260" s="5" t="n">
        <v>0</v>
      </c>
    </row>
    <row r="261" spans="1:4">
      <c r="A261" s="4" t="s">
        <v>804</v>
      </c>
      <c r="B261" s="5" t="n">
        <v>-4790</v>
      </c>
      <c r="C261" s="5" t="n">
        <v>-4790</v>
      </c>
    </row>
    <row r="262" spans="1:4">
      <c r="A262" s="4" t="s">
        <v>62</v>
      </c>
      <c r="B262" s="5" t="n">
        <v>0</v>
      </c>
      <c r="C262" s="5" t="n">
        <v>0</v>
      </c>
    </row>
    <row r="263" spans="1:4">
      <c r="A263" s="4" t="s">
        <v>63</v>
      </c>
      <c r="B263" s="5" t="n">
        <v>-10052</v>
      </c>
      <c r="C263" s="5" t="n">
        <v>-8801</v>
      </c>
    </row>
    <row r="264" spans="1:4">
      <c r="A264" s="4" t="s">
        <v>185</v>
      </c>
      <c r="B264" s="4" t="s">
        <v>65</v>
      </c>
      <c r="C264" s="4" t="s">
        <v>65</v>
      </c>
    </row>
    <row r="265" spans="1:4">
      <c r="A265" s="4" t="s">
        <v>66</v>
      </c>
      <c r="B265" s="5" t="n">
        <v>0</v>
      </c>
      <c r="C265" s="5" t="n">
        <v>0</v>
      </c>
    </row>
    <row r="266" spans="1:4">
      <c r="A266" s="3" t="s">
        <v>67</v>
      </c>
    </row>
    <row r="267" spans="1:4">
      <c r="A267" s="4" t="s">
        <v>805</v>
      </c>
      <c r="B267" s="5" t="n">
        <v>-9</v>
      </c>
      <c r="C267" s="5" t="n">
        <v>-9</v>
      </c>
    </row>
    <row r="268" spans="1:4">
      <c r="A268" s="4" t="s">
        <v>69</v>
      </c>
      <c r="B268" s="5" t="n">
        <v>-15531</v>
      </c>
      <c r="C268" s="5" t="n">
        <v>-15355</v>
      </c>
    </row>
    <row r="269" spans="1:4">
      <c r="A269" s="4" t="s">
        <v>70</v>
      </c>
      <c r="B269" s="5" t="n">
        <v>-3164</v>
      </c>
      <c r="C269" s="5" t="n">
        <v>-2339</v>
      </c>
    </row>
    <row r="270" spans="1:4">
      <c r="A270" s="4" t="s">
        <v>71</v>
      </c>
      <c r="B270" s="5" t="n">
        <v>1693</v>
      </c>
      <c r="C270" s="5" t="n">
        <v>1774</v>
      </c>
    </row>
    <row r="271" spans="1:4">
      <c r="A271" s="4" t="s">
        <v>806</v>
      </c>
      <c r="B271" s="5" t="n">
        <v>0</v>
      </c>
      <c r="C271" s="5" t="n">
        <v>0</v>
      </c>
    </row>
    <row r="272" spans="1:4">
      <c r="A272" s="4" t="s">
        <v>73</v>
      </c>
      <c r="B272" s="5" t="n">
        <v>-17011</v>
      </c>
      <c r="C272" s="5" t="n">
        <v>-15929</v>
      </c>
    </row>
    <row r="273" spans="1:4">
      <c r="A273" s="4" t="s">
        <v>74</v>
      </c>
      <c r="B273" s="5" t="n">
        <v>0</v>
      </c>
      <c r="C273" s="5" t="n">
        <v>0</v>
      </c>
    </row>
    <row r="274" spans="1:4">
      <c r="A274" s="4" t="s">
        <v>75</v>
      </c>
      <c r="B274" s="5" t="n">
        <v>-17011</v>
      </c>
      <c r="C274" s="5" t="n">
        <v>-15929</v>
      </c>
    </row>
    <row r="275" spans="1:4">
      <c r="A275" s="4" t="s">
        <v>76</v>
      </c>
      <c r="B275" s="7" t="n">
        <v>-27063</v>
      </c>
      <c r="C275" s="7" t="n">
        <v>-247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11</v>
      </c>
      <c r="B1" s="2" t="s">
        <v>83</v>
      </c>
      <c r="D1" s="2" t="s">
        <v>1</v>
      </c>
      <c r="F1" s="2" t="s">
        <v>133</v>
      </c>
    </row>
    <row r="2" spans="1:6">
      <c r="B2" s="2" t="s">
        <v>2</v>
      </c>
      <c r="C2" s="2" t="s">
        <v>84</v>
      </c>
      <c r="D2" s="2" t="s">
        <v>2</v>
      </c>
      <c r="E2" s="2" t="s">
        <v>84</v>
      </c>
      <c r="F2" s="2" t="s">
        <v>25</v>
      </c>
    </row>
    <row r="3" spans="1:6">
      <c r="A3" s="3" t="s">
        <v>812</v>
      </c>
    </row>
    <row r="4" spans="1:6">
      <c r="A4" s="4" t="s">
        <v>813</v>
      </c>
      <c r="B4" s="7" t="n">
        <v>-9</v>
      </c>
      <c r="C4" s="7" t="n">
        <v>-11</v>
      </c>
      <c r="D4" s="7" t="n">
        <v>-16</v>
      </c>
      <c r="E4" s="7" t="n">
        <v>-19</v>
      </c>
    </row>
    <row r="5" spans="1:6">
      <c r="A5" s="4" t="s">
        <v>86</v>
      </c>
      <c r="B5" s="5" t="n">
        <v>6305</v>
      </c>
      <c r="C5" s="5" t="n">
        <v>6663</v>
      </c>
      <c r="D5" s="5" t="n">
        <v>12413</v>
      </c>
      <c r="E5" s="5" t="n">
        <v>12746</v>
      </c>
    </row>
    <row r="6" spans="1:6">
      <c r="A6" s="4" t="s">
        <v>87</v>
      </c>
      <c r="B6" s="5" t="n">
        <v>1738</v>
      </c>
      <c r="C6" s="5" t="n">
        <v>1954</v>
      </c>
      <c r="D6" s="5" t="n">
        <v>3472</v>
      </c>
      <c r="E6" s="5" t="n">
        <v>3767</v>
      </c>
    </row>
    <row r="7" spans="1:6">
      <c r="A7" s="4" t="s">
        <v>88</v>
      </c>
      <c r="B7" s="5" t="n">
        <v>1426</v>
      </c>
      <c r="C7" s="5" t="n">
        <v>1595</v>
      </c>
      <c r="D7" s="5" t="n">
        <v>2864</v>
      </c>
      <c r="E7" s="5" t="n">
        <v>3089</v>
      </c>
    </row>
    <row r="8" spans="1:6">
      <c r="A8" s="4" t="s">
        <v>89</v>
      </c>
      <c r="B8" s="5" t="n">
        <v>3141</v>
      </c>
      <c r="C8" s="5" t="n">
        <v>3114</v>
      </c>
      <c r="D8" s="5" t="n">
        <v>6077</v>
      </c>
      <c r="E8" s="5" t="n">
        <v>5890</v>
      </c>
    </row>
    <row r="9" spans="1:6">
      <c r="A9" s="4" t="s">
        <v>90</v>
      </c>
      <c r="B9" s="5" t="n">
        <v>641</v>
      </c>
      <c r="C9" s="5" t="n">
        <v>574</v>
      </c>
      <c r="D9" s="5" t="n">
        <v>1259</v>
      </c>
      <c r="E9" s="5" t="n">
        <v>1107</v>
      </c>
    </row>
    <row r="10" spans="1:6">
      <c r="A10" s="4" t="s">
        <v>91</v>
      </c>
      <c r="B10" s="5" t="n">
        <v>2</v>
      </c>
      <c r="C10" s="5" t="n">
        <v>12</v>
      </c>
      <c r="D10" s="5" t="n">
        <v>4</v>
      </c>
      <c r="E10" s="5" t="n">
        <v>16</v>
      </c>
    </row>
    <row r="11" spans="1:6">
      <c r="A11" s="4" t="s">
        <v>92</v>
      </c>
      <c r="B11" s="5" t="n">
        <v>2498</v>
      </c>
      <c r="C11" s="5" t="n">
        <v>2528</v>
      </c>
      <c r="D11" s="5" t="n">
        <v>4814</v>
      </c>
      <c r="E11" s="5" t="n">
        <v>4767</v>
      </c>
    </row>
    <row r="12" spans="1:6">
      <c r="A12" s="4" t="s">
        <v>814</v>
      </c>
      <c r="B12" s="5" t="n">
        <v>178</v>
      </c>
      <c r="C12" s="5" t="n">
        <v>177</v>
      </c>
      <c r="D12" s="5" t="n">
        <v>344</v>
      </c>
      <c r="E12" s="5" t="n">
        <v>356</v>
      </c>
    </row>
    <row r="13" spans="1:6">
      <c r="A13" s="4" t="s">
        <v>815</v>
      </c>
      <c r="B13" s="5" t="n">
        <v>-9</v>
      </c>
      <c r="C13" s="5" t="n">
        <v>-11</v>
      </c>
      <c r="D13" s="5" t="n">
        <v>-16</v>
      </c>
      <c r="E13" s="5" t="n">
        <v>-19</v>
      </c>
    </row>
    <row r="14" spans="1:6">
      <c r="A14" s="4" t="s">
        <v>95</v>
      </c>
      <c r="B14" s="5" t="n">
        <v>-228</v>
      </c>
      <c r="C14" s="5" t="n">
        <v>-140</v>
      </c>
      <c r="D14" s="5" t="n">
        <v>-570</v>
      </c>
      <c r="E14" s="5" t="n">
        <v>-163</v>
      </c>
    </row>
    <row r="15" spans="1:6">
      <c r="A15" s="4" t="s">
        <v>96</v>
      </c>
      <c r="B15" s="5" t="n">
        <v>0</v>
      </c>
      <c r="C15" s="5" t="n">
        <v>-408</v>
      </c>
      <c r="D15" s="5" t="n">
        <v>33</v>
      </c>
      <c r="E15" s="5" t="n">
        <v>-408</v>
      </c>
    </row>
    <row r="16" spans="1:6">
      <c r="A16" s="4" t="s">
        <v>97</v>
      </c>
      <c r="B16" s="5" t="n">
        <v>2557</v>
      </c>
      <c r="C16" s="5" t="n">
        <v>2910</v>
      </c>
      <c r="D16" s="5" t="n">
        <v>5023</v>
      </c>
      <c r="E16" s="5" t="n">
        <v>5001</v>
      </c>
    </row>
    <row r="17" spans="1:6">
      <c r="A17" s="4" t="s">
        <v>98</v>
      </c>
      <c r="B17" s="5" t="n">
        <v>680</v>
      </c>
      <c r="C17" s="5" t="n">
        <v>920</v>
      </c>
      <c r="D17" s="5" t="n">
        <v>1251</v>
      </c>
      <c r="E17" s="5" t="n">
        <v>1609</v>
      </c>
    </row>
    <row r="18" spans="1:6">
      <c r="A18" s="4" t="s">
        <v>816</v>
      </c>
      <c r="B18" s="5" t="n">
        <v>0</v>
      </c>
      <c r="C18" s="5" t="n">
        <v>0</v>
      </c>
      <c r="D18" s="5" t="n">
        <v>0</v>
      </c>
      <c r="E18" s="5" t="n">
        <v>0</v>
      </c>
    </row>
    <row r="19" spans="1:6">
      <c r="A19" s="4" t="s">
        <v>99</v>
      </c>
      <c r="B19" s="5" t="n">
        <v>1877</v>
      </c>
      <c r="C19" s="5" t="n">
        <v>1990</v>
      </c>
      <c r="D19" s="5" t="n">
        <v>3772</v>
      </c>
      <c r="E19" s="5" t="n">
        <v>3392</v>
      </c>
    </row>
    <row r="20" spans="1:6">
      <c r="A20" s="4" t="s">
        <v>100</v>
      </c>
      <c r="B20" s="5" t="n">
        <v>-1</v>
      </c>
      <c r="C20" s="5" t="n">
        <v>-1</v>
      </c>
      <c r="D20" s="5" t="n">
        <v>-2</v>
      </c>
      <c r="E20" s="5" t="n">
        <v>-2</v>
      </c>
    </row>
    <row r="21" spans="1:6">
      <c r="A21" s="4" t="s">
        <v>101</v>
      </c>
      <c r="B21" s="5" t="n">
        <v>1876</v>
      </c>
      <c r="C21" s="5" t="n">
        <v>1989</v>
      </c>
      <c r="D21" s="5" t="n">
        <v>3770</v>
      </c>
      <c r="E21" s="5" t="n">
        <v>3390</v>
      </c>
    </row>
    <row r="22" spans="1:6">
      <c r="A22" s="4" t="s">
        <v>99</v>
      </c>
      <c r="B22" s="5" t="n">
        <v>1877</v>
      </c>
      <c r="C22" s="5" t="n">
        <v>1990</v>
      </c>
      <c r="D22" s="5" t="n">
        <v>3772</v>
      </c>
      <c r="E22" s="5" t="n">
        <v>3392</v>
      </c>
    </row>
    <row r="23" spans="1:6">
      <c r="A23" s="4" t="s">
        <v>111</v>
      </c>
      <c r="B23" s="5" t="n">
        <v>275</v>
      </c>
      <c r="C23" s="5" t="n">
        <v>374</v>
      </c>
      <c r="D23" s="5" t="n">
        <v>245</v>
      </c>
      <c r="E23" s="5" t="n">
        <v>214</v>
      </c>
      <c r="F23" s="7" t="n">
        <v>155</v>
      </c>
    </row>
    <row r="24" spans="1:6">
      <c r="A24" s="4" t="s">
        <v>112</v>
      </c>
      <c r="B24" s="5" t="n">
        <v>2152</v>
      </c>
      <c r="C24" s="5" t="n">
        <v>2364</v>
      </c>
      <c r="D24" s="5" t="n">
        <v>4017</v>
      </c>
      <c r="E24" s="5" t="n">
        <v>3606</v>
      </c>
    </row>
    <row r="25" spans="1:6">
      <c r="A25" s="4" t="s">
        <v>113</v>
      </c>
      <c r="B25" s="5" t="n">
        <v>-1</v>
      </c>
      <c r="C25" s="5" t="n">
        <v>-1</v>
      </c>
      <c r="D25" s="5" t="n">
        <v>-2</v>
      </c>
      <c r="E25" s="5" t="n">
        <v>-2</v>
      </c>
    </row>
    <row r="26" spans="1:6">
      <c r="A26" s="4" t="s">
        <v>114</v>
      </c>
      <c r="B26" s="5" t="n">
        <v>2151</v>
      </c>
      <c r="C26" s="5" t="n">
        <v>2363</v>
      </c>
      <c r="D26" s="5" t="n">
        <v>4015</v>
      </c>
      <c r="E26" s="5" t="n">
        <v>3604</v>
      </c>
    </row>
    <row r="27" spans="1:6">
      <c r="A27" s="4" t="s">
        <v>807</v>
      </c>
    </row>
    <row r="28" spans="1:6">
      <c r="A28" s="3" t="s">
        <v>812</v>
      </c>
    </row>
    <row r="29" spans="1:6">
      <c r="A29" s="4" t="s">
        <v>813</v>
      </c>
      <c r="E29" s="5" t="n">
        <v>1</v>
      </c>
    </row>
    <row r="30" spans="1:6">
      <c r="A30" s="4" t="s">
        <v>86</v>
      </c>
      <c r="B30" s="5" t="n">
        <v>0</v>
      </c>
      <c r="C30" s="5" t="n">
        <v>0</v>
      </c>
      <c r="D30" s="5" t="n">
        <v>0</v>
      </c>
      <c r="E30" s="5" t="n">
        <v>0</v>
      </c>
    </row>
    <row r="31" spans="1:6">
      <c r="A31" s="4" t="s">
        <v>87</v>
      </c>
      <c r="B31" s="5" t="n">
        <v>0</v>
      </c>
      <c r="C31" s="5" t="n">
        <v>0</v>
      </c>
      <c r="D31" s="5" t="n">
        <v>0</v>
      </c>
      <c r="E31" s="5" t="n">
        <v>0</v>
      </c>
    </row>
    <row r="32" spans="1:6">
      <c r="A32" s="4" t="s">
        <v>88</v>
      </c>
      <c r="B32" s="5" t="n">
        <v>0</v>
      </c>
      <c r="C32" s="5" t="n">
        <v>0</v>
      </c>
      <c r="D32" s="5" t="n">
        <v>0</v>
      </c>
      <c r="E32" s="5" t="n">
        <v>0</v>
      </c>
    </row>
    <row r="33" spans="1:6">
      <c r="A33" s="4" t="s">
        <v>89</v>
      </c>
      <c r="B33" s="5" t="n">
        <v>0</v>
      </c>
      <c r="C33" s="5" t="n">
        <v>0</v>
      </c>
      <c r="D33" s="5" t="n">
        <v>0</v>
      </c>
      <c r="E33" s="5" t="n">
        <v>0</v>
      </c>
    </row>
    <row r="34" spans="1:6">
      <c r="A34" s="4" t="s">
        <v>90</v>
      </c>
      <c r="B34" s="5" t="n">
        <v>39</v>
      </c>
      <c r="C34" s="5" t="n">
        <v>39</v>
      </c>
      <c r="D34" s="5" t="n">
        <v>77</v>
      </c>
      <c r="E34" s="5" t="n">
        <v>79</v>
      </c>
    </row>
    <row r="35" spans="1:6">
      <c r="A35" s="4" t="s">
        <v>91</v>
      </c>
      <c r="B35" s="5" t="n">
        <v>0</v>
      </c>
      <c r="C35" s="5" t="n">
        <v>0</v>
      </c>
      <c r="D35" s="5" t="n">
        <v>0</v>
      </c>
      <c r="E35" s="5" t="n">
        <v>0</v>
      </c>
    </row>
    <row r="36" spans="1:6">
      <c r="A36" s="4" t="s">
        <v>92</v>
      </c>
      <c r="B36" s="5" t="n">
        <v>-39</v>
      </c>
      <c r="C36" s="5" t="n">
        <v>-39</v>
      </c>
      <c r="D36" s="5" t="n">
        <v>-77</v>
      </c>
      <c r="E36" s="5" t="n">
        <v>-79</v>
      </c>
    </row>
    <row r="37" spans="1:6">
      <c r="A37" s="4" t="s">
        <v>814</v>
      </c>
      <c r="B37" s="5" t="n">
        <v>129</v>
      </c>
      <c r="C37" s="5" t="n">
        <v>130</v>
      </c>
      <c r="D37" s="5" t="n">
        <v>251</v>
      </c>
      <c r="E37" s="5" t="n">
        <v>253</v>
      </c>
    </row>
    <row r="38" spans="1:6">
      <c r="A38" s="4" t="s">
        <v>815</v>
      </c>
      <c r="B38" s="5" t="n">
        <v>1</v>
      </c>
      <c r="C38" s="5" t="n">
        <v>1</v>
      </c>
      <c r="D38" s="5" t="n">
        <v>2</v>
      </c>
    </row>
    <row r="39" spans="1:6">
      <c r="A39" s="4" t="s">
        <v>95</v>
      </c>
      <c r="B39" s="5" t="n">
        <v>-228</v>
      </c>
      <c r="C39" s="5" t="n">
        <v>-140</v>
      </c>
      <c r="D39" s="5" t="n">
        <v>-570</v>
      </c>
      <c r="E39" s="5" t="n">
        <v>-163</v>
      </c>
    </row>
    <row r="40" spans="1:6">
      <c r="A40" s="4" t="s">
        <v>96</v>
      </c>
      <c r="C40" s="5" t="n">
        <v>-408</v>
      </c>
      <c r="D40" s="5" t="n">
        <v>33</v>
      </c>
      <c r="E40" s="5" t="n">
        <v>-408</v>
      </c>
    </row>
    <row r="41" spans="1:6">
      <c r="A41" s="4" t="s">
        <v>97</v>
      </c>
      <c r="B41" s="5" t="n">
        <v>59</v>
      </c>
      <c r="C41" s="5" t="n">
        <v>378</v>
      </c>
      <c r="D41" s="5" t="n">
        <v>207</v>
      </c>
      <c r="E41" s="5" t="n">
        <v>238</v>
      </c>
    </row>
    <row r="42" spans="1:6">
      <c r="A42" s="4" t="s">
        <v>98</v>
      </c>
      <c r="B42" s="5" t="n">
        <v>59</v>
      </c>
      <c r="C42" s="5" t="n">
        <v>32</v>
      </c>
      <c r="D42" s="5" t="n">
        <v>46</v>
      </c>
      <c r="E42" s="5" t="n">
        <v>-40</v>
      </c>
    </row>
    <row r="43" spans="1:6">
      <c r="A43" s="4" t="s">
        <v>816</v>
      </c>
      <c r="B43" s="5" t="n">
        <v>1876</v>
      </c>
      <c r="C43" s="5" t="n">
        <v>1643</v>
      </c>
      <c r="D43" s="5" t="n">
        <v>3609</v>
      </c>
      <c r="E43" s="5" t="n">
        <v>3112</v>
      </c>
    </row>
    <row r="44" spans="1:6">
      <c r="A44" s="4" t="s">
        <v>99</v>
      </c>
      <c r="B44" s="5" t="n">
        <v>1876</v>
      </c>
      <c r="C44" s="5" t="n">
        <v>1989</v>
      </c>
      <c r="D44" s="5" t="n">
        <v>3770</v>
      </c>
      <c r="E44" s="5" t="n">
        <v>3390</v>
      </c>
    </row>
    <row r="45" spans="1:6">
      <c r="A45" s="4" t="s">
        <v>100</v>
      </c>
      <c r="B45" s="5" t="n">
        <v>0</v>
      </c>
      <c r="C45" s="5" t="n">
        <v>0</v>
      </c>
      <c r="D45" s="5" t="n">
        <v>0</v>
      </c>
      <c r="E45" s="5" t="n">
        <v>0</v>
      </c>
    </row>
    <row r="46" spans="1:6">
      <c r="A46" s="4" t="s">
        <v>101</v>
      </c>
      <c r="B46" s="5" t="n">
        <v>1876</v>
      </c>
      <c r="C46" s="5" t="n">
        <v>1989</v>
      </c>
      <c r="D46" s="5" t="n">
        <v>3770</v>
      </c>
      <c r="E46" s="5" t="n">
        <v>3390</v>
      </c>
    </row>
    <row r="47" spans="1:6">
      <c r="A47" s="4" t="s">
        <v>99</v>
      </c>
      <c r="B47" s="5" t="n">
        <v>1876</v>
      </c>
      <c r="C47" s="5" t="n">
        <v>1989</v>
      </c>
      <c r="D47" s="5" t="n">
        <v>3770</v>
      </c>
      <c r="E47" s="5" t="n">
        <v>3390</v>
      </c>
    </row>
    <row r="48" spans="1:6">
      <c r="A48" s="4" t="s">
        <v>111</v>
      </c>
      <c r="B48" s="5" t="n">
        <v>275</v>
      </c>
      <c r="C48" s="5" t="n">
        <v>374</v>
      </c>
      <c r="D48" s="5" t="n">
        <v>245</v>
      </c>
      <c r="E48" s="5" t="n">
        <v>214</v>
      </c>
    </row>
    <row r="49" spans="1:6">
      <c r="A49" s="4" t="s">
        <v>112</v>
      </c>
      <c r="B49" s="5" t="n">
        <v>2151</v>
      </c>
      <c r="C49" s="5" t="n">
        <v>2363</v>
      </c>
      <c r="D49" s="5" t="n">
        <v>4015</v>
      </c>
      <c r="E49" s="5" t="n">
        <v>3604</v>
      </c>
    </row>
    <row r="50" spans="1:6">
      <c r="A50" s="4" t="s">
        <v>113</v>
      </c>
      <c r="B50" s="5" t="n">
        <v>0</v>
      </c>
      <c r="C50" s="5" t="n">
        <v>0</v>
      </c>
      <c r="D50" s="5" t="n">
        <v>0</v>
      </c>
      <c r="E50" s="5" t="n">
        <v>0</v>
      </c>
    </row>
    <row r="51" spans="1:6">
      <c r="A51" s="4" t="s">
        <v>114</v>
      </c>
      <c r="B51" s="5" t="n">
        <v>2151</v>
      </c>
      <c r="C51" s="5" t="n">
        <v>2363</v>
      </c>
      <c r="D51" s="5" t="n">
        <v>4015</v>
      </c>
      <c r="E51" s="5" t="n">
        <v>3604</v>
      </c>
    </row>
    <row r="52" spans="1:6">
      <c r="A52" s="4" t="s">
        <v>808</v>
      </c>
    </row>
    <row r="53" spans="1:6">
      <c r="A53" s="3" t="s">
        <v>812</v>
      </c>
    </row>
    <row r="54" spans="1:6">
      <c r="A54" s="4" t="s">
        <v>813</v>
      </c>
      <c r="E54" s="5" t="n">
        <v>-14</v>
      </c>
    </row>
    <row r="55" spans="1:6">
      <c r="A55" s="4" t="s">
        <v>86</v>
      </c>
      <c r="B55" s="5" t="n">
        <v>5314</v>
      </c>
      <c r="C55" s="5" t="n">
        <v>5713</v>
      </c>
      <c r="D55" s="5" t="n">
        <v>10528</v>
      </c>
      <c r="E55" s="5" t="n">
        <v>10984</v>
      </c>
    </row>
    <row r="56" spans="1:6">
      <c r="A56" s="4" t="s">
        <v>87</v>
      </c>
      <c r="B56" s="5" t="n">
        <v>1443</v>
      </c>
      <c r="C56" s="5" t="n">
        <v>1681</v>
      </c>
      <c r="D56" s="5" t="n">
        <v>2930</v>
      </c>
      <c r="E56" s="5" t="n">
        <v>3220</v>
      </c>
    </row>
    <row r="57" spans="1:6">
      <c r="A57" s="4" t="s">
        <v>88</v>
      </c>
      <c r="B57" s="5" t="n">
        <v>1371</v>
      </c>
      <c r="C57" s="5" t="n">
        <v>1536</v>
      </c>
      <c r="D57" s="5" t="n">
        <v>2754</v>
      </c>
      <c r="E57" s="5" t="n">
        <v>2982</v>
      </c>
    </row>
    <row r="58" spans="1:6">
      <c r="A58" s="4" t="s">
        <v>89</v>
      </c>
      <c r="B58" s="5" t="n">
        <v>2500</v>
      </c>
      <c r="C58" s="5" t="n">
        <v>2496</v>
      </c>
      <c r="D58" s="5" t="n">
        <v>4844</v>
      </c>
      <c r="E58" s="5" t="n">
        <v>4782</v>
      </c>
    </row>
    <row r="59" spans="1:6">
      <c r="A59" s="4" t="s">
        <v>90</v>
      </c>
      <c r="B59" s="5" t="n">
        <v>460</v>
      </c>
      <c r="C59" s="5" t="n">
        <v>419</v>
      </c>
      <c r="D59" s="5" t="n">
        <v>909</v>
      </c>
      <c r="E59" s="5" t="n">
        <v>801</v>
      </c>
    </row>
    <row r="60" spans="1:6">
      <c r="A60" s="4" t="s">
        <v>91</v>
      </c>
      <c r="B60" s="5" t="n">
        <v>0</v>
      </c>
      <c r="C60" s="5" t="n">
        <v>0</v>
      </c>
      <c r="D60" s="5" t="n">
        <v>0</v>
      </c>
      <c r="E60" s="5" t="n">
        <v>0</v>
      </c>
    </row>
    <row r="61" spans="1:6">
      <c r="A61" s="4" t="s">
        <v>92</v>
      </c>
      <c r="B61" s="5" t="n">
        <v>2040</v>
      </c>
      <c r="C61" s="5" t="n">
        <v>2077</v>
      </c>
      <c r="D61" s="5" t="n">
        <v>3935</v>
      </c>
      <c r="E61" s="5" t="n">
        <v>3981</v>
      </c>
    </row>
    <row r="62" spans="1:6">
      <c r="A62" s="4" t="s">
        <v>814</v>
      </c>
      <c r="B62" s="5" t="n">
        <v>-8</v>
      </c>
      <c r="C62" s="5" t="n">
        <v>-6</v>
      </c>
      <c r="D62" s="5" t="n">
        <v>-17</v>
      </c>
      <c r="E62" s="5" t="n">
        <v>-6</v>
      </c>
    </row>
    <row r="63" spans="1:6">
      <c r="A63" s="4" t="s">
        <v>815</v>
      </c>
      <c r="B63" s="5" t="n">
        <v>-9</v>
      </c>
      <c r="C63" s="5" t="n">
        <v>-9</v>
      </c>
      <c r="D63" s="5" t="n">
        <v>-15</v>
      </c>
    </row>
    <row r="64" spans="1:6">
      <c r="A64" s="4" t="s">
        <v>95</v>
      </c>
      <c r="B64" s="5" t="n">
        <v>0</v>
      </c>
      <c r="C64" s="5" t="n">
        <v>0</v>
      </c>
      <c r="D64" s="5" t="n">
        <v>0</v>
      </c>
      <c r="E64" s="5" t="n">
        <v>0</v>
      </c>
    </row>
    <row r="65" spans="1:6">
      <c r="A65" s="4" t="s">
        <v>96</v>
      </c>
      <c r="C65" s="5" t="n">
        <v>0</v>
      </c>
      <c r="D65" s="5" t="n">
        <v>0</v>
      </c>
      <c r="E65" s="5" t="n">
        <v>0</v>
      </c>
    </row>
    <row r="66" spans="1:6">
      <c r="A66" s="4" t="s">
        <v>97</v>
      </c>
      <c r="B66" s="5" t="n">
        <v>2057</v>
      </c>
      <c r="C66" s="5" t="n">
        <v>2092</v>
      </c>
      <c r="D66" s="5" t="n">
        <v>3967</v>
      </c>
      <c r="E66" s="5" t="n">
        <v>4001</v>
      </c>
    </row>
    <row r="67" spans="1:6">
      <c r="A67" s="4" t="s">
        <v>98</v>
      </c>
      <c r="B67" s="5" t="n">
        <v>516</v>
      </c>
      <c r="C67" s="5" t="n">
        <v>734</v>
      </c>
      <c r="D67" s="5" t="n">
        <v>998</v>
      </c>
      <c r="E67" s="5" t="n">
        <v>1397</v>
      </c>
    </row>
    <row r="68" spans="1:6">
      <c r="A68" s="4" t="s">
        <v>816</v>
      </c>
      <c r="B68" s="5" t="n">
        <v>102</v>
      </c>
      <c r="C68" s="5" t="n">
        <v>80</v>
      </c>
      <c r="D68" s="5" t="n">
        <v>191</v>
      </c>
      <c r="E68" s="5" t="n">
        <v>152</v>
      </c>
    </row>
    <row r="69" spans="1:6">
      <c r="A69" s="4" t="s">
        <v>99</v>
      </c>
      <c r="B69" s="5" t="n">
        <v>1643</v>
      </c>
      <c r="C69" s="5" t="n">
        <v>1438</v>
      </c>
      <c r="D69" s="5" t="n">
        <v>3160</v>
      </c>
      <c r="E69" s="5" t="n">
        <v>2756</v>
      </c>
    </row>
    <row r="70" spans="1:6">
      <c r="A70" s="4" t="s">
        <v>100</v>
      </c>
      <c r="B70" s="5" t="n">
        <v>0</v>
      </c>
      <c r="C70" s="5" t="n">
        <v>0</v>
      </c>
      <c r="D70" s="5" t="n">
        <v>0</v>
      </c>
      <c r="E70" s="5" t="n">
        <v>0</v>
      </c>
    </row>
    <row r="71" spans="1:6">
      <c r="A71" s="4" t="s">
        <v>101</v>
      </c>
      <c r="B71" s="5" t="n">
        <v>1643</v>
      </c>
      <c r="C71" s="5" t="n">
        <v>1438</v>
      </c>
      <c r="D71" s="5" t="n">
        <v>3160</v>
      </c>
      <c r="E71" s="5" t="n">
        <v>2756</v>
      </c>
    </row>
    <row r="72" spans="1:6">
      <c r="A72" s="4" t="s">
        <v>99</v>
      </c>
      <c r="B72" s="5" t="n">
        <v>1643</v>
      </c>
      <c r="C72" s="5" t="n">
        <v>1438</v>
      </c>
      <c r="D72" s="5" t="n">
        <v>3160</v>
      </c>
      <c r="E72" s="5" t="n">
        <v>2756</v>
      </c>
    </row>
    <row r="73" spans="1:6">
      <c r="A73" s="4" t="s">
        <v>111</v>
      </c>
      <c r="B73" s="5" t="n">
        <v>4</v>
      </c>
      <c r="C73" s="5" t="n">
        <v>4</v>
      </c>
      <c r="D73" s="5" t="n">
        <v>8</v>
      </c>
      <c r="E73" s="5" t="n">
        <v>7</v>
      </c>
    </row>
    <row r="74" spans="1:6">
      <c r="A74" s="4" t="s">
        <v>112</v>
      </c>
      <c r="B74" s="5" t="n">
        <v>1647</v>
      </c>
      <c r="C74" s="5" t="n">
        <v>1442</v>
      </c>
      <c r="D74" s="5" t="n">
        <v>3168</v>
      </c>
      <c r="E74" s="5" t="n">
        <v>2763</v>
      </c>
    </row>
    <row r="75" spans="1:6">
      <c r="A75" s="4" t="s">
        <v>113</v>
      </c>
      <c r="B75" s="5" t="n">
        <v>0</v>
      </c>
      <c r="C75" s="5" t="n">
        <v>0</v>
      </c>
      <c r="D75" s="5" t="n">
        <v>0</v>
      </c>
      <c r="E75" s="5" t="n">
        <v>0</v>
      </c>
    </row>
    <row r="76" spans="1:6">
      <c r="A76" s="4" t="s">
        <v>114</v>
      </c>
      <c r="B76" s="5" t="n">
        <v>1647</v>
      </c>
      <c r="C76" s="5" t="n">
        <v>1442</v>
      </c>
      <c r="D76" s="5" t="n">
        <v>3168</v>
      </c>
      <c r="E76" s="5" t="n">
        <v>2763</v>
      </c>
    </row>
    <row r="77" spans="1:6">
      <c r="A77" s="4" t="s">
        <v>809</v>
      </c>
    </row>
    <row r="78" spans="1:6">
      <c r="A78" s="3" t="s">
        <v>812</v>
      </c>
    </row>
    <row r="79" spans="1:6">
      <c r="A79" s="4" t="s">
        <v>813</v>
      </c>
      <c r="E79" s="5" t="n">
        <v>-6</v>
      </c>
    </row>
    <row r="80" spans="1:6">
      <c r="A80" s="4" t="s">
        <v>86</v>
      </c>
      <c r="B80" s="5" t="n">
        <v>999</v>
      </c>
      <c r="C80" s="5" t="n">
        <v>960</v>
      </c>
      <c r="D80" s="5" t="n">
        <v>1903</v>
      </c>
      <c r="E80" s="5" t="n">
        <v>1780</v>
      </c>
    </row>
    <row r="81" spans="1:6">
      <c r="A81" s="4" t="s">
        <v>87</v>
      </c>
      <c r="B81" s="5" t="n">
        <v>303</v>
      </c>
      <c r="C81" s="5" t="n">
        <v>283</v>
      </c>
      <c r="D81" s="5" t="n">
        <v>560</v>
      </c>
      <c r="E81" s="5" t="n">
        <v>565</v>
      </c>
    </row>
    <row r="82" spans="1:6">
      <c r="A82" s="4" t="s">
        <v>88</v>
      </c>
      <c r="B82" s="5" t="n">
        <v>55</v>
      </c>
      <c r="C82" s="5" t="n">
        <v>59</v>
      </c>
      <c r="D82" s="5" t="n">
        <v>110</v>
      </c>
      <c r="E82" s="5" t="n">
        <v>107</v>
      </c>
    </row>
    <row r="83" spans="1:6">
      <c r="A83" s="4" t="s">
        <v>89</v>
      </c>
      <c r="B83" s="5" t="n">
        <v>641</v>
      </c>
      <c r="C83" s="5" t="n">
        <v>618</v>
      </c>
      <c r="D83" s="5" t="n">
        <v>1233</v>
      </c>
      <c r="E83" s="5" t="n">
        <v>1108</v>
      </c>
    </row>
    <row r="84" spans="1:6">
      <c r="A84" s="4" t="s">
        <v>90</v>
      </c>
      <c r="B84" s="5" t="n">
        <v>142</v>
      </c>
      <c r="C84" s="5" t="n">
        <v>116</v>
      </c>
      <c r="D84" s="5" t="n">
        <v>273</v>
      </c>
      <c r="E84" s="5" t="n">
        <v>227</v>
      </c>
    </row>
    <row r="85" spans="1:6">
      <c r="A85" s="4" t="s">
        <v>91</v>
      </c>
      <c r="B85" s="5" t="n">
        <v>2</v>
      </c>
      <c r="C85" s="5" t="n">
        <v>12</v>
      </c>
      <c r="D85" s="5" t="n">
        <v>4</v>
      </c>
      <c r="E85" s="5" t="n">
        <v>16</v>
      </c>
    </row>
    <row r="86" spans="1:6">
      <c r="A86" s="4" t="s">
        <v>92</v>
      </c>
      <c r="B86" s="5" t="n">
        <v>497</v>
      </c>
      <c r="C86" s="5" t="n">
        <v>490</v>
      </c>
      <c r="D86" s="5" t="n">
        <v>956</v>
      </c>
      <c r="E86" s="5" t="n">
        <v>865</v>
      </c>
    </row>
    <row r="87" spans="1:6">
      <c r="A87" s="4" t="s">
        <v>814</v>
      </c>
      <c r="B87" s="5" t="n">
        <v>57</v>
      </c>
      <c r="C87" s="5" t="n">
        <v>53</v>
      </c>
      <c r="D87" s="5" t="n">
        <v>110</v>
      </c>
      <c r="E87" s="5" t="n">
        <v>109</v>
      </c>
    </row>
    <row r="88" spans="1:6">
      <c r="A88" s="4" t="s">
        <v>815</v>
      </c>
      <c r="B88" s="5" t="n">
        <v>-1</v>
      </c>
      <c r="C88" s="5" t="n">
        <v>-3</v>
      </c>
      <c r="D88" s="5" t="n">
        <v>-3</v>
      </c>
    </row>
    <row r="89" spans="1:6">
      <c r="A89" s="4" t="s">
        <v>95</v>
      </c>
      <c r="B89" s="5" t="n">
        <v>0</v>
      </c>
      <c r="C89" s="5" t="n">
        <v>0</v>
      </c>
      <c r="D89" s="5" t="n">
        <v>0</v>
      </c>
      <c r="E89" s="5" t="n">
        <v>0</v>
      </c>
    </row>
    <row r="90" spans="1:6">
      <c r="A90" s="4" t="s">
        <v>96</v>
      </c>
      <c r="C90" s="5" t="n">
        <v>0</v>
      </c>
      <c r="D90" s="5" t="n">
        <v>0</v>
      </c>
      <c r="E90" s="5" t="n">
        <v>0</v>
      </c>
    </row>
    <row r="91" spans="1:6">
      <c r="A91" s="4" t="s">
        <v>97</v>
      </c>
      <c r="B91" s="5" t="n">
        <v>441</v>
      </c>
      <c r="C91" s="5" t="n">
        <v>440</v>
      </c>
      <c r="D91" s="5" t="n">
        <v>849</v>
      </c>
      <c r="E91" s="5" t="n">
        <v>762</v>
      </c>
    </row>
    <row r="92" spans="1:6">
      <c r="A92" s="4" t="s">
        <v>98</v>
      </c>
      <c r="B92" s="5" t="n">
        <v>105</v>
      </c>
      <c r="C92" s="5" t="n">
        <v>154</v>
      </c>
      <c r="D92" s="5" t="n">
        <v>207</v>
      </c>
      <c r="E92" s="5" t="n">
        <v>252</v>
      </c>
    </row>
    <row r="93" spans="1:6">
      <c r="A93" s="4" t="s">
        <v>816</v>
      </c>
      <c r="B93" s="5" t="n">
        <v>0</v>
      </c>
      <c r="C93" s="5" t="n">
        <v>0</v>
      </c>
      <c r="D93" s="5" t="n">
        <v>0</v>
      </c>
      <c r="E93" s="5" t="n">
        <v>0</v>
      </c>
    </row>
    <row r="94" spans="1:6">
      <c r="A94" s="4" t="s">
        <v>99</v>
      </c>
      <c r="B94" s="5" t="n">
        <v>336</v>
      </c>
      <c r="C94" s="5" t="n">
        <v>286</v>
      </c>
      <c r="D94" s="5" t="n">
        <v>642</v>
      </c>
      <c r="E94" s="5" t="n">
        <v>510</v>
      </c>
    </row>
    <row r="95" spans="1:6">
      <c r="A95" s="4" t="s">
        <v>100</v>
      </c>
      <c r="B95" s="5" t="n">
        <v>-1</v>
      </c>
      <c r="C95" s="5" t="n">
        <v>-1</v>
      </c>
      <c r="D95" s="5" t="n">
        <v>-2</v>
      </c>
      <c r="E95" s="5" t="n">
        <v>-2</v>
      </c>
    </row>
    <row r="96" spans="1:6">
      <c r="A96" s="4" t="s">
        <v>101</v>
      </c>
      <c r="B96" s="5" t="n">
        <v>335</v>
      </c>
      <c r="C96" s="5" t="n">
        <v>285</v>
      </c>
      <c r="D96" s="5" t="n">
        <v>640</v>
      </c>
      <c r="E96" s="5" t="n">
        <v>508</v>
      </c>
    </row>
    <row r="97" spans="1:6">
      <c r="A97" s="4" t="s">
        <v>99</v>
      </c>
      <c r="B97" s="5" t="n">
        <v>336</v>
      </c>
      <c r="C97" s="5" t="n">
        <v>286</v>
      </c>
      <c r="D97" s="5" t="n">
        <v>642</v>
      </c>
      <c r="E97" s="5" t="n">
        <v>510</v>
      </c>
    </row>
    <row r="98" spans="1:6">
      <c r="A98" s="4" t="s">
        <v>111</v>
      </c>
      <c r="B98" s="5" t="n">
        <v>34</v>
      </c>
      <c r="C98" s="5" t="n">
        <v>28</v>
      </c>
      <c r="D98" s="5" t="n">
        <v>73</v>
      </c>
      <c r="E98" s="5" t="n">
        <v>56</v>
      </c>
    </row>
    <row r="99" spans="1:6">
      <c r="A99" s="4" t="s">
        <v>112</v>
      </c>
      <c r="B99" s="5" t="n">
        <v>370</v>
      </c>
      <c r="C99" s="5" t="n">
        <v>314</v>
      </c>
      <c r="D99" s="5" t="n">
        <v>715</v>
      </c>
      <c r="E99" s="5" t="n">
        <v>566</v>
      </c>
    </row>
    <row r="100" spans="1:6">
      <c r="A100" s="4" t="s">
        <v>113</v>
      </c>
      <c r="B100" s="5" t="n">
        <v>-1</v>
      </c>
      <c r="C100" s="5" t="n">
        <v>-1</v>
      </c>
      <c r="D100" s="5" t="n">
        <v>-2</v>
      </c>
      <c r="E100" s="5" t="n">
        <v>-2</v>
      </c>
    </row>
    <row r="101" spans="1:6">
      <c r="A101" s="4" t="s">
        <v>114</v>
      </c>
      <c r="B101" s="5" t="n">
        <v>369</v>
      </c>
      <c r="C101" s="5" t="n">
        <v>313</v>
      </c>
      <c r="D101" s="5" t="n">
        <v>713</v>
      </c>
      <c r="E101" s="5" t="n">
        <v>564</v>
      </c>
    </row>
    <row r="102" spans="1:6">
      <c r="A102" s="4" t="s">
        <v>810</v>
      </c>
    </row>
    <row r="103" spans="1:6">
      <c r="A103" s="3" t="s">
        <v>812</v>
      </c>
    </row>
    <row r="104" spans="1:6">
      <c r="A104" s="4" t="s">
        <v>813</v>
      </c>
      <c r="E104" s="4" t="s">
        <v>65</v>
      </c>
    </row>
    <row r="105" spans="1:6">
      <c r="A105" s="4" t="s">
        <v>86</v>
      </c>
      <c r="B105" s="5" t="n">
        <v>-8</v>
      </c>
      <c r="C105" s="5" t="n">
        <v>-10</v>
      </c>
      <c r="D105" s="5" t="n">
        <v>-18</v>
      </c>
      <c r="E105" s="5" t="n">
        <v>-18</v>
      </c>
    </row>
    <row r="106" spans="1:6">
      <c r="A106" s="4" t="s">
        <v>87</v>
      </c>
      <c r="B106" s="5" t="n">
        <v>-8</v>
      </c>
      <c r="C106" s="5" t="n">
        <v>-10</v>
      </c>
      <c r="D106" s="5" t="n">
        <v>-18</v>
      </c>
      <c r="E106" s="5" t="n">
        <v>-18</v>
      </c>
    </row>
    <row r="107" spans="1:6">
      <c r="A107" s="4" t="s">
        <v>88</v>
      </c>
      <c r="B107" s="5" t="n">
        <v>0</v>
      </c>
      <c r="C107" s="5" t="n">
        <v>0</v>
      </c>
      <c r="D107" s="5" t="n">
        <v>0</v>
      </c>
      <c r="E107" s="5" t="n">
        <v>0</v>
      </c>
    </row>
    <row r="108" spans="1:6">
      <c r="A108" s="4" t="s">
        <v>89</v>
      </c>
      <c r="B108" s="5" t="n">
        <v>0</v>
      </c>
      <c r="C108" s="5" t="n">
        <v>0</v>
      </c>
      <c r="D108" s="5" t="n">
        <v>0</v>
      </c>
      <c r="E108" s="5" t="n">
        <v>0</v>
      </c>
    </row>
    <row r="109" spans="1:6">
      <c r="A109" s="4" t="s">
        <v>90</v>
      </c>
      <c r="B109" s="5" t="n">
        <v>0</v>
      </c>
      <c r="C109" s="5" t="n">
        <v>0</v>
      </c>
      <c r="D109" s="5" t="n">
        <v>0</v>
      </c>
      <c r="E109" s="5" t="n">
        <v>0</v>
      </c>
    </row>
    <row r="110" spans="1:6">
      <c r="A110" s="4" t="s">
        <v>91</v>
      </c>
      <c r="B110" s="5" t="n">
        <v>0</v>
      </c>
      <c r="C110" s="5" t="n">
        <v>0</v>
      </c>
      <c r="D110" s="5" t="n">
        <v>0</v>
      </c>
      <c r="E110" s="5" t="n">
        <v>0</v>
      </c>
    </row>
    <row r="111" spans="1:6">
      <c r="A111" s="4" t="s">
        <v>92</v>
      </c>
      <c r="B111" s="5" t="n">
        <v>0</v>
      </c>
      <c r="C111" s="5" t="n">
        <v>0</v>
      </c>
      <c r="D111" s="5" t="n">
        <v>0</v>
      </c>
      <c r="E111" s="5" t="n">
        <v>0</v>
      </c>
    </row>
    <row r="112" spans="1:6">
      <c r="A112" s="4" t="s">
        <v>814</v>
      </c>
      <c r="B112" s="5" t="n">
        <v>0</v>
      </c>
      <c r="C112" s="5" t="n">
        <v>0</v>
      </c>
      <c r="D112" s="5" t="n">
        <v>0</v>
      </c>
      <c r="E112" s="5" t="n">
        <v>0</v>
      </c>
    </row>
    <row r="113" spans="1:6">
      <c r="A113" s="4" t="s">
        <v>815</v>
      </c>
      <c r="B113" s="5" t="n">
        <v>0</v>
      </c>
      <c r="C113" s="5" t="n">
        <v>0</v>
      </c>
      <c r="D113" s="5" t="n">
        <v>0</v>
      </c>
    </row>
    <row r="114" spans="1:6">
      <c r="A114" s="4" t="s">
        <v>95</v>
      </c>
      <c r="B114" s="5" t="n">
        <v>0</v>
      </c>
      <c r="C114" s="5" t="n">
        <v>0</v>
      </c>
      <c r="D114" s="5" t="n">
        <v>0</v>
      </c>
      <c r="E114" s="5" t="n">
        <v>0</v>
      </c>
    </row>
    <row r="115" spans="1:6">
      <c r="A115" s="4" t="s">
        <v>96</v>
      </c>
      <c r="C115" s="5" t="n">
        <v>0</v>
      </c>
      <c r="D115" s="5" t="n">
        <v>0</v>
      </c>
      <c r="E115" s="5" t="n">
        <v>0</v>
      </c>
    </row>
    <row r="116" spans="1:6">
      <c r="A116" s="4" t="s">
        <v>97</v>
      </c>
      <c r="B116" s="5" t="n">
        <v>0</v>
      </c>
      <c r="C116" s="5" t="n">
        <v>0</v>
      </c>
      <c r="D116" s="5" t="n">
        <v>0</v>
      </c>
      <c r="E116" s="5" t="n">
        <v>0</v>
      </c>
    </row>
    <row r="117" spans="1:6">
      <c r="A117" s="4" t="s">
        <v>98</v>
      </c>
      <c r="B117" s="5" t="n">
        <v>0</v>
      </c>
      <c r="C117" s="5" t="n">
        <v>0</v>
      </c>
      <c r="D117" s="5" t="n">
        <v>0</v>
      </c>
      <c r="E117" s="5" t="n">
        <v>0</v>
      </c>
    </row>
    <row r="118" spans="1:6">
      <c r="A118" s="4" t="s">
        <v>816</v>
      </c>
      <c r="B118" s="5" t="n">
        <v>-1978</v>
      </c>
      <c r="C118" s="5" t="n">
        <v>-1723</v>
      </c>
      <c r="D118" s="5" t="n">
        <v>-3800</v>
      </c>
      <c r="E118" s="5" t="n">
        <v>-3264</v>
      </c>
    </row>
    <row r="119" spans="1:6">
      <c r="A119" s="4" t="s">
        <v>99</v>
      </c>
      <c r="B119" s="5" t="n">
        <v>-1978</v>
      </c>
      <c r="C119" s="5" t="n">
        <v>-1723</v>
      </c>
      <c r="D119" s="5" t="n">
        <v>-3800</v>
      </c>
      <c r="E119" s="5" t="n">
        <v>-3264</v>
      </c>
    </row>
    <row r="120" spans="1:6">
      <c r="A120" s="4" t="s">
        <v>100</v>
      </c>
      <c r="B120" s="5" t="n">
        <v>0</v>
      </c>
      <c r="C120" s="5" t="n">
        <v>0</v>
      </c>
      <c r="D120" s="5" t="n">
        <v>0</v>
      </c>
      <c r="E120" s="5" t="n">
        <v>0</v>
      </c>
    </row>
    <row r="121" spans="1:6">
      <c r="A121" s="4" t="s">
        <v>101</v>
      </c>
      <c r="B121" s="5" t="n">
        <v>-1978</v>
      </c>
      <c r="C121" s="5" t="n">
        <v>-1723</v>
      </c>
      <c r="D121" s="5" t="n">
        <v>-3800</v>
      </c>
      <c r="E121" s="5" t="n">
        <v>-3264</v>
      </c>
    </row>
    <row r="122" spans="1:6">
      <c r="A122" s="4" t="s">
        <v>99</v>
      </c>
      <c r="B122" s="5" t="n">
        <v>-1978</v>
      </c>
      <c r="C122" s="5" t="n">
        <v>-1723</v>
      </c>
      <c r="D122" s="5" t="n">
        <v>-3800</v>
      </c>
      <c r="E122" s="5" t="n">
        <v>-3264</v>
      </c>
    </row>
    <row r="123" spans="1:6">
      <c r="A123" s="4" t="s">
        <v>111</v>
      </c>
      <c r="B123" s="5" t="n">
        <v>-38</v>
      </c>
      <c r="C123" s="5" t="n">
        <v>-32</v>
      </c>
      <c r="D123" s="5" t="n">
        <v>-81</v>
      </c>
      <c r="E123" s="5" t="n">
        <v>-63</v>
      </c>
    </row>
    <row r="124" spans="1:6">
      <c r="A124" s="4" t="s">
        <v>112</v>
      </c>
      <c r="B124" s="5" t="n">
        <v>-2016</v>
      </c>
      <c r="C124" s="5" t="n">
        <v>-1755</v>
      </c>
      <c r="D124" s="5" t="n">
        <v>-3881</v>
      </c>
      <c r="E124" s="5" t="n">
        <v>-3327</v>
      </c>
    </row>
    <row r="125" spans="1:6">
      <c r="A125" s="4" t="s">
        <v>113</v>
      </c>
      <c r="B125" s="5" t="n">
        <v>0</v>
      </c>
      <c r="C125" s="5" t="n">
        <v>0</v>
      </c>
      <c r="D125" s="5" t="n">
        <v>0</v>
      </c>
      <c r="E125" s="5" t="n">
        <v>0</v>
      </c>
    </row>
    <row r="126" spans="1:6">
      <c r="A126" s="4" t="s">
        <v>114</v>
      </c>
      <c r="B126" s="7" t="n">
        <v>-2016</v>
      </c>
      <c r="C126" s="7" t="n">
        <v>-1755</v>
      </c>
      <c r="D126" s="7" t="n">
        <v>-3881</v>
      </c>
      <c r="E126" s="7" t="n">
        <v>-33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84</v>
      </c>
    </row>
    <row r="3" spans="1:3">
      <c r="A3" s="3" t="s">
        <v>818</v>
      </c>
    </row>
    <row r="4" spans="1:3">
      <c r="A4" s="4" t="s">
        <v>148</v>
      </c>
      <c r="B4" s="7" t="n">
        <v>3850</v>
      </c>
      <c r="C4" s="7" t="n">
        <v>1945</v>
      </c>
    </row>
    <row r="5" spans="1:3">
      <c r="A5" s="3" t="s">
        <v>149</v>
      </c>
    </row>
    <row r="6" spans="1:3">
      <c r="A6" s="4" t="s">
        <v>150</v>
      </c>
      <c r="B6" s="5" t="n">
        <v>-72</v>
      </c>
      <c r="C6" s="5" t="n">
        <v>-91</v>
      </c>
    </row>
    <row r="7" spans="1:3">
      <c r="A7" s="4" t="s">
        <v>151</v>
      </c>
      <c r="B7" s="5" t="n">
        <v>0</v>
      </c>
      <c r="C7" s="5" t="n">
        <v>45</v>
      </c>
    </row>
    <row r="8" spans="1:3">
      <c r="A8" s="4" t="s">
        <v>55</v>
      </c>
      <c r="B8" s="5" t="n">
        <v>-9</v>
      </c>
      <c r="C8" s="5" t="n">
        <v>-200</v>
      </c>
    </row>
    <row r="9" spans="1:3">
      <c r="A9" s="4" t="s">
        <v>152</v>
      </c>
      <c r="B9" s="5" t="n">
        <v>-81</v>
      </c>
      <c r="C9" s="5" t="n">
        <v>-246</v>
      </c>
    </row>
    <row r="10" spans="1:3">
      <c r="A10" s="3" t="s">
        <v>819</v>
      </c>
    </row>
    <row r="11" spans="1:3">
      <c r="A11" s="4" t="s">
        <v>128</v>
      </c>
      <c r="B11" s="5" t="n">
        <v>-950</v>
      </c>
      <c r="C11" s="5" t="n">
        <v>-1600</v>
      </c>
    </row>
    <row r="12" spans="1:3">
      <c r="A12" s="4" t="s">
        <v>154</v>
      </c>
      <c r="B12" s="5" t="n">
        <v>-2585</v>
      </c>
      <c r="C12" s="5" t="n">
        <v>-2369</v>
      </c>
    </row>
    <row r="13" spans="1:3">
      <c r="A13" s="4" t="s">
        <v>820</v>
      </c>
      <c r="B13" s="5" t="n">
        <v>0</v>
      </c>
      <c r="C13" s="5" t="n">
        <v>0</v>
      </c>
    </row>
    <row r="14" spans="1:3">
      <c r="A14" s="4" t="s">
        <v>821</v>
      </c>
      <c r="B14" s="5" t="n">
        <v>0</v>
      </c>
      <c r="C14" s="5" t="n">
        <v>0</v>
      </c>
    </row>
    <row r="15" spans="1:3">
      <c r="A15" s="4" t="s">
        <v>55</v>
      </c>
      <c r="B15" s="5" t="n">
        <v>-25</v>
      </c>
      <c r="C15" s="5" t="n">
        <v>-47</v>
      </c>
    </row>
    <row r="16" spans="1:3">
      <c r="A16" s="4" t="s">
        <v>155</v>
      </c>
      <c r="B16" s="5" t="n">
        <v>-3560</v>
      </c>
      <c r="C16" s="5" t="n">
        <v>-4016</v>
      </c>
    </row>
    <row r="17" spans="1:3">
      <c r="A17" s="3" t="s">
        <v>156</v>
      </c>
    </row>
    <row r="18" spans="1:3">
      <c r="A18" s="4" t="s">
        <v>157</v>
      </c>
      <c r="B18" s="5" t="n">
        <v>209</v>
      </c>
      <c r="C18" s="5" t="n">
        <v>-2317</v>
      </c>
    </row>
    <row r="19" spans="1:3">
      <c r="A19" s="4" t="s">
        <v>158</v>
      </c>
      <c r="B19" s="5" t="n">
        <v>1314</v>
      </c>
      <c r="C19" s="5" t="n">
        <v>4651</v>
      </c>
    </row>
    <row r="20" spans="1:3">
      <c r="A20" s="4" t="s">
        <v>159</v>
      </c>
      <c r="B20" s="5" t="n">
        <v>1523</v>
      </c>
      <c r="C20" s="5" t="n">
        <v>2334</v>
      </c>
    </row>
    <row r="21" spans="1:3">
      <c r="A21" s="4" t="s">
        <v>807</v>
      </c>
    </row>
    <row r="22" spans="1:3">
      <c r="A22" s="3" t="s">
        <v>818</v>
      </c>
    </row>
    <row r="23" spans="1:3">
      <c r="A23" s="4" t="s">
        <v>148</v>
      </c>
      <c r="B23" s="5" t="n">
        <v>2681</v>
      </c>
      <c r="C23" s="5" t="n">
        <v>3508</v>
      </c>
    </row>
    <row r="24" spans="1:3">
      <c r="A24" s="3" t="s">
        <v>149</v>
      </c>
    </row>
    <row r="25" spans="1:3">
      <c r="A25" s="4" t="s">
        <v>150</v>
      </c>
      <c r="B25" s="5" t="n">
        <v>0</v>
      </c>
      <c r="C25" s="5" t="n">
        <v>0</v>
      </c>
    </row>
    <row r="26" spans="1:3">
      <c r="A26" s="4" t="s">
        <v>151</v>
      </c>
      <c r="C26" s="5" t="n">
        <v>0</v>
      </c>
    </row>
    <row r="27" spans="1:3">
      <c r="A27" s="4" t="s">
        <v>55</v>
      </c>
      <c r="B27" s="5" t="n">
        <v>8</v>
      </c>
      <c r="C27" s="5" t="n">
        <v>-4</v>
      </c>
    </row>
    <row r="28" spans="1:3">
      <c r="A28" s="4" t="s">
        <v>152</v>
      </c>
      <c r="B28" s="5" t="n">
        <v>8</v>
      </c>
      <c r="C28" s="5" t="n">
        <v>-4</v>
      </c>
    </row>
    <row r="29" spans="1:3">
      <c r="A29" s="3" t="s">
        <v>819</v>
      </c>
    </row>
    <row r="30" spans="1:3">
      <c r="A30" s="4" t="s">
        <v>128</v>
      </c>
      <c r="B30" s="5" t="n">
        <v>-950</v>
      </c>
      <c r="C30" s="5" t="n">
        <v>-1600</v>
      </c>
    </row>
    <row r="31" spans="1:3">
      <c r="A31" s="4" t="s">
        <v>154</v>
      </c>
      <c r="B31" s="5" t="n">
        <v>-2585</v>
      </c>
      <c r="C31" s="5" t="n">
        <v>-2369</v>
      </c>
    </row>
    <row r="32" spans="1:3">
      <c r="A32" s="4" t="s">
        <v>820</v>
      </c>
      <c r="B32" s="5" t="n">
        <v>1057</v>
      </c>
      <c r="C32" s="5" t="n">
        <v>-1813</v>
      </c>
    </row>
    <row r="33" spans="1:3">
      <c r="A33" s="4" t="s">
        <v>821</v>
      </c>
      <c r="B33" s="5" t="n">
        <v>0</v>
      </c>
      <c r="C33" s="5" t="n">
        <v>0</v>
      </c>
    </row>
    <row r="34" spans="1:3">
      <c r="A34" s="4" t="s">
        <v>55</v>
      </c>
      <c r="B34" s="5" t="n">
        <v>-21</v>
      </c>
      <c r="C34" s="5" t="n">
        <v>-40</v>
      </c>
    </row>
    <row r="35" spans="1:3">
      <c r="A35" s="4" t="s">
        <v>155</v>
      </c>
      <c r="B35" s="5" t="n">
        <v>-2499</v>
      </c>
      <c r="C35" s="5" t="n">
        <v>-5822</v>
      </c>
    </row>
    <row r="36" spans="1:3">
      <c r="A36" s="3" t="s">
        <v>156</v>
      </c>
    </row>
    <row r="37" spans="1:3">
      <c r="A37" s="4" t="s">
        <v>157</v>
      </c>
      <c r="B37" s="5" t="n">
        <v>190</v>
      </c>
      <c r="C37" s="5" t="n">
        <v>-2318</v>
      </c>
    </row>
    <row r="38" spans="1:3">
      <c r="A38" s="4" t="s">
        <v>158</v>
      </c>
      <c r="B38" s="5" t="n">
        <v>1203</v>
      </c>
      <c r="C38" s="5" t="n">
        <v>4521</v>
      </c>
    </row>
    <row r="39" spans="1:3">
      <c r="A39" s="4" t="s">
        <v>159</v>
      </c>
      <c r="B39" s="5" t="n">
        <v>1393</v>
      </c>
      <c r="C39" s="5" t="n">
        <v>2203</v>
      </c>
    </row>
    <row r="40" spans="1:3">
      <c r="A40" s="4" t="s">
        <v>808</v>
      </c>
    </row>
    <row r="41" spans="1:3">
      <c r="A41" s="3" t="s">
        <v>818</v>
      </c>
    </row>
    <row r="42" spans="1:3">
      <c r="A42" s="4" t="s">
        <v>148</v>
      </c>
      <c r="B42" s="5" t="n">
        <v>3549</v>
      </c>
      <c r="C42" s="5" t="n">
        <v>1424</v>
      </c>
    </row>
    <row r="43" spans="1:3">
      <c r="A43" s="3" t="s">
        <v>149</v>
      </c>
    </row>
    <row r="44" spans="1:3">
      <c r="A44" s="4" t="s">
        <v>150</v>
      </c>
      <c r="B44" s="5" t="n">
        <v>-10</v>
      </c>
      <c r="C44" s="5" t="n">
        <v>-13</v>
      </c>
    </row>
    <row r="45" spans="1:3">
      <c r="A45" s="4" t="s">
        <v>151</v>
      </c>
      <c r="C45" s="5" t="n">
        <v>0</v>
      </c>
    </row>
    <row r="46" spans="1:3">
      <c r="A46" s="4" t="s">
        <v>55</v>
      </c>
      <c r="B46" s="5" t="n">
        <v>0</v>
      </c>
      <c r="C46" s="5" t="n">
        <v>0</v>
      </c>
    </row>
    <row r="47" spans="1:3">
      <c r="A47" s="4" t="s">
        <v>152</v>
      </c>
      <c r="B47" s="5" t="n">
        <v>-10</v>
      </c>
      <c r="C47" s="5" t="n">
        <v>-13</v>
      </c>
    </row>
    <row r="48" spans="1:3">
      <c r="A48" s="3" t="s">
        <v>819</v>
      </c>
    </row>
    <row r="49" spans="1:3">
      <c r="A49" s="4" t="s">
        <v>128</v>
      </c>
      <c r="B49" s="5" t="n">
        <v>0</v>
      </c>
      <c r="C49" s="5" t="n">
        <v>0</v>
      </c>
    </row>
    <row r="50" spans="1:3">
      <c r="A50" s="4" t="s">
        <v>154</v>
      </c>
      <c r="B50" s="5" t="n">
        <v>0</v>
      </c>
      <c r="C50" s="5" t="n">
        <v>0</v>
      </c>
    </row>
    <row r="51" spans="1:3">
      <c r="A51" s="4" t="s">
        <v>820</v>
      </c>
      <c r="B51" s="5" t="n">
        <v>-1209</v>
      </c>
      <c r="C51" s="5" t="n">
        <v>1158</v>
      </c>
    </row>
    <row r="52" spans="1:3">
      <c r="A52" s="4" t="s">
        <v>821</v>
      </c>
      <c r="B52" s="5" t="n">
        <v>-2298</v>
      </c>
      <c r="C52" s="5" t="n">
        <v>-2572</v>
      </c>
    </row>
    <row r="53" spans="1:3">
      <c r="A53" s="4" t="s">
        <v>55</v>
      </c>
      <c r="B53" s="5" t="n">
        <v>0</v>
      </c>
      <c r="C53" s="5" t="n">
        <v>0</v>
      </c>
    </row>
    <row r="54" spans="1:3">
      <c r="A54" s="4" t="s">
        <v>155</v>
      </c>
      <c r="B54" s="5" t="n">
        <v>-3507</v>
      </c>
      <c r="C54" s="5" t="n">
        <v>-1414</v>
      </c>
    </row>
    <row r="55" spans="1:3">
      <c r="A55" s="3" t="s">
        <v>156</v>
      </c>
    </row>
    <row r="56" spans="1:3">
      <c r="A56" s="4" t="s">
        <v>157</v>
      </c>
      <c r="B56" s="5" t="n">
        <v>32</v>
      </c>
      <c r="C56" s="5" t="n">
        <v>-3</v>
      </c>
    </row>
    <row r="57" spans="1:3">
      <c r="A57" s="4" t="s">
        <v>158</v>
      </c>
      <c r="B57" s="5" t="n">
        <v>62</v>
      </c>
      <c r="C57" s="5" t="n">
        <v>83</v>
      </c>
    </row>
    <row r="58" spans="1:3">
      <c r="A58" s="4" t="s">
        <v>159</v>
      </c>
      <c r="B58" s="5" t="n">
        <v>94</v>
      </c>
      <c r="C58" s="5" t="n">
        <v>80</v>
      </c>
    </row>
    <row r="59" spans="1:3">
      <c r="A59" s="4" t="s">
        <v>809</v>
      </c>
    </row>
    <row r="60" spans="1:3">
      <c r="A60" s="3" t="s">
        <v>818</v>
      </c>
    </row>
    <row r="61" spans="1:3">
      <c r="A61" s="4" t="s">
        <v>148</v>
      </c>
      <c r="B61" s="5" t="n">
        <v>595</v>
      </c>
      <c r="C61" s="5" t="n">
        <v>397</v>
      </c>
    </row>
    <row r="62" spans="1:3">
      <c r="A62" s="3" t="s">
        <v>149</v>
      </c>
    </row>
    <row r="63" spans="1:3">
      <c r="A63" s="4" t="s">
        <v>150</v>
      </c>
      <c r="B63" s="5" t="n">
        <v>-62</v>
      </c>
      <c r="C63" s="5" t="n">
        <v>-78</v>
      </c>
    </row>
    <row r="64" spans="1:3">
      <c r="A64" s="4" t="s">
        <v>151</v>
      </c>
      <c r="C64" s="5" t="n">
        <v>45</v>
      </c>
    </row>
    <row r="65" spans="1:3">
      <c r="A65" s="4" t="s">
        <v>55</v>
      </c>
      <c r="B65" s="5" t="n">
        <v>-17</v>
      </c>
      <c r="C65" s="5" t="n">
        <v>-196</v>
      </c>
    </row>
    <row r="66" spans="1:3">
      <c r="A66" s="4" t="s">
        <v>152</v>
      </c>
      <c r="B66" s="5" t="n">
        <v>-79</v>
      </c>
      <c r="C66" s="5" t="n">
        <v>-229</v>
      </c>
    </row>
    <row r="67" spans="1:3">
      <c r="A67" s="3" t="s">
        <v>819</v>
      </c>
    </row>
    <row r="68" spans="1:3">
      <c r="A68" s="4" t="s">
        <v>128</v>
      </c>
      <c r="B68" s="5" t="n">
        <v>0</v>
      </c>
      <c r="C68" s="5" t="n">
        <v>0</v>
      </c>
    </row>
    <row r="69" spans="1:3">
      <c r="A69" s="4" t="s">
        <v>154</v>
      </c>
      <c r="B69" s="5" t="n">
        <v>0</v>
      </c>
      <c r="C69" s="5" t="n">
        <v>0</v>
      </c>
    </row>
    <row r="70" spans="1:3">
      <c r="A70" s="4" t="s">
        <v>820</v>
      </c>
      <c r="B70" s="5" t="n">
        <v>152</v>
      </c>
      <c r="C70" s="5" t="n">
        <v>655</v>
      </c>
    </row>
    <row r="71" spans="1:3">
      <c r="A71" s="4" t="s">
        <v>821</v>
      </c>
      <c r="B71" s="5" t="n">
        <v>-677</v>
      </c>
      <c r="C71" s="5" t="n">
        <v>-812</v>
      </c>
    </row>
    <row r="72" spans="1:3">
      <c r="A72" s="4" t="s">
        <v>55</v>
      </c>
      <c r="B72" s="5" t="n">
        <v>-4</v>
      </c>
      <c r="C72" s="5" t="n">
        <v>-7</v>
      </c>
    </row>
    <row r="73" spans="1:3">
      <c r="A73" s="4" t="s">
        <v>155</v>
      </c>
      <c r="B73" s="5" t="n">
        <v>-529</v>
      </c>
      <c r="C73" s="5" t="n">
        <v>-164</v>
      </c>
    </row>
    <row r="74" spans="1:3">
      <c r="A74" s="3" t="s">
        <v>156</v>
      </c>
    </row>
    <row r="75" spans="1:3">
      <c r="A75" s="4" t="s">
        <v>157</v>
      </c>
      <c r="B75" s="5" t="n">
        <v>-13</v>
      </c>
      <c r="C75" s="5" t="n">
        <v>4</v>
      </c>
    </row>
    <row r="76" spans="1:3">
      <c r="A76" s="4" t="s">
        <v>158</v>
      </c>
      <c r="B76" s="5" t="n">
        <v>49</v>
      </c>
      <c r="C76" s="5" t="n">
        <v>47</v>
      </c>
    </row>
    <row r="77" spans="1:3">
      <c r="A77" s="4" t="s">
        <v>159</v>
      </c>
      <c r="B77" s="5" t="n">
        <v>36</v>
      </c>
      <c r="C77" s="5" t="n">
        <v>51</v>
      </c>
    </row>
    <row r="78" spans="1:3">
      <c r="A78" s="4" t="s">
        <v>810</v>
      </c>
    </row>
    <row r="79" spans="1:3">
      <c r="A79" s="3" t="s">
        <v>818</v>
      </c>
    </row>
    <row r="80" spans="1:3">
      <c r="A80" s="4" t="s">
        <v>148</v>
      </c>
      <c r="B80" s="5" t="n">
        <v>-2975</v>
      </c>
      <c r="C80" s="5" t="n">
        <v>-3384</v>
      </c>
    </row>
    <row r="81" spans="1:3">
      <c r="A81" s="3" t="s">
        <v>149</v>
      </c>
    </row>
    <row r="82" spans="1:3">
      <c r="A82" s="4" t="s">
        <v>150</v>
      </c>
      <c r="B82" s="5" t="n">
        <v>0</v>
      </c>
      <c r="C82" s="5" t="n">
        <v>0</v>
      </c>
    </row>
    <row r="83" spans="1:3">
      <c r="A83" s="4" t="s">
        <v>151</v>
      </c>
      <c r="C83" s="5" t="n">
        <v>0</v>
      </c>
    </row>
    <row r="84" spans="1:3">
      <c r="A84" s="4" t="s">
        <v>55</v>
      </c>
      <c r="B84" s="5" t="n">
        <v>0</v>
      </c>
      <c r="C84" s="5" t="n">
        <v>0</v>
      </c>
    </row>
    <row r="85" spans="1:3">
      <c r="A85" s="4" t="s">
        <v>152</v>
      </c>
      <c r="B85" s="5" t="n">
        <v>0</v>
      </c>
      <c r="C85" s="5" t="n">
        <v>0</v>
      </c>
    </row>
    <row r="86" spans="1:3">
      <c r="A86" s="3" t="s">
        <v>819</v>
      </c>
    </row>
    <row r="87" spans="1:3">
      <c r="A87" s="4" t="s">
        <v>128</v>
      </c>
      <c r="B87" s="5" t="n">
        <v>0</v>
      </c>
      <c r="C87" s="5" t="n">
        <v>0</v>
      </c>
    </row>
    <row r="88" spans="1:3">
      <c r="A88" s="4" t="s">
        <v>154</v>
      </c>
      <c r="B88" s="5" t="n">
        <v>0</v>
      </c>
      <c r="C88" s="5" t="n">
        <v>0</v>
      </c>
    </row>
    <row r="89" spans="1:3">
      <c r="A89" s="4" t="s">
        <v>820</v>
      </c>
      <c r="B89" s="5" t="n">
        <v>0</v>
      </c>
      <c r="C89" s="5" t="n">
        <v>0</v>
      </c>
    </row>
    <row r="90" spans="1:3">
      <c r="A90" s="4" t="s">
        <v>821</v>
      </c>
      <c r="B90" s="5" t="n">
        <v>2975</v>
      </c>
      <c r="C90" s="5" t="n">
        <v>3384</v>
      </c>
    </row>
    <row r="91" spans="1:3">
      <c r="A91" s="4" t="s">
        <v>55</v>
      </c>
      <c r="B91" s="5" t="n">
        <v>0</v>
      </c>
      <c r="C91" s="5" t="n">
        <v>0</v>
      </c>
    </row>
    <row r="92" spans="1:3">
      <c r="A92" s="4" t="s">
        <v>155</v>
      </c>
      <c r="B92" s="5" t="n">
        <v>2975</v>
      </c>
      <c r="C92" s="5" t="n">
        <v>3384</v>
      </c>
    </row>
    <row r="93" spans="1:3">
      <c r="A93" s="3" t="s">
        <v>156</v>
      </c>
    </row>
    <row r="94" spans="1:3">
      <c r="A94" s="4" t="s">
        <v>157</v>
      </c>
      <c r="B94" s="5" t="n">
        <v>0</v>
      </c>
      <c r="C94" s="5" t="n">
        <v>0</v>
      </c>
    </row>
    <row r="95" spans="1:3">
      <c r="A95" s="4" t="s">
        <v>158</v>
      </c>
      <c r="B95" s="5" t="n">
        <v>0</v>
      </c>
      <c r="C95" s="5" t="n">
        <v>0</v>
      </c>
    </row>
    <row r="96" spans="1:3">
      <c r="A96" s="4" t="s">
        <v>159</v>
      </c>
      <c r="B96" s="7" t="n">
        <v>0</v>
      </c>
      <c r="C96"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822</v>
      </c>
      <c r="B1" s="2" t="s">
        <v>1</v>
      </c>
    </row>
    <row r="2" spans="1:2">
      <c r="B2" s="2" t="s">
        <v>2</v>
      </c>
    </row>
    <row r="3" spans="1:2">
      <c r="A3" s="4" t="s">
        <v>823</v>
      </c>
    </row>
    <row r="4" spans="1:2">
      <c r="A4" s="3" t="s">
        <v>824</v>
      </c>
    </row>
    <row r="5" spans="1:2">
      <c r="A5" s="4" t="s">
        <v>825</v>
      </c>
      <c r="B5" s="4" t="s">
        <v>8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28"/>
    <col customWidth="1" max="2" min="2" width="80"/>
    <col customWidth="1" max="3" min="3" width="13"/>
    <col customWidth="1" max="4" min="4" width="4"/>
  </cols>
  <sheetData>
    <row r="1" spans="1:4">
      <c r="A1" s="1" t="s">
        <v>827</v>
      </c>
      <c r="B1" s="1" t="s">
        <v>828</v>
      </c>
      <c r="C1" s="2" t="s">
        <v>829</v>
      </c>
      <c r="D1" s="2" t="s">
        <v>125</v>
      </c>
    </row>
    <row r="2" spans="1:4">
      <c r="A2" s="4" t="s">
        <v>830</v>
      </c>
      <c r="B2" s="4" t="s">
        <v>831</v>
      </c>
      <c r="C2" s="7" t="n">
        <v>36000000</v>
      </c>
    </row>
    <row r="3" spans="1:4">
      <c r="A3" s="4" t="s">
        <v>830</v>
      </c>
      <c r="B3" s="4" t="s">
        <v>831</v>
      </c>
      <c r="C3" s="5" t="n">
        <v>36000000</v>
      </c>
    </row>
    <row r="4" spans="1:4">
      <c r="A4" s="4" t="s">
        <v>832</v>
      </c>
      <c r="B4" s="4" t="s">
        <v>833</v>
      </c>
      <c r="C4" s="5" t="n">
        <v>25000000</v>
      </c>
    </row>
    <row r="5" spans="1:4">
      <c r="A5" s="4" t="s">
        <v>832</v>
      </c>
      <c r="B5" s="4" t="s">
        <v>833</v>
      </c>
      <c r="C5" s="7" t="n">
        <v>57000000</v>
      </c>
    </row>
    <row r="6" spans="1:4"/>
    <row r="7" spans="1:4">
      <c r="A7" s="4" t="s">
        <v>125</v>
      </c>
      <c r="B7" s="4" t="s">
        <v>834</v>
      </c>
    </row>
  </sheetData>
  <mergeCells count="6">
    <mergeCell ref="C2:D2"/>
    <mergeCell ref="C3:D3"/>
    <mergeCell ref="C4:D4"/>
    <mergeCell ref="C5:D5"/>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2</v>
      </c>
      <c r="B1" s="2" t="s">
        <v>1</v>
      </c>
      <c r="C1" s="2" t="s">
        <v>133</v>
      </c>
    </row>
    <row r="2" spans="1:3">
      <c r="B2" s="2" t="s">
        <v>2</v>
      </c>
      <c r="C2" s="2" t="s">
        <v>25</v>
      </c>
    </row>
    <row r="3" spans="1:3">
      <c r="A3" s="3" t="s">
        <v>134</v>
      </c>
    </row>
    <row r="4" spans="1:3">
      <c r="A4" s="4" t="s">
        <v>100</v>
      </c>
      <c r="B4" s="7" t="n">
        <v>2</v>
      </c>
      <c r="C4" s="7" t="n">
        <v>5</v>
      </c>
    </row>
    <row r="5" spans="1:3">
      <c r="A5" s="4" t="s">
        <v>104</v>
      </c>
      <c r="B5" s="10" t="n">
        <v>1.4</v>
      </c>
      <c r="C5" s="9" t="n">
        <v>2.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5</v>
      </c>
      <c r="B1" s="2" t="s">
        <v>1</v>
      </c>
    </row>
    <row r="2" spans="1:3">
      <c r="B2" s="2" t="s">
        <v>2</v>
      </c>
      <c r="C2" s="2" t="s">
        <v>84</v>
      </c>
    </row>
    <row r="3" spans="1:3">
      <c r="A3" s="3" t="s">
        <v>136</v>
      </c>
    </row>
    <row r="4" spans="1:3">
      <c r="A4" s="4" t="s">
        <v>99</v>
      </c>
      <c r="B4" s="7" t="n">
        <v>3772</v>
      </c>
      <c r="C4" s="7" t="n">
        <v>3392</v>
      </c>
    </row>
    <row r="5" spans="1:3">
      <c r="A5" s="3" t="s">
        <v>137</v>
      </c>
    </row>
    <row r="6" spans="1:3">
      <c r="A6" s="4" t="s">
        <v>138</v>
      </c>
      <c r="B6" s="5" t="n">
        <v>104</v>
      </c>
      <c r="C6" s="5" t="n">
        <v>104</v>
      </c>
    </row>
    <row r="7" spans="1:3">
      <c r="A7" s="4" t="s">
        <v>139</v>
      </c>
      <c r="B7" s="5" t="n">
        <v>64</v>
      </c>
      <c r="C7" s="5" t="n">
        <v>30</v>
      </c>
    </row>
    <row r="8" spans="1:3">
      <c r="A8" s="4" t="s">
        <v>95</v>
      </c>
      <c r="B8" s="5" t="n">
        <v>-570</v>
      </c>
      <c r="C8" s="5" t="n">
        <v>-163</v>
      </c>
    </row>
    <row r="9" spans="1:3">
      <c r="A9" s="4" t="s">
        <v>140</v>
      </c>
      <c r="B9" s="5" t="n">
        <v>477</v>
      </c>
      <c r="C9" s="5" t="n">
        <v>434</v>
      </c>
    </row>
    <row r="10" spans="1:3">
      <c r="A10" s="4" t="s">
        <v>96</v>
      </c>
      <c r="B10" s="5" t="n">
        <v>33</v>
      </c>
      <c r="C10" s="5" t="n">
        <v>-408</v>
      </c>
    </row>
    <row r="11" spans="1:3">
      <c r="A11" s="4" t="s">
        <v>141</v>
      </c>
      <c r="B11" s="5" t="n">
        <v>-16</v>
      </c>
      <c r="C11" s="5" t="n">
        <v>-25</v>
      </c>
    </row>
    <row r="12" spans="1:3">
      <c r="A12" s="3" t="s">
        <v>142</v>
      </c>
    </row>
    <row r="13" spans="1:3">
      <c r="A13" s="4" t="s">
        <v>29</v>
      </c>
      <c r="B13" s="5" t="n">
        <v>-2</v>
      </c>
      <c r="C13" s="5" t="n">
        <v>33</v>
      </c>
    </row>
    <row r="14" spans="1:3">
      <c r="A14" s="4" t="s">
        <v>143</v>
      </c>
      <c r="B14" s="5" t="n">
        <v>105</v>
      </c>
      <c r="C14" s="5" t="n">
        <v>55</v>
      </c>
    </row>
    <row r="15" spans="1:3">
      <c r="A15" s="4" t="s">
        <v>50</v>
      </c>
      <c r="B15" s="5" t="n">
        <v>-158</v>
      </c>
      <c r="C15" s="5" t="n">
        <v>-233</v>
      </c>
    </row>
    <row r="16" spans="1:3">
      <c r="A16" s="4" t="s">
        <v>36</v>
      </c>
      <c r="B16" s="5" t="n">
        <v>225</v>
      </c>
      <c r="C16" s="5" t="n">
        <v>379</v>
      </c>
    </row>
    <row r="17" spans="1:3">
      <c r="A17" s="4" t="s">
        <v>144</v>
      </c>
      <c r="B17" s="5" t="n">
        <v>121</v>
      </c>
      <c r="C17" s="5" t="n">
        <v>-63</v>
      </c>
    </row>
    <row r="18" spans="1:3">
      <c r="A18" s="4" t="s">
        <v>145</v>
      </c>
      <c r="B18" s="5" t="n">
        <v>-369</v>
      </c>
      <c r="C18" s="5" t="n">
        <v>-1478</v>
      </c>
    </row>
    <row r="19" spans="1:3">
      <c r="A19" s="4" t="s">
        <v>146</v>
      </c>
      <c r="B19" s="5" t="n">
        <v>-11</v>
      </c>
      <c r="C19" s="5" t="n">
        <v>-10</v>
      </c>
    </row>
    <row r="20" spans="1:3">
      <c r="A20" s="4" t="s">
        <v>147</v>
      </c>
      <c r="B20" s="5" t="n">
        <v>-2</v>
      </c>
      <c r="C20" s="5" t="n">
        <v>-36</v>
      </c>
    </row>
    <row r="21" spans="1:3">
      <c r="A21" s="4" t="s">
        <v>55</v>
      </c>
      <c r="B21" s="5" t="n">
        <v>77</v>
      </c>
      <c r="C21" s="5" t="n">
        <v>-66</v>
      </c>
    </row>
    <row r="22" spans="1:3">
      <c r="A22" s="4" t="s">
        <v>148</v>
      </c>
      <c r="B22" s="5" t="n">
        <v>3850</v>
      </c>
      <c r="C22" s="5" t="n">
        <v>1945</v>
      </c>
    </row>
    <row r="23" spans="1:3">
      <c r="A23" s="3" t="s">
        <v>149</v>
      </c>
    </row>
    <row r="24" spans="1:3">
      <c r="A24" s="4" t="s">
        <v>150</v>
      </c>
      <c r="B24" s="5" t="n">
        <v>-72</v>
      </c>
      <c r="C24" s="5" t="n">
        <v>-91</v>
      </c>
    </row>
    <row r="25" spans="1:3">
      <c r="A25" s="4" t="s">
        <v>151</v>
      </c>
      <c r="B25" s="5" t="n">
        <v>0</v>
      </c>
      <c r="C25" s="5" t="n">
        <v>45</v>
      </c>
    </row>
    <row r="26" spans="1:3">
      <c r="A26" s="4" t="s">
        <v>55</v>
      </c>
      <c r="B26" s="5" t="n">
        <v>-9</v>
      </c>
      <c r="C26" s="5" t="n">
        <v>-200</v>
      </c>
    </row>
    <row r="27" spans="1:3">
      <c r="A27" s="4" t="s">
        <v>152</v>
      </c>
      <c r="B27" s="5" t="n">
        <v>-81</v>
      </c>
      <c r="C27" s="5" t="n">
        <v>-246</v>
      </c>
    </row>
    <row r="28" spans="1:3">
      <c r="A28" s="3" t="s">
        <v>153</v>
      </c>
    </row>
    <row r="29" spans="1:3">
      <c r="A29" s="4" t="s">
        <v>128</v>
      </c>
      <c r="B29" s="5" t="n">
        <v>-950</v>
      </c>
      <c r="C29" s="5" t="n">
        <v>-1600</v>
      </c>
    </row>
    <row r="30" spans="1:3">
      <c r="A30" s="4" t="s">
        <v>154</v>
      </c>
      <c r="B30" s="5" t="n">
        <v>-2585</v>
      </c>
      <c r="C30" s="5" t="n">
        <v>-2369</v>
      </c>
    </row>
    <row r="31" spans="1:3">
      <c r="A31" s="4" t="s">
        <v>55</v>
      </c>
      <c r="B31" s="5" t="n">
        <v>-25</v>
      </c>
      <c r="C31" s="5" t="n">
        <v>-47</v>
      </c>
    </row>
    <row r="32" spans="1:3">
      <c r="A32" s="4" t="s">
        <v>155</v>
      </c>
      <c r="B32" s="5" t="n">
        <v>-3560</v>
      </c>
      <c r="C32" s="5" t="n">
        <v>-4016</v>
      </c>
    </row>
    <row r="33" spans="1:3">
      <c r="A33" s="3" t="s">
        <v>156</v>
      </c>
    </row>
    <row r="34" spans="1:3">
      <c r="A34" s="4" t="s">
        <v>157</v>
      </c>
      <c r="B34" s="5" t="n">
        <v>209</v>
      </c>
      <c r="C34" s="5" t="n">
        <v>-2317</v>
      </c>
    </row>
    <row r="35" spans="1:3">
      <c r="A35" s="4" t="s">
        <v>158</v>
      </c>
      <c r="B35" s="5" t="n">
        <v>1314</v>
      </c>
      <c r="C35" s="5" t="n">
        <v>4651</v>
      </c>
    </row>
    <row r="36" spans="1:3">
      <c r="A36" s="4" t="s">
        <v>159</v>
      </c>
      <c r="B36" s="5" t="n">
        <v>1523</v>
      </c>
      <c r="C36" s="5" t="n">
        <v>2334</v>
      </c>
    </row>
    <row r="37" spans="1:3">
      <c r="A37" s="4" t="s">
        <v>160</v>
      </c>
      <c r="B37" s="7" t="n">
        <v>1314</v>
      </c>
      <c r="C37" s="7" t="n">
        <v>46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0:44:45Z</dcterms:created>
  <dcterms:modified xmlns:dcterms="http://purl.org/dc/terms/" xmlns:xsi="http://www.w3.org/2001/XMLSchema-instance" xsi:type="dcterms:W3CDTF">2018-07-26T10:44:45Z</dcterms:modified>
</cp:coreProperties>
</file>